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LOANS AND ALLOWANCE FOR CREDIT " sheetId="13" state="visible" r:id="rId13"/>
    <sheet xmlns:r="http://schemas.openxmlformats.org/officeDocument/2006/relationships" name="SECURITIES SOLD UNDER AGREEMENT" sheetId="14" state="visible" r:id="rId14"/>
    <sheet xmlns:r="http://schemas.openxmlformats.org/officeDocument/2006/relationships" name="SUBORDINATED DEBT" sheetId="15" state="visible" r:id="rId15"/>
    <sheet xmlns:r="http://schemas.openxmlformats.org/officeDocument/2006/relationships" name="EQUITY AWARDS"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LOANS AND ALLOWANCE FOR CREDI_2" sheetId="26" state="visible" r:id="rId26"/>
    <sheet xmlns:r="http://schemas.openxmlformats.org/officeDocument/2006/relationships" name="SECURITIES SOLD UNDER AGREEME_2" sheetId="27" state="visible" r:id="rId27"/>
    <sheet xmlns:r="http://schemas.openxmlformats.org/officeDocument/2006/relationships" name="SUBORDINATED DEBT (Tables)" sheetId="28" state="visible" r:id="rId28"/>
    <sheet xmlns:r="http://schemas.openxmlformats.org/officeDocument/2006/relationships" name="EQUITY AWARD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MARKETABLE SECURITIES - Schedul" sheetId="36" state="visible" r:id="rId36"/>
    <sheet xmlns:r="http://schemas.openxmlformats.org/officeDocument/2006/relationships" name="MARKETABLE SECURITIES - Narrati" sheetId="37" state="visible" r:id="rId37"/>
    <sheet xmlns:r="http://schemas.openxmlformats.org/officeDocument/2006/relationships" name="MARKETABLE SECURITIES - Securit" sheetId="38" state="visible" r:id="rId38"/>
    <sheet xmlns:r="http://schemas.openxmlformats.org/officeDocument/2006/relationships" name="MARKETABLE SECURITIES - Contrac"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SECURITIES SOLD UNDER AGREEME_3" sheetId="51" state="visible" r:id="rId51"/>
    <sheet xmlns:r="http://schemas.openxmlformats.org/officeDocument/2006/relationships" name="SECURITIES SOLD UNDER AGREEME_4" sheetId="52" state="visible" r:id="rId52"/>
    <sheet xmlns:r="http://schemas.openxmlformats.org/officeDocument/2006/relationships" name="SUBORDINATED DEBT - Schedule of" sheetId="53" state="visible" r:id="rId53"/>
    <sheet xmlns:r="http://schemas.openxmlformats.org/officeDocument/2006/relationships" name="SUBORDINATED DEBT - Narrative (" sheetId="54" state="visible" r:id="rId54"/>
    <sheet xmlns:r="http://schemas.openxmlformats.org/officeDocument/2006/relationships" name="SUBORDINATED DEBT - Schedule _2" sheetId="55" state="visible" r:id="rId55"/>
    <sheet xmlns:r="http://schemas.openxmlformats.org/officeDocument/2006/relationships" name="SUBORDINATED DEBT - Schedule _3" sheetId="56" state="visible" r:id="rId56"/>
    <sheet xmlns:r="http://schemas.openxmlformats.org/officeDocument/2006/relationships" name="SUBORDINATED DEBT - Schedule _4" sheetId="57" state="visible" r:id="rId57"/>
    <sheet xmlns:r="http://schemas.openxmlformats.org/officeDocument/2006/relationships" name="EQUITY AWARDS - Narrative (Deta" sheetId="58" state="visible" r:id="rId58"/>
    <sheet xmlns:r="http://schemas.openxmlformats.org/officeDocument/2006/relationships" name="EQUITY AWARDS - Schedule of Sto" sheetId="59" state="visible" r:id="rId59"/>
    <sheet xmlns:r="http://schemas.openxmlformats.org/officeDocument/2006/relationships" name="EQUITY AWARDS - Schedule of Non" sheetId="60" state="visible" r:id="rId60"/>
    <sheet xmlns:r="http://schemas.openxmlformats.org/officeDocument/2006/relationships" name="EQUITY AWARDS - Information Rel" sheetId="61" state="visible" r:id="rId61"/>
    <sheet xmlns:r="http://schemas.openxmlformats.org/officeDocument/2006/relationships" name="EQUITY AWARDS - Summary of Rest" sheetId="62" state="visible" r:id="rId62"/>
    <sheet xmlns:r="http://schemas.openxmlformats.org/officeDocument/2006/relationships" name="EMPLOYEE BENEFITS - Narrative (" sheetId="63" state="visible" r:id="rId63"/>
    <sheet xmlns:r="http://schemas.openxmlformats.org/officeDocument/2006/relationships" name="LEASES - Additional Information" sheetId="64" state="visible" r:id="rId64"/>
    <sheet xmlns:r="http://schemas.openxmlformats.org/officeDocument/2006/relationships" name="LEASES - Schedule of Summarizes" sheetId="65" state="visible" r:id="rId65"/>
    <sheet xmlns:r="http://schemas.openxmlformats.org/officeDocument/2006/relationships" name="LEASES - Schedule of Minimum Fu" sheetId="66" state="visible" r:id="rId66"/>
    <sheet xmlns:r="http://schemas.openxmlformats.org/officeDocument/2006/relationships" name="INCOME TAXES - Schedule of Inco" sheetId="67" state="visible" r:id="rId67"/>
    <sheet xmlns:r="http://schemas.openxmlformats.org/officeDocument/2006/relationships" name="INCOME TAXES - Narrative (Detai" sheetId="68" state="visible" r:id="rId68"/>
    <sheet xmlns:r="http://schemas.openxmlformats.org/officeDocument/2006/relationships" name="DERIVATIVE FINANCIAL INSTRUMEN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GULATORY MATTERS - Narrative " sheetId="72" state="visible" r:id="rId72"/>
    <sheet xmlns:r="http://schemas.openxmlformats.org/officeDocument/2006/relationships" name="REGULATORY MATTERS - Comparison" sheetId="73" state="visible" r:id="rId73"/>
    <sheet xmlns:r="http://schemas.openxmlformats.org/officeDocument/2006/relationships" name="FAIR VALUE - Schedule of Financ" sheetId="74" state="visible" r:id="rId74"/>
    <sheet xmlns:r="http://schemas.openxmlformats.org/officeDocument/2006/relationships" name="FAIR VALUE - Additional Informa" sheetId="75" state="visible" r:id="rId75"/>
    <sheet xmlns:r="http://schemas.openxmlformats.org/officeDocument/2006/relationships" name="FAIR VALUE - Schedule of Quanti" sheetId="76" state="visible" r:id="rId76"/>
    <sheet xmlns:r="http://schemas.openxmlformats.org/officeDocument/2006/relationships" name="FAIR VALUE - Schedule of Indivi" sheetId="77" state="visible" r:id="rId77"/>
    <sheet xmlns:r="http://schemas.openxmlformats.org/officeDocument/2006/relationships" name="FAIR VALUE - Schedule of Carryi" sheetId="78" state="visible" r:id="rId78"/>
    <sheet xmlns:r="http://schemas.openxmlformats.org/officeDocument/2006/relationships" name="EARNINGS PER SHARE - Narrative " sheetId="79" state="visible" r:id="rId79"/>
    <sheet xmlns:r="http://schemas.openxmlformats.org/officeDocument/2006/relationships" name="EARNINGS PER SHARE - Schedule o"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GNTY</t>
        </is>
      </c>
      <c r="C9" s="4" t="inlineStr">
        <is>
          <t xml:space="preserve"> </t>
        </is>
      </c>
    </row>
    <row r="10">
      <c r="A10" s="4" t="inlineStr">
        <is>
          <t>Entity Registrant Name</t>
        </is>
      </c>
      <c r="B10" s="4" t="inlineStr">
        <is>
          <t>GUARANTY BANCSHARES, INC.</t>
        </is>
      </c>
      <c r="C10" s="4" t="inlineStr">
        <is>
          <t xml:space="preserve"> </t>
        </is>
      </c>
    </row>
    <row r="11">
      <c r="A11" s="4" t="inlineStr">
        <is>
          <t>Entity Central Index Key</t>
        </is>
      </c>
      <c r="B11" s="4" t="inlineStr">
        <is>
          <t>000105886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1517060</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8087</t>
        </is>
      </c>
      <c r="C19" s="4" t="inlineStr">
        <is>
          <t xml:space="preserve"> </t>
        </is>
      </c>
    </row>
    <row r="20">
      <c r="A20" s="4" t="inlineStr">
        <is>
          <t>Entity Tax Identification Number</t>
        </is>
      </c>
      <c r="B20" s="4" t="inlineStr">
        <is>
          <t>75-1656431</t>
        </is>
      </c>
      <c r="C20" s="4" t="inlineStr">
        <is>
          <t xml:space="preserve"> </t>
        </is>
      </c>
    </row>
    <row r="21">
      <c r="A21" s="4" t="inlineStr">
        <is>
          <t>Entity Address, Address Line One</t>
        </is>
      </c>
      <c r="B21" s="4" t="inlineStr">
        <is>
          <t>16475 Dallas Parkway, Suite 600</t>
        </is>
      </c>
      <c r="C21" s="4" t="inlineStr">
        <is>
          <t xml:space="preserve"> </t>
        </is>
      </c>
    </row>
    <row r="22">
      <c r="A22" s="4" t="inlineStr">
        <is>
          <t>Entity Address, City or Town</t>
        </is>
      </c>
      <c r="B22" s="4" t="inlineStr">
        <is>
          <t>Addis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01</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72 - 9881</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1.00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TX</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 Principles of Consolidation : The consolidated financial statements in this Quarterly Report on Form 10-Q (this “Report”) include the accounts of Guaranty, the Bank and indirect subsidiaries that are wholly-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eight wholly-owned or controlled non-bank subsidiaries, Guaranty Company, Inc., G B COM, INC., 2800 South Texas Avenue LLC, Pin Oak Realty Holdings, Inc., Pin Oak Asset Management, LLC, Guaranty Bank &amp; Trust Political Action Committee, White Oak Aviation, LLC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 Basis of Presentation :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3, included in Guaranty’s Annual Report on Form 10-K for the year ended December 31, 2023, filed with the SEC on March 14, 2024.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NOTE 2 - MARKETABLE SECURITIES The following tables summarize the amortized cost and fair value of available for sale and held to maturity securities as of March 31, 2024 and December 31, 2023 and the corresponding amounts of gross unrealized gains and losses:
March 31, 2024 Amortized Gross Gross Estimated
Available for sale:
Corporate bonds $ 29,861 $ — $ 2,801 $ 27,060
Municipal securities 2,321 152 — 2,473
Mortgage-backed securities 199,776 601 17,237 183,140
Collateralized mortgage obligations 17,980 5 1,871 16,114
Total available for sale $ 249,938 $ 758 $ 21,909 $ 228,787
Held to maturity:
U.S. government agencies $ 9,331 $ — $ 1,127 $ 8,204
Treasury securities 39,557 — 725 38,832
Municipal securities 161,031 625 6,604 155,052
Mortgage-backed securities 117,454 — 16,875 100,579
Collateralized mortgage obligations 36,590 — 7,777 28,813
Total held to maturity $ 363,963 $ 625 $ 33,108 $ 331,480
December 31, 2023 Amortized Gross Gross Estimated
Available for sale:
Corporate bonds $ 29,882 $ — $ 3,077 $ 26,805
Municipal securities 2,322 182 — 2,504
Mortgage-backed securities 164,419 1,014 15,621 149,812
Collateralized mortgage obligations 18,757 19 1,702 17,074
Total available for sale $ 215,380 $ 1,215 $ 20,400 $ 196,195
Held to maturity:
U.S. government agencies $ 9,292 $ — $ 1,066 $ 8,226
Treasury securities 69,432 — 1,038 68,394
Municipal securities 168,175 923 6,123 162,975
Mortgage-backed securities 119,872 — 15,105 104,767
Collateralized mortgage obligations 37,437 — 7,276 30,161
Total held to maturity $ 404,208 $ 923 $ 30,608 $ 374,523 From time to time, we have reclassified certain securities from available for sale to held to maturity. Such transfers are made at fair value at the date of transfer. The unrealized holding gains and losses at the date of transfer are retained in accumulated other comprehensive loss and in the carrying value of the held to maturity securities and are amortized or accreted over the remaining life of the security. During the second quarter of 2022, we t ransferred $ 106,157 of securities from available for sale to held to maturity, which included a net unrealized loss on the date of transfer of $ 13,186 . During the third quarter of 2021, we transferred $ 172,292 of securities from available for sale to held to maturity, which included a net unrealized gain on the date of transfer of $ 10,235 . These unamortized unrealized losses and unaccreted unrealized gains on our transferred securities are included in accumulated other comprehensive loss on our balance sheet and they netted to an unrealized loss of $ 7,131 at March 31, 2024 compared to an unrealized loss of $ 6,964 at December 31, 2023. This amount will continue to be amortized and accreted out of accumulated other comprehensive loss over the remaining life of the underlying securities as an adjustment of the yield on those securities. There is no allowance for credit losses recorded for our available for sale or held to maturity debt securities as of March 31, 2024 or December 31, 2023. Information pertaining to securities with gross unrealized losses as of March 31, 2024 and December 31, 2023, for which no allowance for credit losses has been recorded, aggregated by investment category and length of time that individual securities have been in a continuous unrealized loss position is detailed in the following tables:
Less Than 12 Months 12 Months or Longer Total
March 31, 2024 Gross Estimated Gross Estimated Gross Estimated
Available for sale:
Corporate bonds $ — $ — $ ( 2,801 ) $ 27,060 $ ( 2,801 ) $ 27,060
Mortgage-backed securities ( 1,316 ) 40,846 ( 15,921 ) 97,768 ( 17,237 ) 138,614
Collateralized mortgage obligations — — ( 1,871 ) 13,084 ( 1,871 ) 13,084
Total available for sale $ ( 1,316 ) $ 40,846 $ ( 20,593 ) $ 137,912 $ ( 21,909 ) $ 178,758
Less Than 12 Months 12 Months or Longer Total
December 31, 2023 Gross Estimated Gross Estimated Gross Estimated
Available for sale:
Corporate bonds $ — $ — $ ( 3,077 ) $ 26,805 $ ( 3,077 ) $ 26,805
Mortgage-backed securities ( 742 ) 13,308 ( 14,879 ) 101,889 ( 15,621 ) 115,197
Collateralized mortgage obligations — — ( 1,702 ) 13,976 ( 1,702 ) 13,976
Total available for sale $ ( 742 ) $ 13,308 $ ( 19,658 ) $ 142,670 $ ( 20,400 ) $ 155,978 There were 245 investments in an unrealized loss position at March 31, 2024, of which 83 were available for sale debt securities in an unrealized loss position with no recorded allowance for credit losses. The available for sale securities in a loss position included corporate bonds, mortgage-backed securities and collateralized mortgage obligations. Management evaluates available for sale debt securities in an unrealized loss position to determine whether the impairment is due to credit-related factors or noncredit-related factors. With respect to the collateralized mortgage obligations and mortgage-backed securities issued by the U.S. government and its agencies, the Company has determined that the decline in fair value is not due to credit-related factors. The Company monitors the credit quality of other debt securities through the use of credit ratings and other factors specific to an individual security in assessing whether or not the decline in fair value of municipal or corporate securities, relative to their amortized cost, is due to credit-related factors. Triggers to prompt further investigation of securities when the fair value is less than the amortized cost are when a security has been downgraded and falls below an A credit rating, and the security’s unrealized loss exceeds 20 % of its book value. Consideration is given to (1) the extent to which fair value is less than cost, (2) the financial condition and near-term prospects of the issuer, and (3) the intent and ability of the Company to retain its investment in the security for a period of time sufficient to allow for any anticipated recovery in fair value. Based on evaluation of available evidence, management believes the unrealized losses on the securities as of March 31, 2024 and December 31, 2023 are not credit-related. Management does not have the intent to sell any of these securities and believes that it is more likely than not the Company will not have to sell any such securities before recovery of cost. The fair values are expected to recover as the securities approach their maturity date or repricing date or if market yields for the investments decline. Accordingly, no allowance for credit losses has been recorded for these securities. Management assesses held to maturity securities sharing similar risk characteristics on a collective basis for expected credit losses under the current expected credit losses ("CECL") methodology. As of March 31, 2024 and December 31, 2023, our held to maturity securities consisted of U.S. government agencies, municipal bonds, treasury securities, collateralized mortgage obligations and mortgage-backed securities issued by the U.S. government and its agencies. With regard to the treasuries, collateralized mortgage obligations and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Mortgage-backed securities and collateralized mortgage obligations are backed by pools of mortgages that are insured or guaranteed by the Federal Home Loan Mortgage Corporation, the Federal National Mortgage Association or the government National Mortgage Association. For municipal securities, management reviewed key risk indicators, including ratings by credit agencies when available, and determined that there is no current expectation of credit loss. Accordingly, no allowance for credit losses has been recorded for these securities. As of March 31, 2024 , there were no holdings of securities of any one issuer, other than the collateralized mortgage obligations, treasuries and mortgage-backed securities issued by the U.S. government and its agencies, in an amount greater than 10% of total equity attributable to Guaranty Bancshares, Inc. Securities with fair values of approximately $ 318,110 and $ 317,112 at March 31, 2024 and December 31, 2023, respectively, were pledged to secure public fund deposits and for other purposes as required or permitted by law. The proceeds from sales of available for sale securities and the associated gains and losses are listed below for the:
Three Months Ended
2024 2023
Proceeds from sales $ — $ 7,239
Gross gains — 119
Gross losses — ( 26 ) The contractual maturities at March 31, 2024 of available for sale and held to maturity securities at carrying value and estimated fair value are shown below. Expected maturities may differ from contractual maturities because borrowers and/or issuers may have the right to call or prepay their obligation with or without call or prepayment penalties.
Available for Sale Held to Maturity
March 31, 2024 Amortized Estimated Amortized Estimated
Due within one year $ 7,497 $ 7,373 $ 23,695 $ 23,456
Due after one year through five years 2,039 1,851 61,338 58,931
Due after five years through ten years 22,646 20,309 86,992 84,340
Due after ten years — — 37,894 35,361
Mortgage-backed securities 199,776 183,140 117,454 100,579
Collateralized mortgage obligations 17,980 16,114 36,590 28,813
Total securities $ 249,938 $ 228,787 $ 363,963 $ 331,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NOTE 3 - LOANS AND ALLOWANCE FOR CREDIT LOSSES The following table summarizes the Company’s loan portfolio by type of loan as of:
March 31, 2024 December 31, 2023
Commercial and industrial $ 269,560 $ 287,565
Real estate:
Construction and development 273,300 296,639
Commercial real estate 906,684 923,195
Farmland 180,502 186,295
1-4 family residential 523,573 514,603
Multi-family residential 44,569 44,292
Consumer 54,375 57,059
Agricultural 12,418 12,685
Overdrafts 276 243
Total loans 2,265,257 2,322,576
Net of:
Deferred loan fees, net ( 685 ) ( 775 )
Allowance for credit losses ( 30,560 ) ( 30,920 )
Total net loans (1) $ 2,234,012 $ 2,290,881
(1) Excludes accrued interest receivable on loans of $ 8.9 million and $ 9.5 million as of March 31, 2024 and December 31, 2023, respectively, which is presented separately on the consolidated balance sheets. The Company’s estimate of the allowance for credit losses (“ACL”) reflects losses expected over the remaining contractual life of the assets, adjusted for expected prepayments when appropriate. The contractual term does not consider possible extensions, renewals or modifications. The following tables present the activity in the ACL by class of loans for the three months ended March 31, 2024, for the year ended December 31, 2023 and for the three months ended March 31, 2023:
For the Three Months Ended Commercial Construction Commercial Farmland 1-4 family Multi-family Consumer Agricultural Overdrafts Total
Allowance for credit losses:
Beginning balance $ 3,719 $ 3,623 $ 12,257 $ 2,231 $ 7,470 $ 521 $ 945 $ 152 $ 2 $ 30,920
Provision for (reversal of) credit losses 67 ( 363 ) 19 ( 27 ) 215 ( 4 ) ( 194 ) ( 6 ) 43 ( 250 )
Loans charged-off ( 216 ) — — — — — ( 35 ) — ( 59 ) ( 310 )
Recoveries 174 — — — — — 7 2 17 200
Ending balance $ 3,744 $ 3,260 $ 12,276 $ 2,204 $ 7,685 $ 517 $ 723 $ 148 $ 3 $ 30,560
For the Year Ended Commercial Construction Commercial Farmland 1-4 family Multi-family Consumer Agricultural Overdrafts Total
Allowance for credit losses:
Beginning balance $ 4,382 $ 4,889 $ 12,658 $ 2,008 $ 6,617 $ 490 $ 778 $ 149 $ 3 $ 31,974
(Reversal of) provision for credit losses ( 209 ) ( 1,266 ) ( 124 ) 223 853 31 238 4 250 —
Loans charged-off ( 473 ) — ( 277 ) — — — ( 139 ) ( 3 ) ( 312 ) ( 1,204 )
Recoveries 19 — — — — — 68 2 61 150
Ending balance $ 3,719 $ 3,623 $ 12,257 $ 2,231 $ 7,470 $ 521 $ 945 $ 152 $ 2 $ 30,920
For the Three Months Ended Commercial Construction Commercial Farmland 1-4 family Multi-family Consumer Agricultural Overdrafts Total
Allowance for credit losses:
Beginning balance $ 4,382 $ 4,889 $ 12,658 $ 2,008 $ 6,617 $ 490 $ 778 $ 149 $ 3 31,974
(Reversal of) provision for credit losses ( 239 ) ( 25 ) 32 78 24 ( 11 ) 82 ( 4 ) 63 —
Loans charged-off ( 3 ) — — — — — ( 7 ) ( 3 ) ( 81 ) ( 94 )
Recoveries 8 — — — — — 45 2 18 73
Ending balance $ 4,148 $ 4,864 $ 12,690 $ 2,086 $ 6,641 $ 479 $ 898 $ 144 $ 3 $ 31,953 We recorded a $ 250,000 reversal to our provision for credit losses during the first quarter of 2024. Our loan balances decreased $ 57.3 million during the quarter, while credit quality trends remained relatively stable and the qualitative factors used to account for changes in economic conditions and expected losses were adjusted in 2023. Those assumptions remain relevant in the current quarter, thus no additional qualitative factor adjustments were made in the current quarter.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for current conditions and for reasonable and supportable forecast periods. Qualitative loss factors are based on the Company’s judgment of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our historic loss factors. Additionally, we have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regulatory call report code, and second, by internally identified risk grades for our commercial loan segments and by delinquency status for our consumer loan segments. We also have separate segments for our internally originated SBA loans and for our SBA loans acquired from Westbound Bank. Consistent forecasts of the loss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by year of origination, as of March 31, 2024:
March 31, 2024 2024 2023 2022 2021 2020 Prior Revolving Loans Amortized Cost Total
Commercial and industrial:
Pass $ 7,894 $ 36,490 $ 65,398 $ 36,745 $ 12,123 $ 19,193 $ 88,921 $ 266,764
Special mention — — 9 88 — 82 — 179
Substandard — 490 255 33 990 566 — 2,334
Nonaccrual — 51 126 — 7 87 12 283
Total commercial and industrial loans $ 7,894 $ 37,031 $ 65,788 $ 36,866 $ 13,120 $ 19,928 $ 88,933 $ 269,560
Charge-offs $ — $ — $ — $ — $ ( 216 ) $ — $ — $ ( 216 )
Recoveries — — — — — 174 — 174
Current period net $ — $ — $ — $ — $ ( 216 ) $ 174 $ — $ ( 42 )
Construction and development:
Pass $ 12,766 $ 78,785 $ 94,439 $ 55,898 $ 6,243 $ 18,042 $ 6,624 $ 272,797
Special mention — — — — — — — —
Substandard — — 187 — — 67 — 254
Nonaccrual 73 132 — — — 44 — 249
Total construction and development loans $ 12,839 $ 78,917 $ 94,626 $ 55,898 $ 6,243 $ 18,153 $ 6,624 $ 273,300
Charge-offs $ — $ — $ — $ — $ — $ — $ — $ —
Recoveries — — — — — — — —
Current period net $ — $ — $ — $ — $ — $ — $ — $ —
Commercial real estate:
Pass $ 10,388 $ 55,208 $ 359,523 $ 146,488 $ 79,919 $ 215,062 $ 14,692 $ 881,280
Special mention — — 12,325 — — 4,494 — 16,819
Substandard — — 1,296 7,063 — 226 — 8,585
Nonaccrual — — — — — — — —
Total commercial real estate loans $ 10,388 $ 55,208 $ 373,144 $ 153,551 $ 79,919 $ 219,782 $ 14,692 $ 906,684
Charge-offs $ — $ — $ — $ — $ — $ — $ — $ —
Recoveries — — — — — — — —
Current period net $ — $ — $ — $ — $ — $ — $ — $ —
March 31, 2024 2024 2023 2022 2021 2020 Prior Revolving Loans Amortized Cost Total
Farmland:
Pass $ 1,089 $ 23,045 $ 73,513 $ 45,185 $ 7,989 $ 20,445 $ 8,459 $ 179,725
Special mention — — — — — — — —
Substandard — — — 48 — 76 — 124
Nonaccrual — — — 256 104 293 — 653
Total farmland loans $ 1,089 $ 23,045 $ 73,513 $ 45,489 $ 8,093 $ 20,814 $ 8,459 $ 180,502
Charge-offs $ — $ — $ — $ — $ — $ — $ — $ —
Recoveries — — — — — — — —
Current period net $ — $ — $ — $ — $ — $ — $ — $ —
1-4 family residential:
Pass $ 14,126 $ 62,059 $ 143,318 $ 117,522 $ 41,147 $ 118,567 $ 22,114 $ 518,853
Special mention — — — 72 — 19 — 91
Substandard — — — — — — — —
Nonaccrual — — — 1,245 371 2,847 166 4,629
Total 1-4 family residential loans $ 14,126 $ 62,059 $ 143,318 $ 118,839 $ 41,518 $ 121,433 $ 22,280 $ 523,573
Charge-offs $ — $ — $ — $ — $ — $ — $ — $ —
Recoveries — — — — — — — —
Current period net $ — $ — $ — $ — $ — $ — $ — $ —
Multi-family residential:
Pass $ — $ 1,971 $ 19,946 $ 15,047 $ 2,337 $ 5,261 $ 7 $ 44,569
Special mention — — — — — — — —
Substandard — — — — — — — —
Nonaccrual — — — — — — — —
Total multi-family residential loans $ — $ 1,971 $ 19,946 $ 15,047 $ 2,337 $ 5,261 $ 7 $ 44,569
Charge-offs $ — $ — $ — $ — $ — $ — $ — $ —
Recoveries — — — — — — — —
Current period net $ — $ — $ — $ — $ — $ — $ — $ —
March 31, 2024 2024 2023 2022 2021 2020 Prior Revolving Loans Amortized Cost Total
Consumer and overdrafts:
Pass $ 6,817 $ 21,293 $ 12,771 $ 4,987 $ 2,033 $ 2,630 $ 3,830 $ 54,361
Special mention — 27 7 — — 9 — 43
Substandard — — — — — — — —
Nonaccrual — 29 80 72 23 43 — 247
Total consumer loans and overdrafts $ 6,817 $ 21,349 $ 12,858 $ 5,059 $ 2,056 $ 2,682 $ 3,830 $ 54,651
Charge-offs $ ( 59 ) $ ( 20 ) $ ( 8 ) $ — $ — $ ( 7 ) $ — $ ( 94 )
Recoveries 17 — — 2 3 2 — 24
Current period net $ ( 42 ) $ ( 20 ) $ ( 8 ) $ 2 $ 3 $ ( 5 ) $ — $ ( 70 )
Agricultural:
Pass $ 689 $ 1,612 $ 1,702 $ 1,001 $ 636 $ 804 $ 5,855 $ 12,299
Special mention — — — — — — — —
Substandard — — — — — 19 — 19
Nonaccrual — — — — — 100 — 100
Total agricultural loans $ 689 $ 1,612 $ 1,702 $ 1,001 $ 636 $ 923 $ 5,855 $ 12,418
Charge-offs $ — $ — $ — $ — $ — $ — $ — $ —
Recoveries — — — — — 2 — 2
Current period net $ — $ — $ — $ — $ — $ 2 $ — $ 2
Total loans:
Pass $ 53,769 $ 280,463 $ 770,610 $ 422,873 $ 152,427 $ 400,004 $ 150,502 $ 2,230,648
Special mention — 27 12,341 160 — 4,604 — 17,132
Substandard — 490 1,738 7,144 990 954 — 11,316
Nonaccrual 73 212 206 1,573 505 3,414 178 6,161
Total loans $ 53,842 $ 281,192 $ 784,895 $ 431,750 $ 153,922 $ 408,976 $ 150,680 $ 2,265,257
Charge-offs $ ( 59 ) $ ( 20 ) $ ( 8 ) $ — $ ( 216 ) $ ( 7 ) $ — $ ( 310 )
Recoveries 17 — — 2 3 178 — 200
Total current period net (charge-offs) recoveries $ ( 42 ) $ ( 20 ) $ ( 8 ) $ 2 $ ( 213 ) $ 171 $ — $ ( 110 ) The following table summarizes the credit exposure in the Company’s loan portfolio, by year of origination, as of December 31, 2023:
December 31, 2023 2023 2022 2021 2020 2019 Prior Revolving Loans Amortized Cost Total
Commercial and industrial:
Pass $ 42,646 $ 72,376 $ 38,328 $ 12,864 $ 8,249 $ 12,524 $ 96,215 $ 283,202
Special mention — 16 132 958 147 — 250 1,503
Substandard — 190 — 370 370 153 — 1,083
Nonaccrual — 129 1,528 7 — 79 34 1,777
Total commercial and industrial loans $ 42,646 $ 72,711 $ 39,988 $ 14,199 $ 8,766 $ 12,756 $ 96,499 $ 287,565
Charge-offs $ ( 79 ) $ — $ ( 25 ) $ ( 41 ) $ ( 31 ) $ ( 4 ) $ ( 293 ) $ ( 473 )
Recoveries — — — — — 4 15 19
Current period net $ ( 79 ) $ — $ ( 25 ) $ ( 41 ) $ ( 31 ) $ — $ ( 278 ) $ ( 454 )
Construction and development:
Pass $ 86,641 $ 112,347 $ 62,548 $ 7,074 $ 5,915 $ 12,504 $ 9,237 $ 296,266
Special mention — — — — — — — —
Substandard — 189 — — — 67 — 256
Nonaccrual — 73 — — — 44 — 117
Total construction and development loans $ 86,641 $ 112,609 $ 62,548 $ 7,074 $ 5,915 $ 12,615 $ 9,237 $ 296,639
Charge-offs $ — $ — $ — $ — $ — $ — $ — $ —
Recoveries — — — — — — — —
Current period net $ — $ — $ — $ — $ — $ — $ — $ —
Commercial real estate:
Pass $ 46,655 $ 368,933 $ 149,536 $ 81,765 $ 54,100 $ 176,509 $ 15,065 $ 892,563
Special mention — 7,000 — — — 333 — 7,333
Substandard — 15,831 6,950 — 49 337 — 23,167
Nonaccrual — — — — 32 100 — 132
Total commercial real estate loans $ 46,655 $ 391,764 $ 156,486 $ 81,765 $ 54,181 $ 177,279 $ 15,065 $ 923,195
Charge-offs $ ( 190 ) $ — $ — $ — $ — $ ( 87 ) $ — $ ( 277 )
Recoveries — — — — — — — —
Current period net $ ( 190 ) $ — $ — $ — $ — $ ( 87 ) $ — $ ( 277 )
December 31, 2023 2023 2022 2021 2020 2019 Prior Revolving Loans Amortized Cost Total
Farmland:
Pass $ 25,009 $ 77,371 $ 46,817 $ 8,556 $ 5,599 $ 15,850 $ 6,849 $ 186,051
Special mention — — — — — — — —
Substandard — — — — 27 53 — 80
Nonaccrual — — — — — 164 — 164
Total farmland loans $ 25,009 $ 77,371 $ 46,817 $ 8,556 $ 5,626 $ 16,067 $ 6,849 $ 186,295
Charge-offs $ — $ — $ — $ — $ — $ — $ — $ —
Recoveries — — — — — — — —
Current period net $ — $ — $ — $ — $ — $ — $ — $ —
1-4 family residential:
Pass $ 57,348 $ 143,992 $ 120,964 $ 42,535 $ 28,764 $ 95,198 $ 22,146 $ 510,947
Special mention — — — — — 863 — 863
Substandard — — — — — — — —
Nonaccrual — — 1,249 53 175 1,316 — 2,793
Total 1-4 family residential loans $ 57,348 $ 143,992 $ 122,213 $ 42,588 $ 28,939 $ 97,377 $ 22,146 $ 514,603
Charge-offs $ — $ — $ — $ — $ — $ — $ — $ —
Recoveries — — — — — — — —
Current period net $ — $ — $ — $ — $ — $ — $ — $ —
Multi-family residential:
Pass $ 1,984 $ 18,041 $ 16,496 $ 2,363 $ 3,862 $ 1,492 $ 54 $ 44,292
Special mention — — — — — — — —
Substandard — — — — — — — —
Nonaccrual — — — — — — — —
Total multi-family residential loans $ 1,984 $ 18,041 $ 16,496 $ 2,363 $ 3,862 $ 1,492 $ 54 $ 44,292
Charge-offs $ — $ — $ — $ — $ — $ — $ — $ —
Recoveries — — — — — — — —
Current period net $ — $ — $ — $ — $ — $ — $ — $ —
December 31, 2023 2023 2022 2021 2020 2019 Prior Revolving Loans Amortized Cost Total
Consumer and overdrafts:
Pass $ 26,161 $ 15,181 $ 5,840 $ 2,449 $ 589 $ 2,307 $ 4,488 $ 57,015
Special mention 6 26 5 — — — — 37
Substandard — — — — — — — —
Nonaccrual 19 52 75 25 42 37 — 250
Total consumer loans and overdrafts $ 26,186 $ 15,259 $ 5,920 $ 2,474 $ 631 $ 2,344 $ 4,488 $ 57,302
Charge-offs $ ( 346 ) $ ( 38 ) $ ( 51 ) $ ( 11 ) $ ( 5 ) $ — $ — $ ( 451 )
Recoveries 61 — 4 1 — 23 40 129
Current period net $ ( 285 ) $ ( 38 ) $ ( 47 ) $ ( 10 ) $ ( 5 ) $ 23 $ 40 $ ( 322 )
Agricultural:
Pass $ 1,857 $ 1,962 $ 1,078 $ 685 $ 236 $ 604 $ 5,879 $ 12,301
Special mention — — — — — — — —
Substandard — — — — — 25 — 25
Nonaccrual — — 256 — 74 29 — 359
Total agricultural loans $ 1,857 $ 1,962 $ 1,334 $ 685 $ 310 $ 658 $ 5,879 $ 12,685
Charge-offs $ — $ — $ — $ — $ — $ ( 3 ) $ — $ ( 3 )
Recoveries — — — — — 2 — 2
Current period net $ — $ — $ — $ — $ — $ ( 1 ) $ — $ ( 1 )
Total loans:
Pass $ 288,301 $ 810,203 $ 441,607 $ 158,291 $ 107,314 $ 316,988 $ 159,933 $ 2,282,637
Special mention 6 7,042 137 958 147 1,196 250 9,736
Substandard — 16,210 6,950 370 446 635 — 24,611
Nonaccrual 19 254 3,108 85 323 1,769 34 5,592
Total loans $ 288,326 $ 833,709 $ 451,802 $ 159,704 $ 108,230 $ 320,588 $ 160,217 $ 2,322,576
Charge-offs $ ( 615 ) $ ( 38 ) $ ( 76 ) $ ( 52 ) $ ( 36 ) $ ( 94 ) $ ( 293 ) $ ( 1,204 )
Recoveries 61 — 4 1 — 29 55 150
Total current period net charge-offs $ ( 554 ) $ ( 38 ) $ ( 72 ) $ ( 51 ) $ ( 36 ) $ ( 65 ) $ ( 238 ) $ ( 1,054 ) There were no loans classified in the “doubtful” or “loss” risk rating categories as of March 31, 2024 or December 31, 2023. There were no individually evaluated collateral-dependent loans within the ACL model as of March 31, 2024. The following table presents the amortized cost basis of individually evaluated collateral-dependent loans within the ACL model as of December 31, 2023.
December 31, 2023 Real Estate Non-RE Total Allowance for Credit Losses Allocation
Commercial and industrial $ — $ 217 $ 217 $ 217
Real estate:
Construction and development — — — —
Commercial real estate 14,527 — 14,527 —
Total $ 14,527 $ 217 $ 14,744 $ 217 The following tables summarize the payment status of loans in the Company’s total loan portfolio, including an aging of delinquent loans and loans 90 days or more past due continuing to accrue interest as of:
March 31, 2024 30 to 59 Days 60 to 89 Days 90 Days Total Current Total Recorded
Commercial and industrial $ 643 $ 127 $ 130 $ 900 $ 268,660 $ 269,560 $ —
Real estate:
Construction and 94 — 176 270 273,030 273,300 —
Commercial real 454 576 — 1,030 905,654 906,684 —
Farmland 2,311 — 251 2,562 177,940 180,502 —
1-4 family residential 2,165 266 3,257 5,688 517,885 523,573 —
Multi-family residential — — — — 44,569 44,569 —
Consumer 264 59 153 476 53,899 54,375 —
Agricultural 73 — 29 102 12,316 12,418 —
Overdrafts — — — — 276 276 —
Total $ 6,004 $ 1,028 $ 3,996 $ 11,028 $ 2,254,229 $ 2,265,257 $ —
December 31, 2023 30 to 59 Days 60 to 89 Days 90 Days Total Current Total Recorded
Commercial and industrial $ 621 $ 30 $ 1,656 $ 2,307 $ 285,258 $ 287,565 $ —
Real estate:
Construction and 315 288 117 720 295,919 296,639 —
Commercial real 356 — 132 488 922,707 923,195 —
Farmland 226 84 — 310 185,985 186,295 —
1-4 family residential 2,827 1,110 1,612 5,549 509,054 514,603 —
Multi-family residential — — — — 44,292 44,292 —
Consumer 169 77 162 408 56,651 57,059 —
Agricultural 16 — — 16 12,669 12,685 —
Overdrafts — — — — 243 243 —
Total $ 4,530 $ 1,589 $ 3,679 $ 9,798 $ 2,312,778 $ 2,322,576 $ — The following table presents information regarding nonaccrual loans as of:
March 31, 2024 December 31, 2023
Commercial and industrial $ 283 $ 1,777
Real estate:
Construction and development 249 117
Commercial real estate — 132
Farmland 653 164
1-4 family residential 4,629 2,793
Consumer and overdrafts 247 250
Agricultural 100 359
Total $ 6,161 $ 5,592 There were no commitments to lend additional funds to borrowers whose loans were classified as nonaccrual. There were no nonaccrual loans for which there was no related allowance at March 31, 2024. Modifications to Borrowers Experiencing Financial Difficulty The following table presents the amortized cost basis of loans made to borrowers experiencing financial difficulty that were modified during the three months ended March 31, 2023. No loan modifications were made during the three months ended March 31, 2024.
For the Three Months Ended Term Total Class of Financing Receivable
Consumer $ 49 0.08 %
Total loans $ 49 0.00 % The following tables present the financial effect of the loan modifications presented above to borrowers experiencing financial difficulty during the three months ended March 31, 2023:
Loan Type Financial Effect
Consumer Amortization period was extended by a weighted-average period of 7.2 years. The following table provides an age analysis of loans made to borrowers experiencing financial difficulty that have been modified during the last twelve months and continue to experience financial difficulty as of March 31, 2024:
Current 30 to 89 Days 90 Days
Commercial and industrial $ 792 $ — $ —
1-4 family residential 53 — —
Consumer 9 — —
Total loans $ 854 $ — $ — As of March 31, 2024, the Company did not have any loans made to borrowers experiencing financial difficulty that were modified during the three months ended March 31, 2024 and 2023 t hat subsequently defaul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SOLD UNDER AGREEMENTS TO REPURCHASE AND OTHER DEBT</t>
        </is>
      </c>
      <c r="B1" s="2" t="inlineStr">
        <is>
          <t>3 Months Ended</t>
        </is>
      </c>
    </row>
    <row r="2">
      <c r="B2" s="2" t="inlineStr">
        <is>
          <t>Mar. 31, 2024</t>
        </is>
      </c>
    </row>
    <row r="3">
      <c r="A3" s="3" t="inlineStr">
        <is>
          <t>Debt Disclosure [Abstract]</t>
        </is>
      </c>
      <c r="B3" s="4" t="inlineStr">
        <is>
          <t xml:space="preserve"> </t>
        </is>
      </c>
    </row>
    <row r="4">
      <c r="A4" s="4" t="inlineStr">
        <is>
          <t>SECURITIES SOLD UNDER AGREEMENTS TO REPURCHASE AND OTHER DEBT</t>
        </is>
      </c>
      <c r="B4" s="4" t="inlineStr">
        <is>
          <t xml:space="preserve">NOTE 4 - SECURITIES SOLD UNDER AGREEMENTS TO REPURCHASE AND OTHER DEBT Securities sold under agreements to repurchase were $ 39,058 and $ 25,172 as of March 31, 2024 and December 31, 2023, respectively, and are secured by mortgage-backed securities and collateralized mortgage obligations. The Company has an unsecured $ 25,000 revolving line of credit, which had no outstanding balance at March 31, 2024 and a $ 4,500 outstanding balance at December 31, 2023, bears interest at the greater of (i) the prime rate, which was 8.50 % at March 31, 2024, or (ii) the rate floor of 3.50 %, with interest payable quarterly, and matures in March 2025. Federal Home Loan Bank (FHLB) advances bear interest based on a fixed or variable rate, payable monthly, with all principal due at maturity. The following table presents the scheduled maturities of fixed and variable rate FHLB advances and their weighted average rates, as of March 31, 2024 :
Year Current Principal Due
Fixed rate advances
2024 5.43 % $ 75,000
Total FHLB advances $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4</t>
        </is>
      </c>
    </row>
    <row r="3">
      <c r="A3" s="3" t="inlineStr">
        <is>
          <t>Debt Disclosure [Abstract]</t>
        </is>
      </c>
      <c r="B3" s="4" t="inlineStr">
        <is>
          <t xml:space="preserve"> </t>
        </is>
      </c>
    </row>
    <row r="4">
      <c r="A4" s="4" t="inlineStr">
        <is>
          <t>SUBORDINATED DEBT</t>
        </is>
      </c>
      <c r="B4" s="4" t="inlineStr">
        <is>
          <t xml:space="preserve">NOTE 5 - SUBORDINATED DEBT Subordinated debt was made up of the following as of:
March 31, 2024 December 31, 2023
Trust III Debentures $ 2,062 $ 2,062
DCB Trust I Debentures 5,155 5,155
Subordinated note 34,602 34,568
Other debentures 4,000 4,000
$ 45,819 $ 45,785 As of March 31, 2024 , the Company has two active trusts, Guaranty (TX) Capital Trust III (“Trust III”) and DCB Financial Trust I (“DCB Trust I”). Upon formation, the Trusts issued pass-through securities (“TruPS”) with a liquidation value of $ 1,000 per share to third parties in private placements. Concurrently with the issuance of the TruPS, the Trusts (composed of Trust III and DCB Trust I)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Board of Governors of the Federal Reserve System (the "Federal Reserve") and any other required regulatory approvals).
Trust III DCB Trust I
Formation date July 25, 2006 March 29, 2007
Capital trust pass-through securities
Number of shares 2,000 5,000
Original liquidation value $ 2,000 $ 5,000
Common securities liquidation value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March 31, 2024 and December 31, 2023.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I Debentures DCB Trust I
Original amount $ 2,062 $ 5,155
Maturity date October 1, 2036 June 15, 2037
Interest due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Trust III Debentures Interest is payable at a variable rate per annum, reset quarterly, equal to 3-month Secured Overnight Financing Rate ("SOFR") plus 1.93 %. On any interest payment date on or after October 1, 2016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DCB Trust I Debentures Interest is payable at a variable rate per annum, reset quarterly, equal to 3-month SOFR plus 2.06 %. On any interest payment date on or after June 15, 2012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Subordinated Note In March 2022, the Company completed a private placement of $ 35,000 aggregate principal amount of its fixed-to-floating rate subordinated note due April 1, 2032. The subordinated note initially bears a fixed interest rate of 3.625 % per year, due semi-annually in arrears on April 1 and October 1. Commencing on April 1, 2027, the interest rate on the subordinated note will reset each quarter at a floating interest rate equal to the then-current three-month term SOFR plus 192 basis points. The Company may at its option redeem in whole or in part the subordinated note on or after March 4, 2027 without a premium. The subordinated note is treated as Tier 2 capital for regulatory purposes (subject to reductions in the amount includable as Tier 2 capital in the final five years prior to maturity), and is presented net of related unamortized issuance costs on the consolidated balance sheets. Other Debentures In May 2020, the Company issued $ 10,000 in debentures to directors and other related parties. The debentures were issued at a par value of $ 500 each with fixed annual rates between 1.00 % and 4.00 % and maturity dates between November 1, 2020 and November 1, 2024 . Various of these debentures have matured since issuance and $ 4,000 remains as of March 31, 2024 . At the Company’s option, and with 30 days advanced notice to the holder, the entire principal amount and all accrued interest may be paid to the holder on or before the maturity date of any debenture. The redemption price is equal to 100 % of the face amount of the debenture redeemed, plus all accrued interest. The scheduled principal payments and weighted average rates of the Debentures, the subordinated note and other debentures are as follows:
Year Current Principal Due
2024 3.74 % $ 4,000
2025 - 2028 — —
Thereafter 4.27 % 42,217
Total scheduled principal payments 46,217
Unamortized debt issuance costs ( 398 )
$ 45,8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4</t>
        </is>
      </c>
    </row>
    <row r="3">
      <c r="A3" s="3" t="inlineStr">
        <is>
          <t>Share-Based Payment Arrangement [Abstract]</t>
        </is>
      </c>
      <c r="B3" s="4" t="inlineStr">
        <is>
          <t xml:space="preserve"> </t>
        </is>
      </c>
    </row>
    <row r="4">
      <c r="A4" s="4" t="inlineStr">
        <is>
          <t>EQUITY AWARDS</t>
        </is>
      </c>
      <c r="B4" s="4" t="inlineStr">
        <is>
          <t>NOTE 6 – EQUITY AWARDS The Company’s 2015 Equity Incentive Plan (the “Plan”) was adopted by the Company and approved by its shareholders in April 2015. The maximum number of shares of common stock that may be issued pursuant to stock-based awards under the Plan equals 1,1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dividend yield is the total dividends per share paid during the period divided by the average of the Company's stock price on each date a grant was issued. The risk-free interest rate for the expected term of the option is based on U.S. Treasury yield curve in effect at the time of the grant. A summary of stock option activity in the Plan during the three months ended March 31, 2024 and 2023 follows:
Three Months Ended March 31, 2024 Number of Weighted- Weighted- Aggregate
Outstanding at beginning of year 465,680 $ 28.12 5.46 $ 2,782
Granted 2,500 30.49
Exercised ( 3,300 ) 20.91
Forfeited ( 10,500 ) 34.84
Balance, March 31, 2024 454,380 $ 28.03 5.20 $ 1,632
Exercisable at end of period 294,880 $ 26.28 3.77 $ 1,378
Three Months Ended March 31, 2023 Number of Weighted- Weighted- Aggregate
Outstanding at beginning of year 497,820 $ 28.07 5.87 $ 3,402
Granted 15,500 29.91
Exercised ( 8,800 ) 25.57
Forfeited ( 15,440 ) 30.42
Balance, March 31, 2023 489,080 $ 28.10 5.77 $ 1,037
Exercisable at end of period 281,500 $ 25.57 4.26 $ 850 A summary of nonvested stock option activity in the Plan during the three months ended March 31, 2024 and 2023 follows:
Three Months Ended March 31, 2024 Number of Weighted-Average
Outstanding at beginning of year 182,570 $ 6.10
Granted 2,500 5.28
Vested ( 17,170 ) 5.53
Forfeited ( 8,400 ) 8.95
Balance, March 31, 2024 159,500 $ 6.09
Three Months Ended March 31, 2023 Number of Weighted-Average
Outstanding at beginning of year 216,480 $ 5.95
Granted 15,500 6.02
Vested ( 18,200 ) 5.62
Forfeited ( 6,200 ) 13.10
Balance, March 31, 2023 207,580 $ 5.99 Information related to stock options in the Plan is as follows for the three months ended:
March 31, 2024 March 31, 2023
Intrinsic value of options exercised $ 31 $ 22
Cash received from options exercised 69 225
Weighted average fair value of options granted 5.28 6.02 Restricted Stock Awards A summary of restricted stock activity in the Plan during the three months ended March 31, 2024 and 2023 follows:
Three Months Ended March 31, 2024 Number of Weighted-Average
Outstanding at beginning of year 15,390 $ 28.87
Granted 2,388 30.49
Vested ( 3,511 ) 5.31
Forfeited ( 221 ) 34.10
Balance, March 31, 2024 14,046 $ 29.14
Three Months Ended March 31, 2023 Number of Weighted-Average
Outstanding at beginning of year 18,930 $ 27.51
Granted 1,474 34.10
Vested ( 2,970 ) 27.50
Forfeited ( 880 ) 27.78
Balance, March 31, 2023 16,554 $ 29.03 Restricted stock granted to employees typically vests over five years , but vesting periods may vary. Compensation expense for these grants will be recognized over the vesting period of the awards based on the fair value of the stock at the issue date. As of March 31, 2024, there was $ 1,256 of total unrecognized compensation expense related to nonvested stock options granted under the Plan. The expense is expected to be recognized over a weighted-average period of 2.99 years. The Company granted options under the Plan during the first three months of 2024 and 2023. Expense of $ 138 and $ 148 was recorded during the three months ended March 31, 2024 and 2023 , respectively, which represents the fair value of shares, restricted stock and stock options vested during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NOTE 7 - EMPLOYEE BENEFITS KSOP The Company maintains an Employee Stock Ownership Plan containing Section 401(k) provisions covering substantially all employees (“KSOP”). The plan provides for a matching contribution of up to 5 % of a participant’s qualified compensation starting January 1, 2016. Guaranty’s total contributions accrued or paid during the three months ended March 31, 2024 and 2023 totaled $ 455 and $ 493 , respectively, and is included in employee compensation and benefits on the Company’s consolidated statements of earnings. Upon separation from service or other distributable event, a participant’s account under the KSOP may be distributed in kind in the form of the Guaranty common shares allocated to his or her account (with the balance payable in cash), or the entire account can be liquidated and distributed in cash. As of March 31, 2024, the number of shares held by the KSOP was 1,020,417 . There were no unallocated shares to plan participants as of March 31, 2024, and all shares held by the KSOP were treated as outstanding.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 42,119 and $ 42,348 as of March 31, 2024 and December 31, 2023, respectively. Expense related to these plans totaled $ 429 and $ 360 for the three months ended March 31, 2024 and 2023 , respectively. This expense is included in employee compensation and benefits on the Company’s consolidated statements of earnings. The recorded liability totaled approximately $ 6,640 and $ 6,050 as of March 31, 2024 and December 31, 2023,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three months ended March 31, 2024 and 2023 totaled $ 885 and $ 875 , respectively. This expense is included in employee compensation and benefits o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 LEASES The Company has operating leases for bank locations, ATMs, corporate offices, and certain other arrangements, which have remaining lease terms of 1 year to 11 years . Some of the Company’s operating leases include options to extend the leases for up to 10 years . Operating leases in which we are the lessee must be recorded as right-of-use assets with corresponding lease liabilities. The right-of-use asset represents our right to utilize the underlying asset during the lease term, while the lease liability represents the present value of the obligation of the Company to make periodic lease payments over the life of the lease. The associated operating lease costs are composed of the amortization of the right-of-use asset and the implicit interest accreted on the lease liability, which is recognized on a straight-line basis over the life of the lease. As of March 31, 2024, operating lease right-of-use assets were $ 11,968 and liabilities were $ 12,625 , and as of December 31, 2023, lease assets and liabilities were $ 12,485 and $ 13,128 , respectively, and were included within the accompanying consolidated balance sheets as components of other assets and accrued interest and other liabilities, respectively. Cash paid for operating leases was $ 570 and $ 563 for the three months ended March 31, 2024 and 2023, respectively. Operating lease expense for operating leases accounted for under ASC 842 for the three months ended March 31, 2024 and 2023 was approximately $ 584 and $ 578 , respectively, and is included as a component of occupancy expenses within the accompanying consolidated statements of earnings. The table below summarizes other information related to our operating leases as of:
March 31, 2024 December 31, 2023
Operating leases
Operating lease right-of-use assets $ 11,968 $ 12,485
Operating lease liabilities 12,625 13,128
Weighted average remaining lease term
Operating leases 7 years 7 years
Weighted average discount rate
Operating leases 2.28 % 2.28 % The Company leases some of its banking facilities under non-cancelable operating leases expiring in various years through 2028 and thereafter. Minimum future lease payments under these non-cancelable operating leases as of March 31, 2024, are as follows:
Year Ended December 31, Amount
2024 $ 1,717
2025 2,134
2026 1,897
2027 1,735
2028 1,688
Thereafter 3,856
Total lease payments 13,027
Less: interest ( 402 )
Present value of lease liabilities $ 12,625 As of March 31, 2024, the Company had an additional operating lease that has not yet commenced with future minimum lease payments of approximately $ 1,201 . This operating lease is expected to commence in June 2024 with a lease term of 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 INCOME TAXES Income tax expense was as follows for:
Three Months Ended
2024 2023
Income tax expense for the period $ 1,722 $ 1,823
Effective tax rate 20.49 % 18.05 % The eff ective tax rates differ from the statutory federal tax rate of 21 % for the three months ended March 31, 2024 and 2023 largely due to tax exempt interest income earned on certain investment securities an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43872</v>
      </c>
      <c r="C3" s="6" t="n">
        <v>47744</v>
      </c>
    </row>
    <row r="4">
      <c r="A4" s="4" t="inlineStr">
        <is>
          <t>Federal funds sold</t>
        </is>
      </c>
      <c r="B4" s="5" t="n">
        <v>24300</v>
      </c>
      <c r="C4" s="5" t="n">
        <v>36575</v>
      </c>
    </row>
    <row r="5">
      <c r="A5" s="4" t="inlineStr">
        <is>
          <t>Interest-bearing deposits</t>
        </is>
      </c>
      <c r="B5" s="5" t="n">
        <v>4921</v>
      </c>
      <c r="C5" s="5" t="n">
        <v>5205</v>
      </c>
    </row>
    <row r="6">
      <c r="A6" s="4" t="inlineStr">
        <is>
          <t>Total cash and cash equivalents</t>
        </is>
      </c>
      <c r="B6" s="5" t="n">
        <v>73093</v>
      </c>
      <c r="C6" s="5" t="n">
        <v>89524</v>
      </c>
    </row>
    <row r="7">
      <c r="A7" s="4" t="inlineStr">
        <is>
          <t>Securities available for sale</t>
        </is>
      </c>
      <c r="B7" s="5" t="n">
        <v>228787</v>
      </c>
      <c r="C7" s="5" t="n">
        <v>196195</v>
      </c>
    </row>
    <row r="8">
      <c r="A8" s="4" t="inlineStr">
        <is>
          <t>Securities held to maturity</t>
        </is>
      </c>
      <c r="B8" s="5" t="n">
        <v>363963</v>
      </c>
      <c r="C8" s="5" t="n">
        <v>404208</v>
      </c>
    </row>
    <row r="9">
      <c r="A9" s="4" t="inlineStr">
        <is>
          <t>Loans held for sale</t>
        </is>
      </c>
      <c r="B9" s="5" t="n">
        <v>874</v>
      </c>
      <c r="C9" s="5" t="n">
        <v>976</v>
      </c>
    </row>
    <row r="10">
      <c r="A10" s="4" t="inlineStr">
        <is>
          <t>Loans, net of allowance for credit losses of $30,560 and $30,920, respectively</t>
        </is>
      </c>
      <c r="B10" s="5" t="n">
        <v>2234012</v>
      </c>
      <c r="C10" s="5" t="n">
        <v>2290881</v>
      </c>
    </row>
    <row r="11">
      <c r="A11" s="4" t="inlineStr">
        <is>
          <t>Accrued interest receivable</t>
        </is>
      </c>
      <c r="B11" s="5" t="n">
        <v>11747</v>
      </c>
      <c r="C11" s="5" t="n">
        <v>13143</v>
      </c>
    </row>
    <row r="12">
      <c r="A12" s="4" t="inlineStr">
        <is>
          <t>Premises and equipment, net</t>
        </is>
      </c>
      <c r="B12" s="5" t="n">
        <v>56921</v>
      </c>
      <c r="C12" s="5" t="n">
        <v>57018</v>
      </c>
    </row>
    <row r="13">
      <c r="A13" s="4" t="inlineStr">
        <is>
          <t>Other real estate owned</t>
        </is>
      </c>
      <c r="B13" s="5" t="n">
        <v>14900</v>
      </c>
      <c r="C13" s="5" t="n">
        <v>0</v>
      </c>
    </row>
    <row r="14">
      <c r="A14" s="4" t="inlineStr">
        <is>
          <t>Cash surrender value of life insurance</t>
        </is>
      </c>
      <c r="B14" s="5" t="n">
        <v>42119</v>
      </c>
      <c r="C14" s="5" t="n">
        <v>42348</v>
      </c>
    </row>
    <row r="15">
      <c r="A15" s="4" t="inlineStr">
        <is>
          <t>Core deposit intangible, net</t>
        </is>
      </c>
      <c r="B15" s="5" t="n">
        <v>1312</v>
      </c>
      <c r="C15" s="5" t="n">
        <v>1418</v>
      </c>
    </row>
    <row r="16">
      <c r="A16" s="4" t="inlineStr">
        <is>
          <t>Goodwill</t>
        </is>
      </c>
      <c r="B16" s="5" t="n">
        <v>32160</v>
      </c>
      <c r="C16" s="5" t="n">
        <v>32160</v>
      </c>
    </row>
    <row r="17">
      <c r="A17" s="4" t="inlineStr">
        <is>
          <t>Other assets</t>
        </is>
      </c>
      <c r="B17" s="5" t="n">
        <v>67550</v>
      </c>
      <c r="C17" s="5" t="n">
        <v>56920</v>
      </c>
    </row>
    <row r="18">
      <c r="A18" s="4" t="inlineStr">
        <is>
          <t>Total assets</t>
        </is>
      </c>
      <c r="B18" s="5" t="n">
        <v>3127438</v>
      </c>
      <c r="C18" s="5" t="n">
        <v>3184791</v>
      </c>
    </row>
    <row r="19">
      <c r="A19" s="3" t="inlineStr">
        <is>
          <t>Deposits</t>
        </is>
      </c>
      <c r="B19" s="4" t="inlineStr">
        <is>
          <t xml:space="preserve"> </t>
        </is>
      </c>
      <c r="C19" s="4" t="inlineStr">
        <is>
          <t xml:space="preserve"> </t>
        </is>
      </c>
    </row>
    <row r="20">
      <c r="A20" s="4" t="inlineStr">
        <is>
          <t>Noninterest-bearing</t>
        </is>
      </c>
      <c r="B20" s="5" t="n">
        <v>828861</v>
      </c>
      <c r="C20" s="5" t="n">
        <v>852957</v>
      </c>
    </row>
    <row r="21">
      <c r="A21" s="4" t="inlineStr">
        <is>
          <t>Interest-bearing</t>
        </is>
      </c>
      <c r="B21" s="5" t="n">
        <v>1798983</v>
      </c>
      <c r="C21" s="5" t="n">
        <v>1780289</v>
      </c>
    </row>
    <row r="22">
      <c r="A22" s="4" t="inlineStr">
        <is>
          <t>Total deposits</t>
        </is>
      </c>
      <c r="B22" s="5" t="n">
        <v>2627844</v>
      </c>
      <c r="C22" s="5" t="n">
        <v>2633246</v>
      </c>
    </row>
    <row r="23">
      <c r="A23" s="4" t="inlineStr">
        <is>
          <t>Securities sold under agreements to repurchase</t>
        </is>
      </c>
      <c r="B23" s="5" t="n">
        <v>39058</v>
      </c>
      <c r="C23" s="5" t="n">
        <v>25172</v>
      </c>
    </row>
    <row r="24">
      <c r="A24" s="4" t="inlineStr">
        <is>
          <t>Accrued interest and other liabilities</t>
        </is>
      </c>
      <c r="B24" s="5" t="n">
        <v>33807</v>
      </c>
      <c r="C24" s="5" t="n">
        <v>32242</v>
      </c>
    </row>
    <row r="25">
      <c r="A25" s="4" t="inlineStr">
        <is>
          <t>Line of credit</t>
        </is>
      </c>
      <c r="B25" s="5" t="n">
        <v>0</v>
      </c>
      <c r="C25" s="5" t="n">
        <v>4500</v>
      </c>
    </row>
    <row r="26">
      <c r="A26" s="4" t="inlineStr">
        <is>
          <t>Federal Home Loan Bank advances</t>
        </is>
      </c>
      <c r="B26" s="5" t="n">
        <v>75000</v>
      </c>
      <c r="C26" s="5" t="n">
        <v>140000</v>
      </c>
    </row>
    <row r="27">
      <c r="A27" s="4" t="inlineStr">
        <is>
          <t>Subordinated debt, net</t>
        </is>
      </c>
      <c r="B27" s="5" t="n">
        <v>45819</v>
      </c>
      <c r="C27" s="5" t="n">
        <v>45785</v>
      </c>
    </row>
    <row r="28">
      <c r="A28" s="4" t="inlineStr">
        <is>
          <t>Total liabilities</t>
        </is>
      </c>
      <c r="B28" s="5" t="n">
        <v>2821528</v>
      </c>
      <c r="C28" s="5" t="n">
        <v>2880945</v>
      </c>
    </row>
    <row r="29">
      <c r="A29" s="4" t="inlineStr">
        <is>
          <t>Commitments and contingencies (see Note 10)</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5.00 par value, 15,000,000 shares authorized, no shares issued</t>
        </is>
      </c>
      <c r="B31" s="5" t="n">
        <v>0</v>
      </c>
      <c r="C31" s="5" t="n">
        <v>0</v>
      </c>
    </row>
    <row r="32">
      <c r="A32" s="4" t="inlineStr">
        <is>
          <t>Common stock, $1.00 par value, 50,000,000 shares authorized, 14,247,795 and 14,242,328 shares issued, and 11,534,960 and 11,540,644 shares outstanding, respectively</t>
        </is>
      </c>
      <c r="B32" s="5" t="n">
        <v>14248</v>
      </c>
      <c r="C32" s="5" t="n">
        <v>14242</v>
      </c>
    </row>
    <row r="33">
      <c r="A33" s="4" t="inlineStr">
        <is>
          <t>Additional paid-in capital</t>
        </is>
      </c>
      <c r="B33" s="5" t="n">
        <v>229187</v>
      </c>
      <c r="C33" s="5" t="n">
        <v>228986</v>
      </c>
    </row>
    <row r="34">
      <c r="A34" s="4" t="inlineStr">
        <is>
          <t>Retained earnings</t>
        </is>
      </c>
      <c r="B34" s="5" t="n">
        <v>160797</v>
      </c>
      <c r="C34" s="5" t="n">
        <v>156878</v>
      </c>
    </row>
    <row r="35">
      <c r="A35" s="4" t="inlineStr">
        <is>
          <t>Treasury stock, 2,712,835 and 2,701,684 shares, respectively, at cost</t>
        </is>
      </c>
      <c r="B35" s="5" t="n">
        <v>-71819</v>
      </c>
      <c r="C35" s="5" t="n">
        <v>-71484</v>
      </c>
    </row>
    <row r="36">
      <c r="A36" s="4" t="inlineStr">
        <is>
          <t>Accumulated other comprehensive loss</t>
        </is>
      </c>
      <c r="B36" s="5" t="n">
        <v>-27042</v>
      </c>
      <c r="C36" s="5" t="n">
        <v>-25322</v>
      </c>
    </row>
    <row r="37">
      <c r="A37" s="4" t="inlineStr">
        <is>
          <t>Equity attributable to Guaranty Bancshares, Inc.</t>
        </is>
      </c>
      <c r="B37" s="5" t="n">
        <v>305371</v>
      </c>
      <c r="C37" s="5" t="n">
        <v>303300</v>
      </c>
    </row>
    <row r="38">
      <c r="A38" s="4" t="inlineStr">
        <is>
          <t>Noncontrolling interest</t>
        </is>
      </c>
      <c r="B38" s="5" t="n">
        <v>539</v>
      </c>
      <c r="C38" s="5" t="n">
        <v>546</v>
      </c>
    </row>
    <row r="39">
      <c r="A39" s="4" t="inlineStr">
        <is>
          <t>Total equity</t>
        </is>
      </c>
      <c r="B39" s="5" t="n">
        <v>305910</v>
      </c>
      <c r="C39" s="5" t="n">
        <v>303846</v>
      </c>
    </row>
    <row r="40">
      <c r="A40" s="4" t="inlineStr">
        <is>
          <t>Total liabilities and equity</t>
        </is>
      </c>
      <c r="B40" s="6" t="n">
        <v>3127438</v>
      </c>
      <c r="C40" s="6" t="n">
        <v>3184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with respect to these commitments as of March 31, 2024 and December 31, 2023.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Our credit risk associated with issuing letters of credit is essentially the same as the risk involved in extending loan facilities to our customers. As of March 31, 2024 and December 31, 2023 , no amounts have been recorded as an ACL for the Bank’s potential obligations under these guarantees. Commitments and letters of credit outstanding were as follows as of:
Contract or Notional Amount
March 31, 2024 December 31, 2023
Commitments to extend credit $ 310,054 $ 336,036
Letters of credit 7,153 7,536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March 31, 2024, the Company had letters of credit of $ 5,000 pledged to secure public deposits, repurchase agreements, and for other purposes required or permitted by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3 Months Ended</t>
        </is>
      </c>
    </row>
    <row r="2">
      <c r="B2" s="2" t="inlineStr">
        <is>
          <t>Mar. 31, 2024</t>
        </is>
      </c>
    </row>
    <row r="3">
      <c r="A3" s="3" t="inlineStr">
        <is>
          <t>Banking And Thrifts [Abstract]</t>
        </is>
      </c>
      <c r="B3" s="4" t="inlineStr">
        <is>
          <t xml:space="preserve"> </t>
        </is>
      </c>
    </row>
    <row r="4">
      <c r="A4" s="4" t="inlineStr">
        <is>
          <t>REGULATORY MATTERS</t>
        </is>
      </c>
      <c r="B4" s="4" t="inlineStr">
        <is>
          <t>NOTE 11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March 31, 2024 and December 31, 2023, that the Bank met all capital adequacy requirements to which it was subject.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iv) expanded the scope of the deductions/adjustments as compared to existing regulations, and (v) imposed a "capital conservation buffer" of 2.5 % above minimum risk-based capital requirements, below which an institution would be subject to limitations on certain activities including payment of dividends, share repurchases and discretionary bonuses to executive officers. As of March 31, 2024 and December 31, 2023, the Company’s capital ratios exceeded those levels necessary to be categorized as “well capitalized” under the regulatory framework for prompt corrective action. To be categorized as “well capitalized”, the Company must maintain minimum capital ratios as set forth in the table. There are no conditions or events since March 31, 2024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rules permit the inclusion of $ 7,217 of trust preferred securities in Tier 1 capital as of both March 31, 2024 and December 31, 2023. Additionally, the rule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Minimum Required To Be Well
Amount Ratio Amount Ratio Amount Ratio Amount Ratio
March 31, 2024
Total capital to risk-weighted assets:
Consolidated $ 371,036 15.58 % $ 190,577 8.00 % $ 250,132 10.50 % $ 238,221 10.00 %
Bank 365,983 15.37 % 190,459 8.00 % 249,977 10.50 % 238,073 10.00 %
Tier 1 capital to risk-weighted assets:
Consolidated 306,647 12.87 % 142,933 6.00 % 202,488 8.50 % 142,933 6.00 %
Bank 336,214 14.12 % 142,844 6.00 % 202,362 8.50 % 190,459 8.00 %
Tier 1 capital to average assets: (1)
Consolidated 306,647 9.66 % 126,913 4.00 % 126,913 4.00 % n/a
Bank 336,214 10.63 % 126,532 4.00 % 126,532 4.00 % 158,165 5.00 %
Common equity tier 1 capital to risk-weighted assets:
Consolidated 299,430 12.57 % 107,200 4.50 % 166,755 7.00 % n/a
Bank 336,214 14.12 % 107,133 4.50 % 166,651 7.00 % 154,748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3
Total capital to risk-weighted assets:
Consolidated $ 367,526 15.22 % $ 193,232 8.00 % $ 253,617 10.50 % $ 241,540 10.00 %
Bank 373,778 15.49 % 193,035 8.00 % 253,359 10.50 % 241,294 10.00 %
Tier 1 capital to risk-weighted assets:
Consolidated 302,757 12.53 % 144,924 6.00 % 205,309 8.50 % 144,924 6.00 %
Bank 343,607 14.24 % 144,777 6.00 % 205,100 8.50 % 193,035 8.00 %
Tier 1 capital to average assets: (1)
Consolidated 302,757 9.47 % 127,878 4.00 % 127,878 4.00 % n/a
Bank 343,607 10.78 % 127,531 4.00 % 127,531 4.00 % 159,414 5.00 %
Common equity tier 1 capital to risk-weighted assets:
Consolidated 295,540 12.24 % 108,693 4.50 % 169,078 7.00 % n/a
Bank 343,607 14.24 % 108,582 4.50 % 168,906 7.00 % 156,84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Retained net profits, as defined by the Office of the Comptroller of the Currency, consist of net income less dividends declared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Individually Evaluated Collateral Dependent Loans : The fair value of individually evaluated collateral dependent loans is generally based on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The following tables summarize quantitative disclosures about the fair value measurements for each category of financial assets (liabilities) carried at fair value:
March 31, 2024 Fair Value Quoted Significant Significant
Assets at fair value on a recurring basis:
Available for sale securities:
Mortgage-backed securities $ 183,140 $ — $ 183,140 $ —
Collateralized mortgage obligations 16,114 — 16,114 —
Municipal securities 2,473 — 2,473 —
Corporate bonds 27,060 — 27,060 —
Loans held for sale 874 — — 874
Cash surrender value of life insurance 42,119 — 42,119 —
SBA servicing assets 661 — — 661
Assets at fair value on a nonrecurring basis:
Other real estate owned 14,900 — — 14,900
December 31, 2023 Fair Value Quoted Significant Significant
Assets at fair value on a recurring basis:
Available for sale securities:
Mortgage-backed securities $ 149,812 $ — $ 149,812 $ —
Collateralized mortgage obligations 17,074 — 17,074 —
Municipal securities 2,504 — 2,504 —
Corporate bonds 26,805 — 26,805 —
Loans held for sale 976 — — 976
Cash surrender value of life insurance 42,348 — 42,348 —
SBA servicing assets 691 — — 691
Assets at fair value on a nonrecurring basis:
Individually evaluated collateral dependent loans 14,527 — — 14,527 There were no transfers between Level 2 and Level 3 during the three months ended March 31, 2024 or during the year ended December 31, 2023. Nonfinancial Assets and Nonfinancial Liabilities Nonfinancial assets measured at fair value on a nonrecurring basis include certain foreclosed assets which, upon initial recognition, are remeasured and reported at fair value through a charge-off (if applicable) to the allowance for credit losses and certain foreclosed assets which, subsequent to their initial recognition, are remeasured at fair value through a write-down included in current earnings. The fair value of a foreclosed asset is estimated using Level 2 inputs based on observable market data or Level 3 inputs based on customized discounting criteria. As of March 31, 2024 and 2023, and December 31, 2023 , there were no foreclosed assets that were remeasured and recorded at fair value. The following table presents quantitative information about nonrecurring Level 3 fair value measurements as of March 31, 2024. T here were no nonrecurring level 3 fair value measurements requiring quantitative information as of December 31, 2023.
March 31, 2024 Fair Value Valuation Unobservable Input(s) Range
Other real estate owned $ 14,900 Appraisal value of collateral Selling costs or other normal adjustments 16 % The following table presents information on individually evaluated collateral dependent loans included in the ACL model as of December 31, 2023. There were no individually evaluated collateral dependent loans included in the ACL model as of March 31, 2024.
Fair Value Measurements Using
December 31, 2023 Level 1 Level 2 Level 3 Total Fair Value
Real estate:
Commercial real estate $ — $ — $ 14,527 $ 14,527
Total $ — $ — $ 14,527 $ 14,527 The carrying amounts and estimated fair values of financial instruments not previously discussed in this note, as of March 31, 2024 and December 31, 2023, are as follows:
Fair value measurements as of
Carrying Level 1 Level 2 Level 3 Total
Financial assets:
Cash, due from banks, federal funds sold and interest-bearing deposits $ 73,093 $ 73,093 $ — $ — $ 73,093
Marketable securities held to maturity 363,963 — 331,480 — 331,480
Loans, net 2,234,012 — — 2,148,577 2,148,577
Accrued interest receivable 11,747 — 11,747 — 11,747
Nonmarketable equity securities 20,870 — 20,870 — 20,870
Financial liabilities:
Deposits $ 2,627,844 $ 1,931,728 $ 697,604 $ — $ 2,629,332
Securities sold under repurchase agreements 39,058 — 39,058 — 39,058
Accrued interest payable 5,588 — 5,588 — 5,588
Federal Home Loan Bank advances 75,000 — 74,981 — 74,981
Subordinated debt 45,819 — 46,304 — 46,304
Fair value measurements as of
Carrying Level 1 Level 2 Level 3 Total
Financial assets:
Cash, due from banks, federal funds sold and interest-bearing deposits $ 89,524 $ 89,524 $ — $ — $ 89,524
Marketable securities held to maturity 404,208 — 374,523 — 374,523
Loans, net 2,290,881 — — 2,187,669 2,187,669
Accrued interest receivable 13,143 — 13,143 — 13,143
Nonmarketable equity securities 24,128 — 24,128 — 24,128
Financial liabilities:
Deposits $ 2,633,246 $ 1,928,063 $ 706,074 $ — $ 2,634,137
Securities sold under repurchase agreements 25,172 — 25,172 — 25,172
Accrued interest payable 5,272 — 5,272 — 5,272
Federal Home Loan Bank advances 140,000 — 139,963 — 139,963
Subordinated debt 45,785 — 46,433 — 46,433 The methods and assumptions, not previously presented, used to estimate fair values are described as follows: Cash and Cash Equivalents : The carrying amounts of cash and short-term instruments approximate fair values (Level 1). Marketable Securities Held to Maturity : The fair values for marketable securities held to maturity are determined by quoted market prices, if available (Level 1). For securities where quoted prices are not available, fair values are calculated based on market prices of similar securities (Level 2). Loans, net : The fair value of fixed-rate loans and variable-rate loans that reprice on an infrequent basis is estimated by discounting future cash flows using the current interest rates at which similar loans with similar terms would be made to borrowers of similar credit quality (Level 3). Nonmarketable Equity Securities : It is not practical to determine the fair value of Independent Bankers Financial Corporation, Federal Home Loan Bank, Federal Reserve Bank and other stock due to restrictions placed on its transferability. Deposits and Securities Sold Under Repurchase Agreements :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 The fair value of borrowings, consisting of lines of credit, Federal Home Loan Bank advances and subordinated debt is estimated by discounting future cash flows using currently available rates for similar financing (Level 2). Accrued Interest Receivable/Payable : The carrying amounts of accrued interest approximate their fair values (Level 2).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3 - EARNINGS PER SHARE Basic earnings per share is computed by dividing net earnings available to common shareholders by the weighted-average common shares outstanding for the period. Net losses attributable to the noncontrolling interest during the three months ended March 31, 2024 and 2023 were $ 7 and $ 4 , respectively, and are excluded from this calculation.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diluted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2024 2023
Numerator:
Net earnings attributable to Guaranty Bancshares, Inc. $ 6,688 $ 8,281
Denominator:
Weighted-average shares outstanding (basic) 11,539,167 11,939,593
Effect of dilutive securities:
Common stock equivalent shares from stock options 59,072 72,411
Weighted-average shares outstanding (diluted) 11,598,239 12,012,004
Net earnings attributable to Guaranty Bancshares, Inc. per share
Basic $ 0.58 $ 0.69
Diluted $ 0.58 $ 0.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t>
        </is>
      </c>
    </row>
    <row r="5">
      <c r="A5" s="4" t="inlineStr">
        <is>
          <t>Principles of Consolidation</t>
        </is>
      </c>
      <c r="B5" s="4" t="inlineStr">
        <is>
          <t>Principles of Consolidation : The consolidated financial statements in this Quarterly Report on Form 10-Q (this “Report”) include the accounts of Guaranty, the Bank and indirect subsidiaries that are wholly-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eight wholly-owned or controlled non-bank subsidiaries, Guaranty Company, Inc., G B COM, INC., 2800 South Texas Avenue LLC, Pin Oak Realty Holdings, Inc., Pin Oak Asset Management, LLC, Guaranty Bank &amp; Trust Political Action Committee, White Oak Aviation, LLC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t>
        </is>
      </c>
    </row>
    <row r="6">
      <c r="A6" s="4" t="inlineStr">
        <is>
          <t>Basis of Presentation</t>
        </is>
      </c>
      <c r="B6" s="4" t="inlineStr">
        <is>
          <t>Basis of Presentation :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3, included in Guaranty’s Annual Report on Form 10-K for the year ended December 31, 2023, filed with the SEC on March 14, 2024.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Securities Available for Sale and Held to Maturity Securities</t>
        </is>
      </c>
      <c r="B4" s="4" t="inlineStr">
        <is>
          <t xml:space="preserve">The following tables summarize the amortized cost and fair value of available for sale and held to maturity securities as of March 31, 2024 and December 31, 2023 and the corresponding amounts of gross unrealized gains and losses:
March 31, 2024 Amortized Gross Gross Estimated
Available for sale:
Corporate bonds $ 29,861 $ — $ 2,801 $ 27,060
Municipal securities 2,321 152 — 2,473
Mortgage-backed securities 199,776 601 17,237 183,140
Collateralized mortgage obligations 17,980 5 1,871 16,114
Total available for sale $ 249,938 $ 758 $ 21,909 $ 228,787
Held to maturity:
U.S. government agencies $ 9,331 $ — $ 1,127 $ 8,204
Treasury securities 39,557 — 725 38,832
Municipal securities 161,031 625 6,604 155,052
Mortgage-backed securities 117,454 — 16,875 100,579
Collateralized mortgage obligations 36,590 — 7,777 28,813
Total held to maturity $ 363,963 $ 625 $ 33,108 $ 331,480
December 31, 2023 Amortized Gross Gross Estimated
Available for sale:
Corporate bonds $ 29,882 $ — $ 3,077 $ 26,805
Municipal securities 2,322 182 — 2,504
Mortgage-backed securities 164,419 1,014 15,621 149,812
Collateralized mortgage obligations 18,757 19 1,702 17,074
Total available for sale $ 215,380 $ 1,215 $ 20,400 $ 196,195
Held to maturity:
U.S. government agencies $ 9,292 $ — $ 1,066 $ 8,226
Treasury securities 69,432 — 1,038 68,394
Municipal securities 168,175 923 6,123 162,975
Mortgage-backed securities 119,872 — 15,105 104,767
Collateralized mortgage obligations 37,437 — 7,276 30,161
Total held to maturity $ 404,208 $ 923 $ 30,608 $ 374,523 </t>
        </is>
      </c>
    </row>
    <row r="5">
      <c r="A5" s="4" t="inlineStr">
        <is>
          <t>Schedule of Securities with Gross Unrealized Losses</t>
        </is>
      </c>
      <c r="B5" s="4" t="inlineStr">
        <is>
          <t xml:space="preserve">Information pertaining to securities with gross unrealized losses as of March 31, 2024 and December 31, 2023, for which no allowance for credit losses has been recorded, aggregated by investment category and length of time that individual securities have been in a continuous unrealized loss position is detailed in the following tables:
Less Than 12 Months 12 Months or Longer Total
March 31, 2024 Gross Estimated Gross Estimated Gross Estimated
Available for sale:
Corporate bonds $ — $ — $ ( 2,801 ) $ 27,060 $ ( 2,801 ) $ 27,060
Mortgage-backed securities ( 1,316 ) 40,846 ( 15,921 ) 97,768 ( 17,237 ) 138,614
Collateralized mortgage obligations — — ( 1,871 ) 13,084 ( 1,871 ) 13,084
Total available for sale $ ( 1,316 ) $ 40,846 $ ( 20,593 ) $ 137,912 $ ( 21,909 ) $ 178,758
Less Than 12 Months 12 Months or Longer Total
December 31, 2023 Gross Estimated Gross Estimated Gross Estimated
Available for sale:
Corporate bonds $ — $ — $ ( 3,077 ) $ 26,805 $ ( 3,077 ) $ 26,805
Mortgage-backed securities ( 742 ) 13,308 ( 14,879 ) 101,889 ( 15,621 ) 115,197
Collateralized mortgage obligations — — ( 1,702 ) 13,976 ( 1,702 ) 13,976
Total available for sale $ ( 742 ) $ 13,308 $ ( 19,658 ) $ 142,670 $ ( 20,400 ) $ 155,978 </t>
        </is>
      </c>
    </row>
    <row r="6">
      <c r="A6" s="4" t="inlineStr">
        <is>
          <t>Schedule of Proceeds from Sales of Available for Sale Securities and Associated Gains and Losses</t>
        </is>
      </c>
      <c r="B6" s="4" t="inlineStr">
        <is>
          <t>The proceeds from sales of available for sale securities and the associated gains and losses are listed below for the:
Three Months Ended
2024 2023
Proceeds from sales $ — $ 7,239
Gross gains — 119
Gross losses — ( 26 )</t>
        </is>
      </c>
    </row>
    <row r="7">
      <c r="A7" s="4" t="inlineStr">
        <is>
          <t>Investments Classified by Contractual Maturity Date</t>
        </is>
      </c>
      <c r="B7" s="4" t="inlineStr">
        <is>
          <t xml:space="preserve">The contractual maturities at March 31, 2024 of available for sale and held to maturity securities at carrying value and estimated fair value are shown below. Expected maturities may differ from contractual maturities because borrowers and/or issuers may have the right to call or prepay their obligation with or without call or prepayment penalties.
Available for Sale Held to Maturity
March 31, 2024 Amortized Estimated Amortized Estimated
Due within one year $ 7,497 $ 7,373 $ 23,695 $ 23,456
Due after one year through five years 2,039 1,851 61,338 58,931
Due after five years through ten years 22,646 20,309 86,992 84,340
Due after ten years — — 37,894 35,361
Mortgage-backed securities 199,776 183,140 117,454 100,579
Collateralized mortgage obligations 17,980 16,114 36,590 28,813
Total securities $ 249,938 $ 228,787 $ 363,963 $ 331,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Loan Portfolio by Type of Loan</t>
        </is>
      </c>
      <c r="B4" s="4" t="inlineStr">
        <is>
          <t xml:space="preserve">The following table summarizes the Company’s loan portfolio by type of loan as of:
March 31, 2024 December 31, 2023
Commercial and industrial $ 269,560 $ 287,565
Real estate:
Construction and development 273,300 296,639
Commercial real estate 906,684 923,195
Farmland 180,502 186,295
1-4 family residential 523,573 514,603
Multi-family residential 44,569 44,292
Consumer 54,375 57,059
Agricultural 12,418 12,685
Overdrafts 276 243
Total loans 2,265,257 2,322,576
Net of:
Deferred loan fees, net ( 685 ) ( 775 )
Allowance for credit losses ( 30,560 ) ( 30,920 )
Total net loans (1) $ 2,234,012 $ 2,290,881
(1) Excludes accrued interest receivable on loans of $ 8.9 million and $ 9.5 million as of March 31, 2024 and December 31, 2023, respectively, which is presented separately on the consolidated balance sheets. </t>
        </is>
      </c>
    </row>
    <row r="5">
      <c r="A5" s="4" t="inlineStr">
        <is>
          <t>Schedule of Allowance for Credit Losses Activity</t>
        </is>
      </c>
      <c r="B5" s="4" t="inlineStr">
        <is>
          <t xml:space="preserve">The following tables present the activity in the ACL by class of loans for the three months ended March 31, 2024, for the year ended December 31, 2023 and for the three months ended March 31, 2023:
For the Three Months Ended Commercial Construction Commercial Farmland 1-4 family Multi-family Consumer Agricultural Overdrafts Total
Allowance for credit losses:
Beginning balance $ 3,719 $ 3,623 $ 12,257 $ 2,231 $ 7,470 $ 521 $ 945 $ 152 $ 2 $ 30,920
Provision for (reversal of) credit losses 67 ( 363 ) 19 ( 27 ) 215 ( 4 ) ( 194 ) ( 6 ) 43 ( 250 )
Loans charged-off ( 216 ) — — — — — ( 35 ) — ( 59 ) ( 310 )
Recoveries 174 — — — — — 7 2 17 200
Ending balance $ 3,744 $ 3,260 $ 12,276 $ 2,204 $ 7,685 $ 517 $ 723 $ 148 $ 3 $ 30,560
For the Year Ended Commercial Construction Commercial Farmland 1-4 family Multi-family Consumer Agricultural Overdrafts Total
Allowance for credit losses:
Beginning balance $ 4,382 $ 4,889 $ 12,658 $ 2,008 $ 6,617 $ 490 $ 778 $ 149 $ 3 $ 31,974
(Reversal of) provision for credit losses ( 209 ) ( 1,266 ) ( 124 ) 223 853 31 238 4 250 —
Loans charged-off ( 473 ) — ( 277 ) — — — ( 139 ) ( 3 ) ( 312 ) ( 1,204 )
Recoveries 19 — — — — — 68 2 61 150
Ending balance $ 3,719 $ 3,623 $ 12,257 $ 2,231 $ 7,470 $ 521 $ 945 $ 152 $ 2 $ 30,920
For the Three Months Ended Commercial Construction Commercial Farmland 1-4 family Multi-family Consumer Agricultural Overdrafts Total
Allowance for credit losses:
Beginning balance $ 4,382 $ 4,889 $ 12,658 $ 2,008 $ 6,617 $ 490 $ 778 $ 149 $ 3 31,974
(Reversal of) provision for credit losses ( 239 ) ( 25 ) 32 78 24 ( 11 ) 82 ( 4 ) 63 —
Loans charged-off ( 3 ) — — — — — ( 7 ) ( 3 ) ( 81 ) ( 94 )
Recoveries 8 — — — — — 45 2 18 73
Ending balance $ 4,148 $ 4,864 $ 12,690 $ 2,086 $ 6,641 $ 479 $ 898 $ 144 $ 3 $ 31,953 </t>
        </is>
      </c>
    </row>
    <row r="6">
      <c r="A6" s="4" t="inlineStr">
        <is>
          <t>Summary of Credit Exposure</t>
        </is>
      </c>
      <c r="B6" s="4" t="inlineStr">
        <is>
          <t>The following table summarizes the credit exposure in the Company’s loan portfolio, by year of origination, as of March 31, 2024:
March 31, 2024 2024 2023 2022 2021 2020 Prior Revolving Loans Amortized Cost Total
Commercial and industrial:
Pass $ 7,894 $ 36,490 $ 65,398 $ 36,745 $ 12,123 $ 19,193 $ 88,921 $ 266,764
Special mention — — 9 88 — 82 — 179
Substandard — 490 255 33 990 566 — 2,334
Nonaccrual — 51 126 — 7 87 12 283
Total commercial and industrial loans $ 7,894 $ 37,031 $ 65,788 $ 36,866 $ 13,120 $ 19,928 $ 88,933 $ 269,560
Charge-offs $ — $ — $ — $ — $ ( 216 ) $ — $ — $ ( 216 )
Recoveries — — — — — 174 — 174
Current period net $ — $ — $ — $ — $ ( 216 ) $ 174 $ — $ ( 42 )
Construction and development:
Pass $ 12,766 $ 78,785 $ 94,439 $ 55,898 $ 6,243 $ 18,042 $ 6,624 $ 272,797
Special mention — — — — — — — —
Substandard — — 187 — — 67 — 254
Nonaccrual 73 132 — — — 44 — 249
Total construction and development loans $ 12,839 $ 78,917 $ 94,626 $ 55,898 $ 6,243 $ 18,153 $ 6,624 $ 273,300
Charge-offs $ — $ — $ — $ — $ — $ — $ — $ —
Recoveries — — — — — — — —
Current period net $ — $ — $ — $ — $ — $ — $ — $ —
Commercial real estate:
Pass $ 10,388 $ 55,208 $ 359,523 $ 146,488 $ 79,919 $ 215,062 $ 14,692 $ 881,280
Special mention — — 12,325 — — 4,494 — 16,819
Substandard — — 1,296 7,063 — 226 — 8,585
Nonaccrual — — — — — — — —
Total commercial real estate loans $ 10,388 $ 55,208 $ 373,144 $ 153,551 $ 79,919 $ 219,782 $ 14,692 $ 906,684
Charge-offs $ — $ — $ — $ — $ — $ — $ — $ —
Recoveries — — — — — — — —
Current period net $ — $ — $ — $ — $ — $ — $ — $ —
March 31, 2024 2024 2023 2022 2021 2020 Prior Revolving Loans Amortized Cost Total
Farmland:
Pass $ 1,089 $ 23,045 $ 73,513 $ 45,185 $ 7,989 $ 20,445 $ 8,459 $ 179,725
Special mention — — — — — — — —
Substandard — — — 48 — 76 — 124
Nonaccrual — — — 256 104 293 — 653
Total farmland loans $ 1,089 $ 23,045 $ 73,513 $ 45,489 $ 8,093 $ 20,814 $ 8,459 $ 180,502
Charge-offs $ — $ — $ — $ — $ — $ — $ — $ —
Recoveries — — — — — — — —
Current period net $ — $ — $ — $ — $ — $ — $ — $ —
1-4 family residential:
Pass $ 14,126 $ 62,059 $ 143,318 $ 117,522 $ 41,147 $ 118,567 $ 22,114 $ 518,853
Special mention — — — 72 — 19 — 91
Substandard — — — — — — — —
Nonaccrual — — — 1,245 371 2,847 166 4,629
Total 1-4 family residential loans $ 14,126 $ 62,059 $ 143,318 $ 118,839 $ 41,518 $ 121,433 $ 22,280 $ 523,573
Charge-offs $ — $ — $ — $ — $ — $ — $ — $ —
Recoveries — — — — — — — —
Current period net $ — $ — $ — $ — $ — $ — $ — $ —
Multi-family residential:
Pass $ — $ 1,971 $ 19,946 $ 15,047 $ 2,337 $ 5,261 $ 7 $ 44,569
Special mention — — — — — — — —
Substandard — — — — — — — —
Nonaccrual — — — — — — — —
Total multi-family residential loans $ — $ 1,971 $ 19,946 $ 15,047 $ 2,337 $ 5,261 $ 7 $ 44,569
Charge-offs $ — $ — $ — $ — $ — $ — $ — $ —
Recoveries — — — — — — — —
Current period net $ — $ — $ — $ — $ — $ — $ — $ —
March 31, 2024 2024 2023 2022 2021 2020 Prior Revolving Loans Amortized Cost Total
Consumer and overdrafts:
Pass $ 6,817 $ 21,293 $ 12,771 $ 4,987 $ 2,033 $ 2,630 $ 3,830 $ 54,361
Special mention — 27 7 — — 9 — 43
Substandard — — — — — — — —
Nonaccrual — 29 80 72 23 43 — 247
Total consumer loans and overdrafts $ 6,817 $ 21,349 $ 12,858 $ 5,059 $ 2,056 $ 2,682 $ 3,830 $ 54,651
Charge-offs $ ( 59 ) $ ( 20 ) $ ( 8 ) $ — $ — $ ( 7 ) $ — $ ( 94 )
Recoveries 17 — — 2 3 2 — 24
Current period net $ ( 42 ) $ ( 20 ) $ ( 8 ) $ 2 $ 3 $ ( 5 ) $ — $ ( 70 )
Agricultural:
Pass $ 689 $ 1,612 $ 1,702 $ 1,001 $ 636 $ 804 $ 5,855 $ 12,299
Special mention — — — — — — — —
Substandard — — — — — 19 — 19
Nonaccrual — — — — — 100 — 100
Total agricultural loans $ 689 $ 1,612 $ 1,702 $ 1,001 $ 636 $ 923 $ 5,855 $ 12,418
Charge-offs $ — $ — $ — $ — $ — $ — $ — $ —
Recoveries — — — — — 2 — 2
Current period net $ — $ — $ — $ — $ — $ 2 $ — $ 2
Total loans:
Pass $ 53,769 $ 280,463 $ 770,610 $ 422,873 $ 152,427 $ 400,004 $ 150,502 $ 2,230,648
Special mention — 27 12,341 160 — 4,604 — 17,132
Substandard — 490 1,738 7,144 990 954 — 11,316
Nonaccrual 73 212 206 1,573 505 3,414 178 6,161
Total loans $ 53,842 $ 281,192 $ 784,895 $ 431,750 $ 153,922 $ 408,976 $ 150,680 $ 2,265,257
Charge-offs $ ( 59 ) $ ( 20 ) $ ( 8 ) $ — $ ( 216 ) $ ( 7 ) $ — $ ( 310 )
Recoveries 17 — — 2 3 178 — 200
Total current period net (charge-offs) recoveries $ ( 42 ) $ ( 20 ) $ ( 8 ) $ 2 $ ( 213 ) $ 171 $ — $ ( 110 ) The following table summarizes the credit exposure in the Company’s loan portfolio, by year of origination, as of December 31, 2023:
December 31, 2023 2023 2022 2021 2020 2019 Prior Revolving Loans Amortized Cost Total
Commercial and industrial:
Pass $ 42,646 $ 72,376 $ 38,328 $ 12,864 $ 8,249 $ 12,524 $ 96,215 $ 283,202
Special mention — 16 132 958 147 — 250 1,503
Substandard — 190 — 370 370 153 — 1,083
Nonaccrual — 129 1,528 7 — 79 34 1,777
Total commercial and industrial loans $ 42,646 $ 72,711 $ 39,988 $ 14,199 $ 8,766 $ 12,756 $ 96,499 $ 287,565
Charge-offs $ ( 79 ) $ — $ ( 25 ) $ ( 41 ) $ ( 31 ) $ ( 4 ) $ ( 293 ) $ ( 473 )
Recoveries — — — — — 4 15 19
Current period net $ ( 79 ) $ — $ ( 25 ) $ ( 41 ) $ ( 31 ) $ — $ ( 278 ) $ ( 454 )
Construction and development:
Pass $ 86,641 $ 112,347 $ 62,548 $ 7,074 $ 5,915 $ 12,504 $ 9,237 $ 296,266
Special mention — — — — — — — —
Substandard — 189 — — — 67 — 256
Nonaccrual — 73 — — — 44 — 117
Total construction and development loans $ 86,641 $ 112,609 $ 62,548 $ 7,074 $ 5,915 $ 12,615 $ 9,237 $ 296,639
Charge-offs $ — $ — $ — $ — $ — $ — $ — $ —
Recoveries — — — — — — — —
Current period net $ — $ — $ — $ — $ — $ — $ — $ —
Commercial real estate:
Pass $ 46,655 $ 368,933 $ 149,536 $ 81,765 $ 54,100 $ 176,509 $ 15,065 $ 892,563
Special mention — 7,000 — — — 333 — 7,333
Substandard — 15,831 6,950 — 49 337 — 23,167
Nonaccrual — — — — 32 100 — 132
Total commercial real estate loans $ 46,655 $ 391,764 $ 156,486 $ 81,765 $ 54,181 $ 177,279 $ 15,065 $ 923,195
Charge-offs $ ( 190 ) $ — $ — $ — $ — $ ( 87 ) $ — $ ( 277 )
Recoveries — — — — — — — —
Current period net $ ( 190 ) $ — $ — $ — $ — $ ( 87 ) $ — $ ( 277 )
December 31, 2023 2023 2022 2021 2020 2019 Prior Revolving Loans Amortized Cost Total
Farmland:
Pass $ 25,009 $ 77,371 $ 46,817 $ 8,556 $ 5,599 $ 15,850 $ 6,849 $ 186,051
Special mention — — — — — — — —
Substandard — — — — 27 53 — 80
Nonaccrual — — — — — 164 — 164
Total farmland loans $ 25,009 $ 77,371 $ 46,817 $ 8,556 $ 5,626 $ 16,067 $ 6,849 $ 186,295
Charge-offs $ — $ — $ — $ — $ — $ — $ — $ —
Recoveries — — — — — — — —
Current period net $ — $ — $ — $ — $ — $ — $ — $ —
1-4 family residential:
Pass $ 57,348 $ 143,992 $ 120,964 $ 42,535 $ 28,764 $ 95,198 $ 22,146 $ 510,947
Special mention — — — — — 863 — 863
Substandard — — — — — — — —
Nonaccrual — — 1,249 53 175 1,316 — 2,793
Total 1-4 family residential loans $ 57,348 $ 143,992 $ 122,213 $ 42,588 $ 28,939 $ 97,377 $ 22,146 $ 514,603
Charge-offs $ — $ — $ — $ — $ — $ — $ — $ —
Recoveries — — — — — — — —
Current period net $ — $ — $ — $ — $ — $ — $ — $ —
Multi-family residential:
Pass $ 1,984 $ 18,041 $ 16,496 $ 2,363 $ 3,862 $ 1,492 $ 54 $ 44,292
Special mention — — — — — — — —
Substandard — — — — — — — —
Nonaccrual — — — — — — — —
Total multi-family residential loans $ 1,984 $ 18,041 $ 16,496 $ 2,363 $ 3,862 $ 1,492 $ 54 $ 44,292
Charge-offs $ — $ — $ — $ — $ — $ — $ — $ —
Recoveries — — — — — — — —
Current period net $ — $ — $ — $ — $ — $ — $ — $ —
December 31, 2023 2023 2022 2021 2020 2019 Prior Revolving Loans Amortized Cost Total
Consumer and overdrafts:
Pass $ 26,161 $ 15,181 $ 5,840 $ 2,449 $ 589 $ 2,307 $ 4,488 $ 57,015
Special mention 6 26 5 — — — — 37
Substandard — — — — — — — —
Nonaccrual 19 52 75 25 42 37 — 250
Total consumer loans and overdrafts $ 26,186 $ 15,259 $ 5,920 $ 2,474 $ 631 $ 2,344 $ 4,488 $ 57,302
Charge-offs $ ( 346 ) $ ( 38 ) $ ( 51 ) $ ( 11 ) $ ( 5 ) $ — $ — $ ( 451 )
Recoveries 61 — 4 1 — 23 40 129
Current period net $ ( 285 ) $ ( 38 ) $ ( 47 ) $ ( 10 ) $ ( 5 ) $ 23 $ 40 $ ( 322 )
Agricultural:
Pass $ 1,857 $ 1,962 $ 1,078 $ 685 $ 236 $ 604 $ 5,879 $ 12,301
Special mention — — — — — — — —
Substandard — — — — — 25 — 25
Nonaccrual — — 256 — 74 29 — 359
Total agricultural loans $ 1,857 $ 1,962 $ 1,334 $ 685 $ 310 $ 658 $ 5,879 $ 12,685
Charge-offs $ — $ — $ — $ — $ — $ ( 3 ) $ — $ ( 3 )
Recoveries — — — — — 2 — 2
Current period net $ — $ — $ — $ — $ — $ ( 1 ) $ — $ ( 1 )
Total loans:
Pass $ 288,301 $ 810,203 $ 441,607 $ 158,291 $ 107,314 $ 316,988 $ 159,933 $ 2,282,637
Special mention 6 7,042 137 958 147 1,196 250 9,736
Substandard — 16,210 6,950 370 446 635 — 24,611
Nonaccrual 19 254 3,108 85 323 1,769 34 5,592
Total loans $ 288,326 $ 833,709 $ 451,802 $ 159,704 $ 108,230 $ 320,588 $ 160,217 $ 2,322,576
Charge-offs $ ( 615 ) $ ( 38 ) $ ( 76 ) $ ( 52 ) $ ( 36 ) $ ( 94 ) $ ( 293 ) $ ( 1,204 )
Recoveries 61 — 4 1 — 29 55 150
Total current period net charge-offs $ ( 554 ) $ ( 38 ) $ ( 72 ) $ ( 51 ) $ ( 36 ) $ ( 65 ) $ ( 238 ) $ ( 1,054 )</t>
        </is>
      </c>
    </row>
    <row r="7">
      <c r="A7" s="4" t="inlineStr">
        <is>
          <t>Summary of Amortized Cost Basis of Collateral-dependent Loans</t>
        </is>
      </c>
      <c r="B7" s="4" t="inlineStr">
        <is>
          <t xml:space="preserve">The following table presents the amortized cost basis of individually evaluated collateral-dependent loans within the ACL model as of December 31, 2023.
December 31, 2023 Real Estate Non-RE Total Allowance for Credit Losses Allocation
Commercial and industrial $ — $ 217 $ 217 $ 217
Real estate:
Construction and development — — — —
Commercial real estate 14,527 — 14,527 —
Total $ 14,527 $ 217 $ 14,744 $ 217 </t>
        </is>
      </c>
    </row>
    <row r="8">
      <c r="A8" s="4" t="inlineStr">
        <is>
          <t>Summary of Payment Status of Loans</t>
        </is>
      </c>
      <c r="B8" s="4" t="inlineStr">
        <is>
          <t xml:space="preserve">The following tables summarize the payment status of loans in the Company’s total loan portfolio, including an aging of delinquent loans and loans 90 days or more past due continuing to accrue interest as of:
March 31, 2024 30 to 59 Days 60 to 89 Days 90 Days Total Current Total Recorded
Commercial and industrial $ 643 $ 127 $ 130 $ 900 $ 268,660 $ 269,560 $ —
Real estate:
Construction and 94 — 176 270 273,030 273,300 —
Commercial real 454 576 — 1,030 905,654 906,684 —
Farmland 2,311 — 251 2,562 177,940 180,502 —
1-4 family residential 2,165 266 3,257 5,688 517,885 523,573 —
Multi-family residential — — — — 44,569 44,569 —
Consumer 264 59 153 476 53,899 54,375 —
Agricultural 73 — 29 102 12,316 12,418 —
Overdrafts — — — — 276 276 —
Total $ 6,004 $ 1,028 $ 3,996 $ 11,028 $ 2,254,229 $ 2,265,257 $ —
December 31, 2023 30 to 59 Days 60 to 89 Days 90 Days Total Current Total Recorded
Commercial and industrial $ 621 $ 30 $ 1,656 $ 2,307 $ 285,258 $ 287,565 $ —
Real estate:
Construction and 315 288 117 720 295,919 296,639 —
Commercial real 356 — 132 488 922,707 923,195 —
Farmland 226 84 — 310 185,985 186,295 —
1-4 family residential 2,827 1,110 1,612 5,549 509,054 514,603 —
Multi-family residential — — — — 44,292 44,292 —
Consumer 169 77 162 408 56,651 57,059 —
Agricultural 16 — — 16 12,669 12,685 —
Overdrafts — — — — 243 243 —
Total $ 4,530 $ 1,589 $ 3,679 $ 9,798 $ 2,312,778 $ 2,322,576 $ — </t>
        </is>
      </c>
    </row>
    <row r="9">
      <c r="A9" s="4" t="inlineStr">
        <is>
          <t>Schedule of Nonaccrual Loans</t>
        </is>
      </c>
      <c r="B9" s="4" t="inlineStr">
        <is>
          <t xml:space="preserve">The following table presents information regarding nonaccrual loans as of:
March 31, 2024 December 31, 2023
Commercial and industrial $ 283 $ 1,777
Real estate:
Construction and development 249 117
Commercial real estate — 132
Farmland 653 164
1-4 family residential 4,629 2,793
Consumer and overdrafts 247 250
Agricultural 100 359
Total $ 6,161 $ 5,592 </t>
        </is>
      </c>
    </row>
    <row r="10">
      <c r="A10" s="4" t="inlineStr">
        <is>
          <t>Schedule of Financing Receivable, Amortized Cost Basis of Loans</t>
        </is>
      </c>
      <c r="B10" s="4" t="inlineStr">
        <is>
          <t>The following table presents the amortized cost basis of loans made to borrowers experiencing financial difficulty that were modified during the three months ended March 31, 2023. No loan modifications were made during the three months ended March 31, 2024.
For the Three Months Ended Term Total Class of Financing Receivable
Consumer $ 49 0.08 %
Total loans $ 49 0.00 %</t>
        </is>
      </c>
    </row>
    <row r="11">
      <c r="A11" s="4" t="inlineStr">
        <is>
          <t>Schedule of Financing Receivable, Financial Effect of the Loan Modifications</t>
        </is>
      </c>
      <c r="B11" s="4" t="inlineStr">
        <is>
          <t>The following tables present the financial effect of the loan modifications presented above to borrowers experiencing financial difficulty during the three months ended March 31, 2023:
Loan Type Financial Effect
Consumer Amortization period was extended by a weighted-average period of 7.2 years.</t>
        </is>
      </c>
    </row>
    <row r="12">
      <c r="A12" s="4" t="inlineStr">
        <is>
          <t>Schedule of Financing Receivable, Age Analysis of Loans</t>
        </is>
      </c>
      <c r="B12" s="4" t="inlineStr">
        <is>
          <t xml:space="preserve">The following table provides an age analysis of loans made to borrowers experiencing financial difficulty that have been modified during the last twelve months and continue to experience financial difficulty as of March 31, 2024:
Current 30 to 89 Days 90 Days
Commercial and industrial $ 792 $ — $ —
1-4 family residential 53 — —
Consumer 9 — —
Total loans $ 85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AND OTHER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Maturities</t>
        </is>
      </c>
      <c r="B4" s="4" t="inlineStr">
        <is>
          <t xml:space="preserve">Year Current Principal Due
Fixed rate advances
2024 5.43 % $ 75,000
Total FHLB advances $ 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Subordinated Debt and Other Debentures</t>
        </is>
      </c>
      <c r="B4" s="4" t="inlineStr">
        <is>
          <t xml:space="preserve">Subordinated debt was made up of the following as of:
March 31, 2024 December 31, 2023
Trust III Debentures $ 2,062 $ 2,062
DCB Trust I Debentures 5,155 5,155
Subordinated note 34,602 34,568
Other debentures 4,000 4,000
$ 45,819 $ 45,785
Trust III Debentures DCB Trust I
Original amount $ 2,062 $ 5,155
Maturity date October 1, 2036 June 15, 2037
Interest due Quarterly Quarterly </t>
        </is>
      </c>
    </row>
    <row r="5">
      <c r="A5" s="4" t="inlineStr">
        <is>
          <t>Schedule of Trusts</t>
        </is>
      </c>
      <c r="B5" s="4" t="inlineStr">
        <is>
          <t xml:space="preserve">Trust III DCB Trust I
Formation date July 25, 2006 March 29, 2007
Capital trust pass-through securities
Number of shares 2,000 5,000
Original liquidation value $ 2,000 $ 5,000
Common securities liquidation value 62 155 </t>
        </is>
      </c>
    </row>
    <row r="6">
      <c r="A6" s="4" t="inlineStr">
        <is>
          <t>Schedule of Principal Payments and Weighted Average Rates of the Subordinated Note and Other Debentures</t>
        </is>
      </c>
      <c r="B6" s="4" t="inlineStr">
        <is>
          <t xml:space="preserve">The scheduled principal payments and weighted average rates of the Debentures, the subordinated note and other debentures are as follows:
Year Current Principal Due
2024 3.74 % $ 4,000
2025 - 2028 — —
Thereafter 4.27 % 42,217
Total scheduled principal payments 46,217
Unamortized debt issuance costs ( 398 )
$ 45,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in the Plan during the three months ended March 31, 2024 and 2023 follows:
Three Months Ended March 31, 2024 Number of Weighted- Weighted- Aggregate
Outstanding at beginning of year 465,680 $ 28.12 5.46 $ 2,782
Granted 2,500 30.49
Exercised ( 3,300 ) 20.91
Forfeited ( 10,500 ) 34.84
Balance, March 31, 2024 454,380 $ 28.03 5.20 $ 1,632
Exercisable at end of period 294,880 $ 26.28 3.77 $ 1,378
Three Months Ended March 31, 2023 Number of Weighted- Weighted- Aggregate
Outstanding at beginning of year 497,820 $ 28.07 5.87 $ 3,402
Granted 15,500 29.91
Exercised ( 8,800 ) 25.57
Forfeited ( 15,440 ) 30.42
Balance, March 31, 2023 489,080 $ 28.10 5.77 $ 1,037
Exercisable at end of period 281,500 $ 25.57 4.26 $ 850 </t>
        </is>
      </c>
    </row>
    <row r="5">
      <c r="A5" s="4" t="inlineStr">
        <is>
          <t>Schedule of Nonvested Stock Option Activity</t>
        </is>
      </c>
      <c r="B5" s="4" t="inlineStr">
        <is>
          <t xml:space="preserve">A summary of nonvested stock option activity in the Plan during the three months ended March 31, 2024 and 2023 follows:
Three Months Ended March 31, 2024 Number of Weighted-Average
Outstanding at beginning of year 182,570 $ 6.10
Granted 2,500 5.28
Vested ( 17,170 ) 5.53
Forfeited ( 8,400 ) 8.95
Balance, March 31, 2024 159,500 $ 6.09
Three Months Ended March 31, 2023 Number of Weighted-Average
Outstanding at beginning of year 216,480 $ 5.95
Granted 15,500 6.02
Vested ( 18,200 ) 5.62
Forfeited ( 6,200 ) 13.10
Balance, March 31, 2023 207,580 $ 5.99 </t>
        </is>
      </c>
    </row>
    <row r="6">
      <c r="A6" s="4" t="inlineStr">
        <is>
          <t>Plan Information</t>
        </is>
      </c>
      <c r="B6" s="4" t="inlineStr">
        <is>
          <t xml:space="preserve">Information related to stock options in the Plan is as follows for the three months ended:
March 31, 2024 March 31, 2023
Intrinsic value of options exercised $ 31 $ 22
Cash received from options exercised 69 225
Weighted average fair value of options granted 5.28 6.02 </t>
        </is>
      </c>
    </row>
    <row r="7">
      <c r="A7" s="4" t="inlineStr">
        <is>
          <t>Summary of Restricted Stock Awards and Units Activity</t>
        </is>
      </c>
      <c r="B7" s="4" t="inlineStr">
        <is>
          <t xml:space="preserve">A summary of restricted stock activity in the Plan during the three months ended March 31, 2024 and 2023 follows:
Three Months Ended March 31, 2024 Number of Weighted-Average
Outstanding at beginning of year 15,390 $ 28.87
Granted 2,388 30.49
Vested ( 3,511 ) 5.31
Forfeited ( 221 ) 34.10
Balance, March 31, 2024 14,046 $ 29.14
Three Months Ended March 31, 2023 Number of Weighted-Average
Outstanding at beginning of year 18,930 $ 27.51
Granted 1,474 34.10
Vested ( 2,970 ) 27.50
Forfeited ( 880 ) 27.78
Balance, March 31, 2023 16,554 $ 2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0560</v>
      </c>
      <c r="C3" s="6" t="n">
        <v>30920</v>
      </c>
    </row>
    <row r="4">
      <c r="A4" s="4" t="inlineStr">
        <is>
          <t>Preferred stock, par value (in USD per share)</t>
        </is>
      </c>
      <c r="B4" s="6" t="n">
        <v>5</v>
      </c>
      <c r="C4" s="6"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6" t="n">
        <v>1</v>
      </c>
      <c r="C7" s="6" t="n">
        <v>1</v>
      </c>
    </row>
    <row r="8">
      <c r="A8" s="4" t="inlineStr">
        <is>
          <t>Common stock, shares authorized (in shares)</t>
        </is>
      </c>
      <c r="B8" s="5" t="n">
        <v>50000000</v>
      </c>
      <c r="C8" s="5" t="n">
        <v>50000000</v>
      </c>
    </row>
    <row r="9">
      <c r="A9" s="4" t="inlineStr">
        <is>
          <t>Common stock, shares issued (in shares)</t>
        </is>
      </c>
      <c r="B9" s="5" t="n">
        <v>14247795</v>
      </c>
      <c r="C9" s="5" t="n">
        <v>14242328</v>
      </c>
    </row>
    <row r="10">
      <c r="A10" s="4" t="inlineStr">
        <is>
          <t>Common stock, shares outstanding (in shares)</t>
        </is>
      </c>
      <c r="B10" s="5" t="n">
        <v>11534960</v>
      </c>
      <c r="C10" s="5" t="n">
        <v>11540644</v>
      </c>
    </row>
    <row r="11">
      <c r="A11" s="4" t="inlineStr">
        <is>
          <t>Treasury Stock, Shares</t>
        </is>
      </c>
      <c r="B11" s="5" t="n">
        <v>2712835</v>
      </c>
      <c r="C11" s="5" t="n">
        <v>2701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mmarizes Other Information Related to Operating Leases</t>
        </is>
      </c>
      <c r="B4" s="4" t="inlineStr">
        <is>
          <t xml:space="preserve">The table below summarizes other information related to our operating leases as of:
March 31, 2024 December 31, 2023
Operating leases
Operating lease right-of-use assets $ 11,968 $ 12,485
Operating lease liabilities 12,625 13,128
Weighted average remaining lease term
Operating leases 7 years 7 years
Weighted average discount rate
Operating leases 2.28 % 2.28 % </t>
        </is>
      </c>
    </row>
    <row r="5">
      <c r="A5" s="4" t="inlineStr">
        <is>
          <t>Schedule of Minimum Future Lease Payments Under Non-Cancelable Operating Leases</t>
        </is>
      </c>
      <c r="B5" s="4" t="inlineStr">
        <is>
          <t xml:space="preserve">The Company leases some of its banking facilities under non-cancelable operating leases expiring in various years through 2028 and thereafter. Minimum future lease payments under these non-cancelable operating leases as of March 31, 2024, are as follows:
Year Ended December 31, Amount
2024 $ 1,717
2025 2,134
2026 1,897
2027 1,735
2028 1,688
Thereafter 3,856
Total lease payments 13,027
Less: interest ( 402 )
Present value of lease liabilities $ 12,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and Effective Tax Rate</t>
        </is>
      </c>
      <c r="B4" s="4" t="inlineStr">
        <is>
          <t>Income tax expense was as follows for:
Three Months Ended
2024 2023
Income tax expense for the period $ 1,722 $ 1,823
Effective tax rate 20.49 % 1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ments and Letters of Credit Outstanding</t>
        </is>
      </c>
      <c r="B4" s="4" t="inlineStr">
        <is>
          <t xml:space="preserve">Commitments and letters of credit outstanding were as follows as of:
Contract or Notional Amount
March 31, 2024 December 31, 2023
Commitments to extend credit $ 310,054 $ 336,036
Letters of credit 7,153 7,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4</t>
        </is>
      </c>
    </row>
    <row r="3">
      <c r="A3" s="3" t="inlineStr">
        <is>
          <t>Banking And Thrifts [Abstract]</t>
        </is>
      </c>
      <c r="B3" s="4" t="inlineStr">
        <is>
          <t xml:space="preserve"> </t>
        </is>
      </c>
    </row>
    <row r="4">
      <c r="A4" s="4" t="inlineStr">
        <is>
          <t>Comparison of the Company's and Bank's Actual Capital Amounts and Ratios to Required Capital Amounts and Ratios</t>
        </is>
      </c>
      <c r="B4" s="4" t="inlineStr">
        <is>
          <t>A comparison of the Company’s and Bank’s actual capital amounts and ratios to required capital amounts and ratios are presented in the following tables as of:
Actual Minimum Required Minimum Required To Be Well
Amount Ratio Amount Ratio Amount Ratio Amount Ratio
March 31, 2024
Total capital to risk-weighted assets:
Consolidated $ 371,036 15.58 % $ 190,577 8.00 % $ 250,132 10.50 % $ 238,221 10.00 %
Bank 365,983 15.37 % 190,459 8.00 % 249,977 10.50 % 238,073 10.00 %
Tier 1 capital to risk-weighted assets:
Consolidated 306,647 12.87 % 142,933 6.00 % 202,488 8.50 % 142,933 6.00 %
Bank 336,214 14.12 % 142,844 6.00 % 202,362 8.50 % 190,459 8.00 %
Tier 1 capital to average assets: (1)
Consolidated 306,647 9.66 % 126,913 4.00 % 126,913 4.00 % n/a
Bank 336,214 10.63 % 126,532 4.00 % 126,532 4.00 % 158,165 5.00 %
Common equity tier 1 capital to risk-weighted assets:
Consolidated 299,430 12.57 % 107,200 4.50 % 166,755 7.00 % n/a
Bank 336,214 14.12 % 107,133 4.50 % 166,651 7.00 % 154,748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3
Total capital to risk-weighted assets:
Consolidated $ 367,526 15.22 % $ 193,232 8.00 % $ 253,617 10.50 % $ 241,540 10.00 %
Bank 373,778 15.49 % 193,035 8.00 % 253,359 10.50 % 241,294 10.00 %
Tier 1 capital to risk-weighted assets:
Consolidated 302,757 12.53 % 144,924 6.00 % 205,309 8.50 % 144,924 6.00 %
Bank 343,607 14.24 % 144,777 6.00 % 205,100 8.50 % 193,035 8.00 %
Tier 1 capital to average assets: (1)
Consolidated 302,757 9.47 % 127,878 4.00 % 127,878 4.00 % n/a
Bank 343,607 10.78 % 127,531 4.00 % 127,531 4.00 % 159,414 5.00 %
Common equity tier 1 capital to risk-weighted assets:
Consolidated 295,540 12.24 % 108,693 4.50 % 169,078 7.00 % n/a
Bank 343,607 14.24 % 108,582 4.50 % 168,906 7.00 % 156,84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Liabilities) Measured at Fair Value</t>
        </is>
      </c>
      <c r="B4" s="4" t="inlineStr">
        <is>
          <t xml:space="preserve">The following tables summarize quantitative disclosures about the fair value measurements for each category of financial assets (liabilities) carried at fair value:
March 31, 2024 Fair Value Quoted Significant Significant
Assets at fair value on a recurring basis:
Available for sale securities:
Mortgage-backed securities $ 183,140 $ — $ 183,140 $ —
Collateralized mortgage obligations 16,114 — 16,114 —
Municipal securities 2,473 — 2,473 —
Corporate bonds 27,060 — 27,060 —
Loans held for sale 874 — — 874
Cash surrender value of life insurance 42,119 — 42,119 —
SBA servicing assets 661 — — 661
Assets at fair value on a nonrecurring basis:
Other real estate owned 14,900 — — 14,900
December 31, 2023 Fair Value Quoted Significant Significant
Assets at fair value on a recurring basis:
Available for sale securities:
Mortgage-backed securities $ 149,812 $ — $ 149,812 $ —
Collateralized mortgage obligations 17,074 — 17,074 —
Municipal securities 2,504 — 2,504 —
Corporate bonds 26,805 — 26,805 —
Loans held for sale 976 — — 976
Cash surrender value of life insurance 42,348 — 42,348 —
SBA servicing assets 691 — — 691
Assets at fair value on a nonrecurring basis:
Individually evaluated collateral dependent loans 14,527 — — 14,527 </t>
        </is>
      </c>
    </row>
    <row r="5">
      <c r="A5" s="4" t="inlineStr">
        <is>
          <t>Schedule of Quantitative Information About Nonrecurring Level 3 Fair Value Measurements</t>
        </is>
      </c>
      <c r="B5" s="4" t="inlineStr">
        <is>
          <t>The following table presents quantitative information about nonrecurring Level 3 fair value measurements as of March 31, 2024. T here were no nonrecurring level 3 fair value measurements requiring quantitative information as of December 31, 2023.
March 31, 2024 Fair Value Valuation Unobservable Input(s) Range
Other real estate owned $ 14,900 Appraisal value of collateral Selling costs or other normal adjustments 16 %</t>
        </is>
      </c>
    </row>
    <row r="6">
      <c r="A6" s="4" t="inlineStr">
        <is>
          <t>Schedule of Individually Evaluated Collateral Dependent Loans at Fair Value</t>
        </is>
      </c>
      <c r="B6" s="4" t="inlineStr">
        <is>
          <t xml:space="preserve">There were no individually evaluated collateral dependent loans included in the ACL model as of March 31, 2024.
Fair Value Measurements Using
December 31, 2023 Level 1 Level 2 Level 3 Total Fair Value
Real estate:
Commercial real estate $ — $ — $ 14,527 $ 14,527
Total $ — $ — $ 14,527 $ 14,527 </t>
        </is>
      </c>
    </row>
    <row r="7">
      <c r="A7" s="4" t="inlineStr">
        <is>
          <t>Schedule of Carrying Amounts and Estimated Fair Values of Financial Instruments</t>
        </is>
      </c>
      <c r="B7" s="4" t="inlineStr">
        <is>
          <t xml:space="preserve">The carrying amounts and estimated fair values of financial instruments not previously discussed in this note, as of March 31, 2024 and December 31, 2023, are as follows:
Fair value measurements as of
Carrying Level 1 Level 2 Level 3 Total
Financial assets:
Cash, due from banks, federal funds sold and interest-bearing deposits $ 73,093 $ 73,093 $ — $ — $ 73,093
Marketable securities held to maturity 363,963 — 331,480 — 331,480
Loans, net 2,234,012 — — 2,148,577 2,148,577
Accrued interest receivable 11,747 — 11,747 — 11,747
Nonmarketable equity securities 20,870 — 20,870 — 20,870
Financial liabilities:
Deposits $ 2,627,844 $ 1,931,728 $ 697,604 $ — $ 2,629,332
Securities sold under repurchase agreements 39,058 — 39,058 — 39,058
Accrued interest payable 5,588 — 5,588 — 5,588
Federal Home Loan Bank advances 75,000 — 74,981 — 74,981
Subordinated debt 45,819 — 46,304 — 46,304
Fair value measurements as of
Carrying Level 1 Level 2 Level 3 Total
Financial assets:
Cash, due from banks, federal funds sold and interest-bearing deposits $ 89,524 $ 89,524 $ — $ — $ 89,524
Marketable securities held to maturity 404,208 — 374,523 — 374,523
Loans, net 2,290,881 — — 2,187,669 2,187,669
Accrued interest receivable 13,143 — 13,143 — 13,143
Nonmarketable equity securities 24,128 — 24,128 — 24,128
Financial liabilities:
Deposits $ 2,633,246 $ 1,928,063 $ 706,074 $ — $ 2,634,137
Securities sold under repurchase agreements 25,172 — 25,172 — 25,172
Accrued interest payable 5,272 — 5,272 — 5,272
Federal Home Loan Bank advances 140,000 — 139,963 — 139,963
Subordinated debt 45,785 — 46,433 — 46,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computations of basic and diluted earnings per share for the Company were as follows for the:
Three Months Ended
2024 2023
Numerator:
Net earnings attributable to Guaranty Bancshares, Inc. $ 6,688 $ 8,281
Denominator:
Weighted-average shares outstanding (basic) 11,539,167 11,939,593
Effect of dilutive securities:
Common stock equivalent shares from stock options 59,072 72,411
Weighted-average shares outstanding (diluted) 11,598,239 12,012,004
Net earnings attributable to Guaranty Bancshares, Inc. per share
Basic $ 0.58 $ 0.69
Diluted $ 0.58 $ 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Available-for-sale debt securities, amortized cost basis</t>
        </is>
      </c>
      <c r="B3" s="6" t="n">
        <v>249938</v>
      </c>
      <c r="C3" s="6" t="n">
        <v>215380</v>
      </c>
    </row>
    <row r="4">
      <c r="A4" s="4" t="inlineStr">
        <is>
          <t>Gross Unrealized Gains</t>
        </is>
      </c>
      <c r="B4" s="5" t="n">
        <v>758</v>
      </c>
      <c r="C4" s="5" t="n">
        <v>1215</v>
      </c>
    </row>
    <row r="5">
      <c r="A5" s="4" t="inlineStr">
        <is>
          <t>Gross Unrealized Losses</t>
        </is>
      </c>
      <c r="B5" s="5" t="n">
        <v>21909</v>
      </c>
      <c r="C5" s="5" t="n">
        <v>20400</v>
      </c>
    </row>
    <row r="6">
      <c r="A6" s="4" t="inlineStr">
        <is>
          <t>Estimated Fair Value</t>
        </is>
      </c>
      <c r="B6" s="5" t="n">
        <v>228787</v>
      </c>
      <c r="C6" s="5" t="n">
        <v>196195</v>
      </c>
    </row>
    <row r="7">
      <c r="A7" s="3" t="inlineStr">
        <is>
          <t>Held to maturity:</t>
        </is>
      </c>
      <c r="B7" s="4" t="inlineStr">
        <is>
          <t xml:space="preserve"> </t>
        </is>
      </c>
      <c r="C7" s="4" t="inlineStr">
        <is>
          <t xml:space="preserve"> </t>
        </is>
      </c>
    </row>
    <row r="8">
      <c r="A8" s="4" t="inlineStr">
        <is>
          <t>Amortized Cost</t>
        </is>
      </c>
      <c r="B8" s="5" t="n">
        <v>363963</v>
      </c>
      <c r="C8" s="5" t="n">
        <v>404208</v>
      </c>
    </row>
    <row r="9">
      <c r="A9" s="4" t="inlineStr">
        <is>
          <t>Gross Unrealized Gains</t>
        </is>
      </c>
      <c r="B9" s="5" t="n">
        <v>625</v>
      </c>
      <c r="C9" s="5" t="n">
        <v>923</v>
      </c>
    </row>
    <row r="10">
      <c r="A10" s="4" t="inlineStr">
        <is>
          <t>Gross Unrealized Losses</t>
        </is>
      </c>
      <c r="B10" s="5" t="n">
        <v>33108</v>
      </c>
      <c r="C10" s="5" t="n">
        <v>30608</v>
      </c>
    </row>
    <row r="11">
      <c r="A11" s="4" t="inlineStr">
        <is>
          <t>Estimated Fair Value</t>
        </is>
      </c>
      <c r="B11" s="5" t="n">
        <v>331480</v>
      </c>
      <c r="C11" s="5" t="n">
        <v>374523</v>
      </c>
    </row>
    <row r="12">
      <c r="A12" s="4" t="inlineStr">
        <is>
          <t>U.S. government agencies</t>
        </is>
      </c>
      <c r="B12" s="4" t="inlineStr">
        <is>
          <t xml:space="preserve"> </t>
        </is>
      </c>
      <c r="C12" s="4" t="inlineStr">
        <is>
          <t xml:space="preserve"> </t>
        </is>
      </c>
    </row>
    <row r="13">
      <c r="A13" s="3" t="inlineStr">
        <is>
          <t>Held to maturity:</t>
        </is>
      </c>
      <c r="B13" s="4" t="inlineStr">
        <is>
          <t xml:space="preserve"> </t>
        </is>
      </c>
      <c r="C13" s="4" t="inlineStr">
        <is>
          <t xml:space="preserve"> </t>
        </is>
      </c>
    </row>
    <row r="14">
      <c r="A14" s="4" t="inlineStr">
        <is>
          <t>Amortized Cost</t>
        </is>
      </c>
      <c r="B14" s="5" t="n">
        <v>9331</v>
      </c>
      <c r="C14" s="5" t="n">
        <v>9292</v>
      </c>
    </row>
    <row r="15">
      <c r="A15" s="4" t="inlineStr">
        <is>
          <t>Gross Unrealized Gains</t>
        </is>
      </c>
      <c r="B15" s="5" t="n">
        <v>0</v>
      </c>
      <c r="C15" s="5" t="n">
        <v>0</v>
      </c>
    </row>
    <row r="16">
      <c r="A16" s="4" t="inlineStr">
        <is>
          <t>Gross Unrealized Losses</t>
        </is>
      </c>
      <c r="B16" s="5" t="n">
        <v>1127</v>
      </c>
      <c r="C16" s="5" t="n">
        <v>1066</v>
      </c>
    </row>
    <row r="17">
      <c r="A17" s="4" t="inlineStr">
        <is>
          <t>Estimated Fair Value</t>
        </is>
      </c>
      <c r="B17" s="5" t="n">
        <v>8204</v>
      </c>
      <c r="C17" s="5" t="n">
        <v>8226</v>
      </c>
    </row>
    <row r="18">
      <c r="A18" s="4" t="inlineStr">
        <is>
          <t>Corporate bond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vailable-for-sale debt securities, amortized cost basis</t>
        </is>
      </c>
      <c r="B20" s="5" t="n">
        <v>29861</v>
      </c>
      <c r="C20" s="5" t="n">
        <v>29882</v>
      </c>
    </row>
    <row r="21">
      <c r="A21" s="4" t="inlineStr">
        <is>
          <t>Gross Unrealized Gains</t>
        </is>
      </c>
      <c r="B21" s="5" t="n">
        <v>0</v>
      </c>
      <c r="C21" s="5" t="n">
        <v>0</v>
      </c>
    </row>
    <row r="22">
      <c r="A22" s="4" t="inlineStr">
        <is>
          <t>Gross Unrealized Losses</t>
        </is>
      </c>
      <c r="B22" s="5" t="n">
        <v>2801</v>
      </c>
      <c r="C22" s="5" t="n">
        <v>3077</v>
      </c>
    </row>
    <row r="23">
      <c r="A23" s="4" t="inlineStr">
        <is>
          <t>Estimated Fair Value</t>
        </is>
      </c>
      <c r="B23" s="5" t="n">
        <v>27060</v>
      </c>
      <c r="C23" s="5" t="n">
        <v>26805</v>
      </c>
    </row>
    <row r="24">
      <c r="A24" s="4" t="inlineStr">
        <is>
          <t>Municipal securit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vailable-for-sale debt securities, amortized cost basis</t>
        </is>
      </c>
      <c r="B26" s="5" t="n">
        <v>2321</v>
      </c>
      <c r="C26" s="5" t="n">
        <v>2322</v>
      </c>
    </row>
    <row r="27">
      <c r="A27" s="4" t="inlineStr">
        <is>
          <t>Gross Unrealized Gains</t>
        </is>
      </c>
      <c r="B27" s="5" t="n">
        <v>152</v>
      </c>
      <c r="C27" s="5" t="n">
        <v>182</v>
      </c>
    </row>
    <row r="28">
      <c r="A28" s="4" t="inlineStr">
        <is>
          <t>Gross Unrealized Losses</t>
        </is>
      </c>
      <c r="B28" s="5" t="n">
        <v>0</v>
      </c>
      <c r="C28" s="5" t="n">
        <v>0</v>
      </c>
    </row>
    <row r="29">
      <c r="A29" s="4" t="inlineStr">
        <is>
          <t>Estimated Fair Value</t>
        </is>
      </c>
      <c r="B29" s="5" t="n">
        <v>2473</v>
      </c>
      <c r="C29" s="5" t="n">
        <v>2504</v>
      </c>
    </row>
    <row r="30">
      <c r="A30" s="3" t="inlineStr">
        <is>
          <t>Held to maturity:</t>
        </is>
      </c>
      <c r="B30" s="4" t="inlineStr">
        <is>
          <t xml:space="preserve"> </t>
        </is>
      </c>
      <c r="C30" s="4" t="inlineStr">
        <is>
          <t xml:space="preserve"> </t>
        </is>
      </c>
    </row>
    <row r="31">
      <c r="A31" s="4" t="inlineStr">
        <is>
          <t>Amortized Cost</t>
        </is>
      </c>
      <c r="B31" s="5" t="n">
        <v>161031</v>
      </c>
      <c r="C31" s="5" t="n">
        <v>168175</v>
      </c>
    </row>
    <row r="32">
      <c r="A32" s="4" t="inlineStr">
        <is>
          <t>Gross Unrealized Gains</t>
        </is>
      </c>
      <c r="B32" s="5" t="n">
        <v>625</v>
      </c>
      <c r="C32" s="5" t="n">
        <v>923</v>
      </c>
    </row>
    <row r="33">
      <c r="A33" s="4" t="inlineStr">
        <is>
          <t>Gross Unrealized Losses</t>
        </is>
      </c>
      <c r="B33" s="5" t="n">
        <v>6604</v>
      </c>
      <c r="C33" s="5" t="n">
        <v>6123</v>
      </c>
    </row>
    <row r="34">
      <c r="A34" s="4" t="inlineStr">
        <is>
          <t>Estimated Fair Value</t>
        </is>
      </c>
      <c r="B34" s="5" t="n">
        <v>155052</v>
      </c>
      <c r="C34" s="5" t="n">
        <v>162975</v>
      </c>
    </row>
    <row r="35">
      <c r="A35" s="4" t="inlineStr">
        <is>
          <t>Mortgage-backed securitie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vailable-for-sale debt securities, amortized cost basis</t>
        </is>
      </c>
      <c r="B37" s="5" t="n">
        <v>199776</v>
      </c>
      <c r="C37" s="5" t="n">
        <v>164419</v>
      </c>
    </row>
    <row r="38">
      <c r="A38" s="4" t="inlineStr">
        <is>
          <t>Gross Unrealized Gains</t>
        </is>
      </c>
      <c r="B38" s="5" t="n">
        <v>601</v>
      </c>
      <c r="C38" s="5" t="n">
        <v>1014</v>
      </c>
    </row>
    <row r="39">
      <c r="A39" s="4" t="inlineStr">
        <is>
          <t>Gross Unrealized Losses</t>
        </is>
      </c>
      <c r="B39" s="5" t="n">
        <v>17237</v>
      </c>
      <c r="C39" s="5" t="n">
        <v>15621</v>
      </c>
    </row>
    <row r="40">
      <c r="A40" s="4" t="inlineStr">
        <is>
          <t>Estimated Fair Value</t>
        </is>
      </c>
      <c r="B40" s="5" t="n">
        <v>183140</v>
      </c>
      <c r="C40" s="5" t="n">
        <v>149812</v>
      </c>
    </row>
    <row r="41">
      <c r="A41" s="3" t="inlineStr">
        <is>
          <t>Held to maturity:</t>
        </is>
      </c>
      <c r="B41" s="4" t="inlineStr">
        <is>
          <t xml:space="preserve"> </t>
        </is>
      </c>
      <c r="C41" s="4" t="inlineStr">
        <is>
          <t xml:space="preserve"> </t>
        </is>
      </c>
    </row>
    <row r="42">
      <c r="A42" s="4" t="inlineStr">
        <is>
          <t>Amortized Cost</t>
        </is>
      </c>
      <c r="B42" s="5" t="n">
        <v>117454</v>
      </c>
      <c r="C42" s="5" t="n">
        <v>119872</v>
      </c>
    </row>
    <row r="43">
      <c r="A43" s="4" t="inlineStr">
        <is>
          <t>Gross Unrealized Gains</t>
        </is>
      </c>
      <c r="B43" s="5" t="n">
        <v>0</v>
      </c>
      <c r="C43" s="5" t="n">
        <v>0</v>
      </c>
    </row>
    <row r="44">
      <c r="A44" s="4" t="inlineStr">
        <is>
          <t>Gross Unrealized Losses</t>
        </is>
      </c>
      <c r="B44" s="5" t="n">
        <v>16875</v>
      </c>
      <c r="C44" s="5" t="n">
        <v>15105</v>
      </c>
    </row>
    <row r="45">
      <c r="A45" s="4" t="inlineStr">
        <is>
          <t>Estimated Fair Value</t>
        </is>
      </c>
      <c r="B45" s="5" t="n">
        <v>100579</v>
      </c>
      <c r="C45" s="5" t="n">
        <v>104767</v>
      </c>
    </row>
    <row r="46">
      <c r="A46" s="4" t="inlineStr">
        <is>
          <t>Collateralized mortgage obligat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vailable-for-sale debt securities, amortized cost basis</t>
        </is>
      </c>
      <c r="B48" s="5" t="n">
        <v>17980</v>
      </c>
      <c r="C48" s="5" t="n">
        <v>18757</v>
      </c>
    </row>
    <row r="49">
      <c r="A49" s="4" t="inlineStr">
        <is>
          <t>Gross Unrealized Gains</t>
        </is>
      </c>
      <c r="B49" s="5" t="n">
        <v>5</v>
      </c>
      <c r="C49" s="5" t="n">
        <v>19</v>
      </c>
    </row>
    <row r="50">
      <c r="A50" s="4" t="inlineStr">
        <is>
          <t>Gross Unrealized Losses</t>
        </is>
      </c>
      <c r="B50" s="5" t="n">
        <v>1871</v>
      </c>
      <c r="C50" s="5" t="n">
        <v>1702</v>
      </c>
    </row>
    <row r="51">
      <c r="A51" s="4" t="inlineStr">
        <is>
          <t>Estimated Fair Value</t>
        </is>
      </c>
      <c r="B51" s="5" t="n">
        <v>16114</v>
      </c>
      <c r="C51" s="5" t="n">
        <v>17074</v>
      </c>
    </row>
    <row r="52">
      <c r="A52" s="3" t="inlineStr">
        <is>
          <t>Held to maturity:</t>
        </is>
      </c>
      <c r="B52" s="4" t="inlineStr">
        <is>
          <t xml:space="preserve"> </t>
        </is>
      </c>
      <c r="C52" s="4" t="inlineStr">
        <is>
          <t xml:space="preserve"> </t>
        </is>
      </c>
    </row>
    <row r="53">
      <c r="A53" s="4" t="inlineStr">
        <is>
          <t>Amortized Cost</t>
        </is>
      </c>
      <c r="B53" s="5" t="n">
        <v>36590</v>
      </c>
      <c r="C53" s="5" t="n">
        <v>37437</v>
      </c>
    </row>
    <row r="54">
      <c r="A54" s="4" t="inlineStr">
        <is>
          <t>Gross Unrealized Losses</t>
        </is>
      </c>
      <c r="B54" s="5" t="n">
        <v>7777</v>
      </c>
      <c r="C54" s="5" t="n">
        <v>7276</v>
      </c>
    </row>
    <row r="55">
      <c r="A55" s="4" t="inlineStr">
        <is>
          <t>Estimated Fair Value</t>
        </is>
      </c>
      <c r="B55" s="5" t="n">
        <v>28813</v>
      </c>
      <c r="C55" s="5" t="n">
        <v>30161</v>
      </c>
    </row>
    <row r="56">
      <c r="A56" s="4" t="inlineStr">
        <is>
          <t>Treasury securities</t>
        </is>
      </c>
      <c r="B56" s="4" t="inlineStr">
        <is>
          <t xml:space="preserve"> </t>
        </is>
      </c>
      <c r="C56" s="4" t="inlineStr">
        <is>
          <t xml:space="preserve"> </t>
        </is>
      </c>
    </row>
    <row r="57">
      <c r="A57" s="3" t="inlineStr">
        <is>
          <t>Held to maturity:</t>
        </is>
      </c>
      <c r="B57" s="4" t="inlineStr">
        <is>
          <t xml:space="preserve"> </t>
        </is>
      </c>
      <c r="C57" s="4" t="inlineStr">
        <is>
          <t xml:space="preserve"> </t>
        </is>
      </c>
    </row>
    <row r="58">
      <c r="A58" s="4" t="inlineStr">
        <is>
          <t>Amortized Cost</t>
        </is>
      </c>
      <c r="B58" s="5" t="n">
        <v>39557</v>
      </c>
      <c r="C58" s="5" t="n">
        <v>69432</v>
      </c>
    </row>
    <row r="59">
      <c r="A59" s="4" t="inlineStr">
        <is>
          <t>Gross Unrealized Losses</t>
        </is>
      </c>
      <c r="B59" s="5" t="n">
        <v>725</v>
      </c>
      <c r="C59" s="5" t="n">
        <v>1038</v>
      </c>
    </row>
    <row r="60">
      <c r="A60" s="4" t="inlineStr">
        <is>
          <t>Estimated Fair Value</t>
        </is>
      </c>
      <c r="B60" s="6" t="n">
        <v>38832</v>
      </c>
      <c r="C60" s="6" t="n">
        <v>68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MARKETABLE SECURITIES - Narrative (Details)</t>
        </is>
      </c>
      <c r="B1" s="2" t="inlineStr">
        <is>
          <t>3 Months Ended</t>
        </is>
      </c>
    </row>
    <row r="2">
      <c r="B2" s="2" t="inlineStr">
        <is>
          <t>Mar. 31, 2024 USD ($) Security Position</t>
        </is>
      </c>
      <c r="C2" s="2" t="inlineStr">
        <is>
          <t>Mar. 31, 2023 USD ($)</t>
        </is>
      </c>
      <c r="D2" s="2" t="inlineStr">
        <is>
          <t>Jun. 30, 2022 USD ($)</t>
        </is>
      </c>
      <c r="E2" s="2" t="inlineStr">
        <is>
          <t>Sep. 30, 2021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for available for sale debt securities</t>
        </is>
      </c>
      <c r="B4" s="6" t="n">
        <v>0</v>
      </c>
      <c r="C4" s="4" t="inlineStr">
        <is>
          <t xml:space="preserve"> </t>
        </is>
      </c>
      <c r="D4" s="4" t="inlineStr">
        <is>
          <t xml:space="preserve"> </t>
        </is>
      </c>
      <c r="E4" s="4" t="inlineStr">
        <is>
          <t xml:space="preserve"> </t>
        </is>
      </c>
      <c r="F4" s="6" t="n">
        <v>0</v>
      </c>
    </row>
    <row r="5">
      <c r="A5" s="4" t="inlineStr">
        <is>
          <t>Number of investment in an unrealized loss position | Position</t>
        </is>
      </c>
      <c r="B5" s="5" t="n">
        <v>245</v>
      </c>
      <c r="C5" s="4" t="inlineStr">
        <is>
          <t xml:space="preserve"> </t>
        </is>
      </c>
      <c r="D5" s="4" t="inlineStr">
        <is>
          <t xml:space="preserve"> </t>
        </is>
      </c>
      <c r="E5" s="4" t="inlineStr">
        <is>
          <t xml:space="preserve"> </t>
        </is>
      </c>
      <c r="F5" s="4" t="inlineStr">
        <is>
          <t xml:space="preserve"> </t>
        </is>
      </c>
    </row>
    <row r="6">
      <c r="A6" s="4" t="inlineStr">
        <is>
          <t>Number of investment in an sale debt securities | Position</t>
        </is>
      </c>
      <c r="B6" s="5" t="n">
        <v>83</v>
      </c>
      <c r="C6" s="4" t="inlineStr">
        <is>
          <t xml:space="preserve"> </t>
        </is>
      </c>
      <c r="D6" s="4" t="inlineStr">
        <is>
          <t xml:space="preserve"> </t>
        </is>
      </c>
      <c r="E6" s="4" t="inlineStr">
        <is>
          <t xml:space="preserve"> </t>
        </is>
      </c>
      <c r="F6" s="4" t="inlineStr">
        <is>
          <t xml:space="preserve"> </t>
        </is>
      </c>
    </row>
    <row r="7">
      <c r="A7" s="4" t="inlineStr">
        <is>
          <t>Percentage of unrealized loss exceeds book value</t>
        </is>
      </c>
      <c r="B7" s="8" t="n">
        <v>0.2</v>
      </c>
      <c r="C7" s="4" t="inlineStr">
        <is>
          <t xml:space="preserve"> </t>
        </is>
      </c>
      <c r="D7" s="4" t="inlineStr">
        <is>
          <t xml:space="preserve"> </t>
        </is>
      </c>
      <c r="E7" s="4" t="inlineStr">
        <is>
          <t xml:space="preserve"> </t>
        </is>
      </c>
      <c r="F7" s="4" t="inlineStr">
        <is>
          <t xml:space="preserve"> </t>
        </is>
      </c>
    </row>
    <row r="8">
      <c r="A8" s="4" t="inlineStr">
        <is>
          <t>Number of securities other than agencies amount | Security</t>
        </is>
      </c>
      <c r="B8" s="5" t="n">
        <v>0</v>
      </c>
      <c r="C8" s="4" t="inlineStr">
        <is>
          <t xml:space="preserve"> </t>
        </is>
      </c>
      <c r="D8" s="4" t="inlineStr">
        <is>
          <t xml:space="preserve"> </t>
        </is>
      </c>
      <c r="E8" s="4" t="inlineStr">
        <is>
          <t xml:space="preserve"> </t>
        </is>
      </c>
      <c r="F8" s="4" t="inlineStr">
        <is>
          <t xml:space="preserve"> </t>
        </is>
      </c>
    </row>
    <row r="9">
      <c r="A9" s="4" t="inlineStr">
        <is>
          <t>Available for sale securities transferred to held to maturity, net of unrealized gain</t>
        </is>
      </c>
      <c r="B9" s="4" t="inlineStr">
        <is>
          <t xml:space="preserve"> </t>
        </is>
      </c>
      <c r="C9" s="4" t="inlineStr">
        <is>
          <t xml:space="preserve"> </t>
        </is>
      </c>
      <c r="D9" s="4" t="inlineStr">
        <is>
          <t xml:space="preserve"> </t>
        </is>
      </c>
      <c r="E9" s="6" t="n">
        <v>10235000</v>
      </c>
      <c r="F9" s="4" t="inlineStr">
        <is>
          <t xml:space="preserve"> </t>
        </is>
      </c>
    </row>
    <row r="10">
      <c r="A10" s="4" t="inlineStr">
        <is>
          <t>Available for sale securities transferred to held to maturity</t>
        </is>
      </c>
      <c r="B10" s="4" t="inlineStr">
        <is>
          <t xml:space="preserve"> </t>
        </is>
      </c>
      <c r="C10" s="4" t="inlineStr">
        <is>
          <t xml:space="preserve"> </t>
        </is>
      </c>
      <c r="D10" s="6" t="n">
        <v>106157000</v>
      </c>
      <c r="E10" s="6" t="n">
        <v>172292000</v>
      </c>
      <c r="F10" s="4" t="inlineStr">
        <is>
          <t xml:space="preserve"> </t>
        </is>
      </c>
    </row>
    <row r="11">
      <c r="A11" s="4" t="inlineStr">
        <is>
          <t>Available for sale securities transferred to held to maturity, net of unrealized loss</t>
        </is>
      </c>
      <c r="B11" s="4" t="inlineStr">
        <is>
          <t xml:space="preserve"> </t>
        </is>
      </c>
      <c r="C11" s="4" t="inlineStr">
        <is>
          <t xml:space="preserve"> </t>
        </is>
      </c>
      <c r="D11" s="6" t="n">
        <v>13186000</v>
      </c>
      <c r="E11" s="4" t="inlineStr">
        <is>
          <t xml:space="preserve"> </t>
        </is>
      </c>
      <c r="F11" s="4" t="inlineStr">
        <is>
          <t xml:space="preserve"> </t>
        </is>
      </c>
    </row>
    <row r="12">
      <c r="A12" s="4" t="inlineStr">
        <is>
          <t>Fair value of securities pledged as collateral</t>
        </is>
      </c>
      <c r="B12" s="6" t="n">
        <v>318110000</v>
      </c>
      <c r="C12" s="4" t="inlineStr">
        <is>
          <t xml:space="preserve"> </t>
        </is>
      </c>
      <c r="D12" s="4" t="inlineStr">
        <is>
          <t xml:space="preserve"> </t>
        </is>
      </c>
      <c r="E12" s="4" t="inlineStr">
        <is>
          <t xml:space="preserve"> </t>
        </is>
      </c>
      <c r="F12" s="5" t="n">
        <v>317112000</v>
      </c>
    </row>
    <row r="13">
      <c r="A13" s="4" t="inlineStr">
        <is>
          <t>Accumulated other comprehensive income</t>
        </is>
      </c>
      <c r="B13" s="5" t="n">
        <v>7131000</v>
      </c>
      <c r="C13" s="4" t="inlineStr">
        <is>
          <t xml:space="preserve"> </t>
        </is>
      </c>
      <c r="D13" s="4" t="inlineStr">
        <is>
          <t xml:space="preserve"> </t>
        </is>
      </c>
      <c r="E13" s="4" t="inlineStr">
        <is>
          <t xml:space="preserve"> </t>
        </is>
      </c>
      <c r="F13" s="6" t="n">
        <v>6964000</v>
      </c>
    </row>
    <row r="14">
      <c r="A14" s="4" t="inlineStr">
        <is>
          <t>Proceeds from sales</t>
        </is>
      </c>
      <c r="B14" s="5" t="n">
        <v>0</v>
      </c>
      <c r="C14" s="6" t="n">
        <v>7239000</v>
      </c>
      <c r="D14" s="4" t="inlineStr">
        <is>
          <t xml:space="preserve"> </t>
        </is>
      </c>
      <c r="E14" s="4" t="inlineStr">
        <is>
          <t xml:space="preserve"> </t>
        </is>
      </c>
      <c r="F14" s="4" t="inlineStr">
        <is>
          <t xml:space="preserve"> </t>
        </is>
      </c>
    </row>
    <row r="15">
      <c r="A15" s="4" t="inlineStr">
        <is>
          <t>Gross gains</t>
        </is>
      </c>
      <c r="B15" s="5" t="n">
        <v>0</v>
      </c>
      <c r="C15" s="5" t="n">
        <v>119000</v>
      </c>
      <c r="D15" s="4" t="inlineStr">
        <is>
          <t xml:space="preserve"> </t>
        </is>
      </c>
      <c r="E15" s="4" t="inlineStr">
        <is>
          <t xml:space="preserve"> </t>
        </is>
      </c>
      <c r="F15" s="4" t="inlineStr">
        <is>
          <t xml:space="preserve"> </t>
        </is>
      </c>
    </row>
    <row r="16">
      <c r="A16" s="4" t="inlineStr">
        <is>
          <t>Gross losses</t>
        </is>
      </c>
      <c r="B16" s="6" t="n">
        <v>0</v>
      </c>
      <c r="C16" s="6" t="n">
        <v>-26000</v>
      </c>
      <c r="D16" s="4" t="inlineStr">
        <is>
          <t xml:space="preserve"> </t>
        </is>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ecurities in Continuous Loss Position (Details) - USD ($) $ in Thousands</t>
        </is>
      </c>
      <c r="B1" s="2" t="inlineStr">
        <is>
          <t>Mar. 31, 2024</t>
        </is>
      </c>
      <c r="C1" s="2" t="inlineStr">
        <is>
          <t>Dec. 31, 2023</t>
        </is>
      </c>
    </row>
    <row r="2">
      <c r="A2" s="3" t="inlineStr">
        <is>
          <t>Gross Unrealized Losses</t>
        </is>
      </c>
      <c r="B2" s="4" t="inlineStr">
        <is>
          <t xml:space="preserve"> </t>
        </is>
      </c>
      <c r="C2" s="4" t="inlineStr">
        <is>
          <t xml:space="preserve"> </t>
        </is>
      </c>
    </row>
    <row r="3">
      <c r="A3" s="4" t="inlineStr">
        <is>
          <t>Less Than 12 Months</t>
        </is>
      </c>
      <c r="B3" s="6" t="n">
        <v>-1316</v>
      </c>
      <c r="C3" s="6" t="n">
        <v>-742</v>
      </c>
    </row>
    <row r="4">
      <c r="A4" s="4" t="inlineStr">
        <is>
          <t>12 Months or Longer</t>
        </is>
      </c>
      <c r="B4" s="5" t="n">
        <v>-20593</v>
      </c>
      <c r="C4" s="5" t="n">
        <v>-19658</v>
      </c>
    </row>
    <row r="5">
      <c r="A5" s="4" t="inlineStr">
        <is>
          <t>Total</t>
        </is>
      </c>
      <c r="B5" s="5" t="n">
        <v>-21909</v>
      </c>
      <c r="C5" s="5" t="n">
        <v>-20400</v>
      </c>
    </row>
    <row r="6">
      <c r="A6" s="3" t="inlineStr">
        <is>
          <t>Estimated Fair Value</t>
        </is>
      </c>
      <c r="B6" s="4" t="inlineStr">
        <is>
          <t xml:space="preserve"> </t>
        </is>
      </c>
      <c r="C6" s="4" t="inlineStr">
        <is>
          <t xml:space="preserve"> </t>
        </is>
      </c>
    </row>
    <row r="7">
      <c r="A7" s="4" t="inlineStr">
        <is>
          <t>Less Than 12 Months</t>
        </is>
      </c>
      <c r="B7" s="5" t="n">
        <v>40846</v>
      </c>
      <c r="C7" s="5" t="n">
        <v>13308</v>
      </c>
    </row>
    <row r="8">
      <c r="A8" s="4" t="inlineStr">
        <is>
          <t>12 Months or Longer</t>
        </is>
      </c>
      <c r="B8" s="5" t="n">
        <v>137912</v>
      </c>
      <c r="C8" s="5" t="n">
        <v>142670</v>
      </c>
    </row>
    <row r="9">
      <c r="A9" s="4" t="inlineStr">
        <is>
          <t>Total</t>
        </is>
      </c>
      <c r="B9" s="5" t="n">
        <v>178758</v>
      </c>
      <c r="C9" s="5" t="n">
        <v>155978</v>
      </c>
    </row>
    <row r="10">
      <c r="A10" s="4" t="inlineStr">
        <is>
          <t>Corporate bond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2801</v>
      </c>
      <c r="C13" s="5" t="n">
        <v>-3077</v>
      </c>
    </row>
    <row r="14">
      <c r="A14" s="4" t="inlineStr">
        <is>
          <t>Total</t>
        </is>
      </c>
      <c r="B14" s="5" t="n">
        <v>-2801</v>
      </c>
      <c r="C14" s="5" t="n">
        <v>-3077</v>
      </c>
    </row>
    <row r="15">
      <c r="A15" s="3" t="inlineStr">
        <is>
          <t>Estimated Fair Value</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7060</v>
      </c>
      <c r="C17" s="5" t="n">
        <v>26805</v>
      </c>
    </row>
    <row r="18">
      <c r="A18" s="4" t="inlineStr">
        <is>
          <t>Total</t>
        </is>
      </c>
      <c r="B18" s="5" t="n">
        <v>27060</v>
      </c>
      <c r="C18" s="5" t="n">
        <v>26805</v>
      </c>
    </row>
    <row r="19">
      <c r="A19" s="4" t="inlineStr">
        <is>
          <t>Mortgage-backed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5" t="n">
        <v>-1316</v>
      </c>
      <c r="C21" s="5" t="n">
        <v>-742</v>
      </c>
    </row>
    <row r="22">
      <c r="A22" s="4" t="inlineStr">
        <is>
          <t>12 Months or Longer</t>
        </is>
      </c>
      <c r="B22" s="5" t="n">
        <v>-15921</v>
      </c>
      <c r="C22" s="5" t="n">
        <v>-14879</v>
      </c>
    </row>
    <row r="23">
      <c r="A23" s="4" t="inlineStr">
        <is>
          <t>Total</t>
        </is>
      </c>
      <c r="B23" s="5" t="n">
        <v>-17237</v>
      </c>
      <c r="C23" s="5" t="n">
        <v>-15621</v>
      </c>
    </row>
    <row r="24">
      <c r="A24" s="3" t="inlineStr">
        <is>
          <t>Estimated Fair Value</t>
        </is>
      </c>
      <c r="B24" s="4" t="inlineStr">
        <is>
          <t xml:space="preserve"> </t>
        </is>
      </c>
      <c r="C24" s="4" t="inlineStr">
        <is>
          <t xml:space="preserve"> </t>
        </is>
      </c>
    </row>
    <row r="25">
      <c r="A25" s="4" t="inlineStr">
        <is>
          <t>Less Than 12 Months</t>
        </is>
      </c>
      <c r="B25" s="5" t="n">
        <v>40846</v>
      </c>
      <c r="C25" s="5" t="n">
        <v>13308</v>
      </c>
    </row>
    <row r="26">
      <c r="A26" s="4" t="inlineStr">
        <is>
          <t>12 Months or Longer</t>
        </is>
      </c>
      <c r="B26" s="5" t="n">
        <v>97768</v>
      </c>
      <c r="C26" s="5" t="n">
        <v>101889</v>
      </c>
    </row>
    <row r="27">
      <c r="A27" s="4" t="inlineStr">
        <is>
          <t>Total</t>
        </is>
      </c>
      <c r="B27" s="5" t="n">
        <v>138614</v>
      </c>
      <c r="C27" s="5" t="n">
        <v>115197</v>
      </c>
    </row>
    <row r="28">
      <c r="A28" s="4" t="inlineStr">
        <is>
          <t>Collateralized mortgage obligation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5" t="n">
        <v>0</v>
      </c>
      <c r="C30" s="5" t="n">
        <v>0</v>
      </c>
    </row>
    <row r="31">
      <c r="A31" s="4" t="inlineStr">
        <is>
          <t>12 Months or Longer</t>
        </is>
      </c>
      <c r="B31" s="5" t="n">
        <v>-1871</v>
      </c>
      <c r="C31" s="5" t="n">
        <v>-1702</v>
      </c>
    </row>
    <row r="32">
      <c r="A32" s="4" t="inlineStr">
        <is>
          <t>Total</t>
        </is>
      </c>
      <c r="B32" s="5" t="n">
        <v>-1871</v>
      </c>
      <c r="C32" s="5" t="n">
        <v>-1702</v>
      </c>
    </row>
    <row r="33">
      <c r="A33" s="3" t="inlineStr">
        <is>
          <t>Estimated Fair Value</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13084</v>
      </c>
      <c r="C35" s="5" t="n">
        <v>13976</v>
      </c>
    </row>
    <row r="36">
      <c r="A36" s="4" t="inlineStr">
        <is>
          <t>Total</t>
        </is>
      </c>
      <c r="B36" s="6" t="n">
        <v>13084</v>
      </c>
      <c r="C36" s="6" t="n">
        <v>139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7497</v>
      </c>
      <c r="C3" s="4" t="inlineStr">
        <is>
          <t xml:space="preserve"> </t>
        </is>
      </c>
    </row>
    <row r="4">
      <c r="A4" s="4" t="inlineStr">
        <is>
          <t>Due after one year through five years</t>
        </is>
      </c>
      <c r="B4" s="5" t="n">
        <v>2039</v>
      </c>
      <c r="C4" s="4" t="inlineStr">
        <is>
          <t xml:space="preserve"> </t>
        </is>
      </c>
    </row>
    <row r="5">
      <c r="A5" s="4" t="inlineStr">
        <is>
          <t>Due after five years through ten years</t>
        </is>
      </c>
      <c r="B5" s="5" t="n">
        <v>22646</v>
      </c>
      <c r="C5" s="4" t="inlineStr">
        <is>
          <t xml:space="preserve"> </t>
        </is>
      </c>
    </row>
    <row r="6">
      <c r="A6" s="4" t="inlineStr">
        <is>
          <t>Due after ten years</t>
        </is>
      </c>
      <c r="B6" s="5" t="n">
        <v>0</v>
      </c>
      <c r="C6" s="4" t="inlineStr">
        <is>
          <t xml:space="preserve"> </t>
        </is>
      </c>
    </row>
    <row r="7">
      <c r="A7" s="4" t="inlineStr">
        <is>
          <t>Available-for-sale debt securities, amortized cost basis</t>
        </is>
      </c>
      <c r="B7" s="5" t="n">
        <v>249938</v>
      </c>
      <c r="C7" s="6" t="n">
        <v>215380</v>
      </c>
    </row>
    <row r="8">
      <c r="A8" s="3" t="inlineStr">
        <is>
          <t>Estimated Fair Value</t>
        </is>
      </c>
      <c r="B8" s="4" t="inlineStr">
        <is>
          <t xml:space="preserve"> </t>
        </is>
      </c>
      <c r="C8" s="4" t="inlineStr">
        <is>
          <t xml:space="preserve"> </t>
        </is>
      </c>
    </row>
    <row r="9">
      <c r="A9" s="4" t="inlineStr">
        <is>
          <t>Due within one year</t>
        </is>
      </c>
      <c r="B9" s="5" t="n">
        <v>7373</v>
      </c>
      <c r="C9" s="4" t="inlineStr">
        <is>
          <t xml:space="preserve"> </t>
        </is>
      </c>
    </row>
    <row r="10">
      <c r="A10" s="4" t="inlineStr">
        <is>
          <t>Due after one year through five years</t>
        </is>
      </c>
      <c r="B10" s="5" t="n">
        <v>1851</v>
      </c>
      <c r="C10" s="4" t="inlineStr">
        <is>
          <t xml:space="preserve"> </t>
        </is>
      </c>
    </row>
    <row r="11">
      <c r="A11" s="4" t="inlineStr">
        <is>
          <t>Due after five years through ten years</t>
        </is>
      </c>
      <c r="B11" s="5" t="n">
        <v>20309</v>
      </c>
      <c r="C11" s="4" t="inlineStr">
        <is>
          <t xml:space="preserve"> </t>
        </is>
      </c>
    </row>
    <row r="12">
      <c r="A12" s="4" t="inlineStr">
        <is>
          <t>Due after ten years</t>
        </is>
      </c>
      <c r="B12" s="5" t="n">
        <v>0</v>
      </c>
      <c r="C12" s="4" t="inlineStr">
        <is>
          <t xml:space="preserve"> </t>
        </is>
      </c>
    </row>
    <row r="13">
      <c r="A13" s="4" t="inlineStr">
        <is>
          <t>Available-for-sale debt securities, estimated fair value</t>
        </is>
      </c>
      <c r="B13" s="5" t="n">
        <v>228787</v>
      </c>
      <c r="C13" s="5" t="n">
        <v>196195</v>
      </c>
    </row>
    <row r="14">
      <c r="A14" s="3" t="inlineStr">
        <is>
          <t>Held to Maturity Amortized Cost</t>
        </is>
      </c>
      <c r="B14" s="4" t="inlineStr">
        <is>
          <t xml:space="preserve"> </t>
        </is>
      </c>
      <c r="C14" s="4" t="inlineStr">
        <is>
          <t xml:space="preserve"> </t>
        </is>
      </c>
    </row>
    <row r="15">
      <c r="A15" s="4" t="inlineStr">
        <is>
          <t>Due within one year</t>
        </is>
      </c>
      <c r="B15" s="5" t="n">
        <v>23695</v>
      </c>
      <c r="C15" s="4" t="inlineStr">
        <is>
          <t xml:space="preserve"> </t>
        </is>
      </c>
    </row>
    <row r="16">
      <c r="A16" s="4" t="inlineStr">
        <is>
          <t>Due after one year through five years</t>
        </is>
      </c>
      <c r="B16" s="5" t="n">
        <v>61338</v>
      </c>
      <c r="C16" s="4" t="inlineStr">
        <is>
          <t xml:space="preserve"> </t>
        </is>
      </c>
    </row>
    <row r="17">
      <c r="A17" s="4" t="inlineStr">
        <is>
          <t>Due after five years through ten years</t>
        </is>
      </c>
      <c r="B17" s="5" t="n">
        <v>86992</v>
      </c>
      <c r="C17" s="4" t="inlineStr">
        <is>
          <t xml:space="preserve"> </t>
        </is>
      </c>
    </row>
    <row r="18">
      <c r="A18" s="4" t="inlineStr">
        <is>
          <t>Due after ten years</t>
        </is>
      </c>
      <c r="B18" s="5" t="n">
        <v>37894</v>
      </c>
      <c r="C18" s="4" t="inlineStr">
        <is>
          <t xml:space="preserve"> </t>
        </is>
      </c>
    </row>
    <row r="19">
      <c r="A19" s="4" t="inlineStr">
        <is>
          <t>Held to Maturity debt securities, amortized cost</t>
        </is>
      </c>
      <c r="B19" s="5" t="n">
        <v>363963</v>
      </c>
      <c r="C19" s="5" t="n">
        <v>404208</v>
      </c>
    </row>
    <row r="20">
      <c r="A20" s="3" t="inlineStr">
        <is>
          <t>Held to Maturity Estimated Fair Value</t>
        </is>
      </c>
      <c r="B20" s="4" t="inlineStr">
        <is>
          <t xml:space="preserve"> </t>
        </is>
      </c>
      <c r="C20" s="4" t="inlineStr">
        <is>
          <t xml:space="preserve"> </t>
        </is>
      </c>
    </row>
    <row r="21">
      <c r="A21" s="4" t="inlineStr">
        <is>
          <t>Due within one year</t>
        </is>
      </c>
      <c r="B21" s="5" t="n">
        <v>23456</v>
      </c>
      <c r="C21" s="4" t="inlineStr">
        <is>
          <t xml:space="preserve"> </t>
        </is>
      </c>
    </row>
    <row r="22">
      <c r="A22" s="4" t="inlineStr">
        <is>
          <t>Due after one year through five years</t>
        </is>
      </c>
      <c r="B22" s="5" t="n">
        <v>58931</v>
      </c>
      <c r="C22" s="4" t="inlineStr">
        <is>
          <t xml:space="preserve"> </t>
        </is>
      </c>
    </row>
    <row r="23">
      <c r="A23" s="4" t="inlineStr">
        <is>
          <t>Due after five years through ten years</t>
        </is>
      </c>
      <c r="B23" s="5" t="n">
        <v>84340</v>
      </c>
      <c r="C23" s="4" t="inlineStr">
        <is>
          <t xml:space="preserve"> </t>
        </is>
      </c>
    </row>
    <row r="24">
      <c r="A24" s="4" t="inlineStr">
        <is>
          <t>Due after ten years</t>
        </is>
      </c>
      <c r="B24" s="5" t="n">
        <v>35361</v>
      </c>
      <c r="C24" s="4" t="inlineStr">
        <is>
          <t xml:space="preserve"> </t>
        </is>
      </c>
    </row>
    <row r="25">
      <c r="A25" s="4" t="inlineStr">
        <is>
          <t>Held to maturity debt securities, estimated fair value</t>
        </is>
      </c>
      <c r="B25" s="5" t="n">
        <v>331480</v>
      </c>
      <c r="C25" s="5" t="n">
        <v>374523</v>
      </c>
    </row>
    <row r="26">
      <c r="A26" s="4" t="inlineStr">
        <is>
          <t>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vailable-for-sale debt securities, amortized cost basis</t>
        </is>
      </c>
      <c r="B28" s="5" t="n">
        <v>199776</v>
      </c>
      <c r="C28" s="4" t="inlineStr">
        <is>
          <t xml:space="preserve"> </t>
        </is>
      </c>
    </row>
    <row r="29">
      <c r="A29" s="4" t="inlineStr">
        <is>
          <t>Available-for-sale debt securities, amortized cost basis</t>
        </is>
      </c>
      <c r="B29" s="5" t="n">
        <v>199776</v>
      </c>
      <c r="C29" s="5" t="n">
        <v>164419</v>
      </c>
    </row>
    <row r="30">
      <c r="A30" s="3" t="inlineStr">
        <is>
          <t>Estimated Fair Value</t>
        </is>
      </c>
      <c r="B30" s="4" t="inlineStr">
        <is>
          <t xml:space="preserve"> </t>
        </is>
      </c>
      <c r="C30" s="4" t="inlineStr">
        <is>
          <t xml:space="preserve"> </t>
        </is>
      </c>
    </row>
    <row r="31">
      <c r="A31" s="4" t="inlineStr">
        <is>
          <t>Available-for-sale debt securities, estimated fair value</t>
        </is>
      </c>
      <c r="B31" s="5" t="n">
        <v>183140</v>
      </c>
      <c r="C31" s="4" t="inlineStr">
        <is>
          <t xml:space="preserve"> </t>
        </is>
      </c>
    </row>
    <row r="32">
      <c r="A32" s="4" t="inlineStr">
        <is>
          <t>Available-for-sale debt securities, estimated fair value</t>
        </is>
      </c>
      <c r="B32" s="5" t="n">
        <v>183140</v>
      </c>
      <c r="C32" s="5" t="n">
        <v>149812</v>
      </c>
    </row>
    <row r="33">
      <c r="A33" s="3" t="inlineStr">
        <is>
          <t>Held to Maturity Amortized Cost</t>
        </is>
      </c>
      <c r="B33" s="4" t="inlineStr">
        <is>
          <t xml:space="preserve"> </t>
        </is>
      </c>
      <c r="C33" s="4" t="inlineStr">
        <is>
          <t xml:space="preserve"> </t>
        </is>
      </c>
    </row>
    <row r="34">
      <c r="A34" s="4" t="inlineStr">
        <is>
          <t>Held to Maturity debt securities, amortized cost</t>
        </is>
      </c>
      <c r="B34" s="5" t="n">
        <v>117454</v>
      </c>
      <c r="C34" s="4" t="inlineStr">
        <is>
          <t xml:space="preserve"> </t>
        </is>
      </c>
    </row>
    <row r="35">
      <c r="A35" s="4" t="inlineStr">
        <is>
          <t>Held to Maturity debt securities, amortized cost</t>
        </is>
      </c>
      <c r="B35" s="5" t="n">
        <v>117454</v>
      </c>
      <c r="C35" s="5" t="n">
        <v>119872</v>
      </c>
    </row>
    <row r="36">
      <c r="A36" s="3" t="inlineStr">
        <is>
          <t>Held to Maturity Estimated Fair Value</t>
        </is>
      </c>
      <c r="B36" s="4" t="inlineStr">
        <is>
          <t xml:space="preserve"> </t>
        </is>
      </c>
      <c r="C36" s="4" t="inlineStr">
        <is>
          <t xml:space="preserve"> </t>
        </is>
      </c>
    </row>
    <row r="37">
      <c r="A37" s="4" t="inlineStr">
        <is>
          <t>Held to maturity debt securities, estimated fair value</t>
        </is>
      </c>
      <c r="B37" s="5" t="n">
        <v>100579</v>
      </c>
      <c r="C37" s="4" t="inlineStr">
        <is>
          <t xml:space="preserve"> </t>
        </is>
      </c>
    </row>
    <row r="38">
      <c r="A38" s="4" t="inlineStr">
        <is>
          <t>Held to maturity debt securities, estimated fair value</t>
        </is>
      </c>
      <c r="B38" s="5" t="n">
        <v>100579</v>
      </c>
      <c r="C38" s="5" t="n">
        <v>104767</v>
      </c>
    </row>
    <row r="39">
      <c r="A39" s="4" t="inlineStr">
        <is>
          <t>Collateralized mortgage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vailable-for-sale debt securities, amortized cost basis</t>
        </is>
      </c>
      <c r="B41" s="5" t="n">
        <v>17980</v>
      </c>
      <c r="C41" s="4" t="inlineStr">
        <is>
          <t xml:space="preserve"> </t>
        </is>
      </c>
    </row>
    <row r="42">
      <c r="A42" s="4" t="inlineStr">
        <is>
          <t>Available-for-sale debt securities, amortized cost basis</t>
        </is>
      </c>
      <c r="B42" s="5" t="n">
        <v>17980</v>
      </c>
      <c r="C42" s="5" t="n">
        <v>18757</v>
      </c>
    </row>
    <row r="43">
      <c r="A43" s="3" t="inlineStr">
        <is>
          <t>Estimated Fair Value</t>
        </is>
      </c>
      <c r="B43" s="4" t="inlineStr">
        <is>
          <t xml:space="preserve"> </t>
        </is>
      </c>
      <c r="C43" s="4" t="inlineStr">
        <is>
          <t xml:space="preserve"> </t>
        </is>
      </c>
    </row>
    <row r="44">
      <c r="A44" s="4" t="inlineStr">
        <is>
          <t>Available-for-sale debt securities, estimated fair value</t>
        </is>
      </c>
      <c r="B44" s="5" t="n">
        <v>16114</v>
      </c>
      <c r="C44" s="4" t="inlineStr">
        <is>
          <t xml:space="preserve"> </t>
        </is>
      </c>
    </row>
    <row r="45">
      <c r="A45" s="4" t="inlineStr">
        <is>
          <t>Available-for-sale debt securities, estimated fair value</t>
        </is>
      </c>
      <c r="B45" s="5" t="n">
        <v>16114</v>
      </c>
      <c r="C45" s="5" t="n">
        <v>17074</v>
      </c>
    </row>
    <row r="46">
      <c r="A46" s="3" t="inlineStr">
        <is>
          <t>Held to Maturity Amortized Cost</t>
        </is>
      </c>
      <c r="B46" s="4" t="inlineStr">
        <is>
          <t xml:space="preserve"> </t>
        </is>
      </c>
      <c r="C46" s="4" t="inlineStr">
        <is>
          <t xml:space="preserve"> </t>
        </is>
      </c>
    </row>
    <row r="47">
      <c r="A47" s="4" t="inlineStr">
        <is>
          <t>Held to Maturity debt securities, amortized cost</t>
        </is>
      </c>
      <c r="B47" s="5" t="n">
        <v>36590</v>
      </c>
      <c r="C47" s="4" t="inlineStr">
        <is>
          <t xml:space="preserve"> </t>
        </is>
      </c>
    </row>
    <row r="48">
      <c r="A48" s="4" t="inlineStr">
        <is>
          <t>Held to Maturity debt securities, amortized cost</t>
        </is>
      </c>
      <c r="B48" s="5" t="n">
        <v>36590</v>
      </c>
      <c r="C48" s="5" t="n">
        <v>37437</v>
      </c>
    </row>
    <row r="49">
      <c r="A49" s="3" t="inlineStr">
        <is>
          <t>Held to Maturity Estimated Fair Value</t>
        </is>
      </c>
      <c r="B49" s="4" t="inlineStr">
        <is>
          <t xml:space="preserve"> </t>
        </is>
      </c>
      <c r="C49" s="4" t="inlineStr">
        <is>
          <t xml:space="preserve"> </t>
        </is>
      </c>
    </row>
    <row r="50">
      <c r="A50" s="4" t="inlineStr">
        <is>
          <t>Held to maturity debt securities, estimated fair value</t>
        </is>
      </c>
      <c r="B50" s="5" t="n">
        <v>28813</v>
      </c>
      <c r="C50" s="4" t="inlineStr">
        <is>
          <t xml:space="preserve"> </t>
        </is>
      </c>
    </row>
    <row r="51">
      <c r="A51" s="4" t="inlineStr">
        <is>
          <t>Held to maturity debt securities, estimated fair value</t>
        </is>
      </c>
      <c r="B51" s="6" t="n">
        <v>28813</v>
      </c>
      <c r="C51" s="6" t="n">
        <v>30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EARNINGS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5491000</v>
      </c>
      <c r="C4" s="6" t="n">
        <v>32157000</v>
      </c>
    </row>
    <row r="5">
      <c r="A5" s="3" t="inlineStr">
        <is>
          <t>Securities</t>
        </is>
      </c>
      <c r="B5" s="4" t="inlineStr">
        <is>
          <t xml:space="preserve"> </t>
        </is>
      </c>
      <c r="C5" s="4" t="inlineStr">
        <is>
          <t xml:space="preserve"> </t>
        </is>
      </c>
    </row>
    <row r="6">
      <c r="A6" s="4" t="inlineStr">
        <is>
          <t>Taxable</t>
        </is>
      </c>
      <c r="B6" s="5" t="n">
        <v>3219000</v>
      </c>
      <c r="C6" s="5" t="n">
        <v>2814000</v>
      </c>
    </row>
    <row r="7">
      <c r="A7" s="4" t="inlineStr">
        <is>
          <t>Nontaxable</t>
        </is>
      </c>
      <c r="B7" s="5" t="n">
        <v>1165000</v>
      </c>
      <c r="C7" s="5" t="n">
        <v>1304000</v>
      </c>
    </row>
    <row r="8">
      <c r="A8" s="4" t="inlineStr">
        <is>
          <t>Nonmarketable equity securities</t>
        </is>
      </c>
      <c r="B8" s="5" t="n">
        <v>248000</v>
      </c>
      <c r="C8" s="5" t="n">
        <v>419000</v>
      </c>
    </row>
    <row r="9">
      <c r="A9" s="4" t="inlineStr">
        <is>
          <t>Federal funds sold and interest-bearing deposits</t>
        </is>
      </c>
      <c r="B9" s="5" t="n">
        <v>629000</v>
      </c>
      <c r="C9" s="5" t="n">
        <v>450000</v>
      </c>
    </row>
    <row r="10">
      <c r="A10" s="4" t="inlineStr">
        <is>
          <t>Total interest income</t>
        </is>
      </c>
      <c r="B10" s="5" t="n">
        <v>40752000</v>
      </c>
      <c r="C10" s="5" t="n">
        <v>37144000</v>
      </c>
    </row>
    <row r="11">
      <c r="A11" s="3" t="inlineStr">
        <is>
          <t>Interest expense</t>
        </is>
      </c>
      <c r="B11" s="4" t="inlineStr">
        <is>
          <t xml:space="preserve"> </t>
        </is>
      </c>
      <c r="C11" s="4" t="inlineStr">
        <is>
          <t xml:space="preserve"> </t>
        </is>
      </c>
    </row>
    <row r="12">
      <c r="A12" s="4" t="inlineStr">
        <is>
          <t>Deposits</t>
        </is>
      </c>
      <c r="B12" s="5" t="n">
        <v>14459000</v>
      </c>
      <c r="C12" s="5" t="n">
        <v>7655000</v>
      </c>
    </row>
    <row r="13">
      <c r="A13" s="4" t="inlineStr">
        <is>
          <t>FHLB advances and federal funds purchased</t>
        </is>
      </c>
      <c r="B13" s="5" t="n">
        <v>1920000</v>
      </c>
      <c r="C13" s="5" t="n">
        <v>3774000</v>
      </c>
    </row>
    <row r="14">
      <c r="A14" s="4" t="inlineStr">
        <is>
          <t>Subordinated debentures</t>
        </is>
      </c>
      <c r="B14" s="5" t="n">
        <v>517000</v>
      </c>
      <c r="C14" s="5" t="n">
        <v>540000</v>
      </c>
    </row>
    <row r="15">
      <c r="A15" s="4" t="inlineStr">
        <is>
          <t>Other borrowed money</t>
        </is>
      </c>
      <c r="B15" s="5" t="n">
        <v>269000</v>
      </c>
      <c r="C15" s="5" t="n">
        <v>13000</v>
      </c>
    </row>
    <row r="16">
      <c r="A16" s="4" t="inlineStr">
        <is>
          <t>Total interest expense</t>
        </is>
      </c>
      <c r="B16" s="5" t="n">
        <v>17165000</v>
      </c>
      <c r="C16" s="5" t="n">
        <v>11982000</v>
      </c>
    </row>
    <row r="17">
      <c r="A17" s="4" t="inlineStr">
        <is>
          <t>Net interest income</t>
        </is>
      </c>
      <c r="B17" s="5" t="n">
        <v>23587000</v>
      </c>
      <c r="C17" s="5" t="n">
        <v>25162000</v>
      </c>
    </row>
    <row r="18">
      <c r="A18" s="4" t="inlineStr">
        <is>
          <t>Reversal of provision for credit losses</t>
        </is>
      </c>
      <c r="B18" s="5" t="n">
        <v>-250000</v>
      </c>
      <c r="C18" s="5" t="n">
        <v>0</v>
      </c>
    </row>
    <row r="19">
      <c r="A19" s="4" t="inlineStr">
        <is>
          <t>Net interest income after reversal of provision for credit losses</t>
        </is>
      </c>
      <c r="B19" s="5" t="n">
        <v>23837000</v>
      </c>
      <c r="C19" s="5" t="n">
        <v>25162000</v>
      </c>
    </row>
    <row r="20">
      <c r="A20" s="3" t="inlineStr">
        <is>
          <t>Noninterest income</t>
        </is>
      </c>
      <c r="B20" s="4" t="inlineStr">
        <is>
          <t xml:space="preserve"> </t>
        </is>
      </c>
      <c r="C20" s="4" t="inlineStr">
        <is>
          <t xml:space="preserve"> </t>
        </is>
      </c>
    </row>
    <row r="21">
      <c r="A21" s="4" t="inlineStr">
        <is>
          <t>Service charges</t>
        </is>
      </c>
      <c r="B21" s="5" t="n">
        <v>1069000</v>
      </c>
      <c r="C21" s="5" t="n">
        <v>1077000</v>
      </c>
    </row>
    <row r="22">
      <c r="A22" s="4" t="inlineStr">
        <is>
          <t>Net realized gain on sales of securities available for sale</t>
        </is>
      </c>
      <c r="B22" s="5" t="n">
        <v>0</v>
      </c>
      <c r="C22" s="5" t="n">
        <v>93000</v>
      </c>
    </row>
    <row r="23">
      <c r="A23" s="4" t="inlineStr">
        <is>
          <t>Net realized gain on sale of loans</t>
        </is>
      </c>
      <c r="B23" s="5" t="n">
        <v>272000</v>
      </c>
      <c r="C23" s="5" t="n">
        <v>314000</v>
      </c>
    </row>
    <row r="24">
      <c r="A24" s="4" t="inlineStr">
        <is>
          <t>Merchant and debit card fees</t>
        </is>
      </c>
      <c r="B24" s="5" t="n">
        <v>1706000</v>
      </c>
      <c r="C24" s="5" t="n">
        <v>1674000</v>
      </c>
    </row>
    <row r="25">
      <c r="A25" s="4" t="inlineStr">
        <is>
          <t>Other income</t>
        </is>
      </c>
      <c r="B25" s="5" t="n">
        <v>2211000</v>
      </c>
      <c r="C25" s="5" t="n">
        <v>1747000</v>
      </c>
    </row>
    <row r="26">
      <c r="A26" s="4" t="inlineStr">
        <is>
          <t>Total noninterest income</t>
        </is>
      </c>
      <c r="B26" s="5" t="n">
        <v>5258000</v>
      </c>
      <c r="C26" s="5" t="n">
        <v>4905000</v>
      </c>
    </row>
    <row r="27">
      <c r="A27" s="3" t="inlineStr">
        <is>
          <t>Noninterest expense</t>
        </is>
      </c>
      <c r="B27" s="4" t="inlineStr">
        <is>
          <t xml:space="preserve"> </t>
        </is>
      </c>
      <c r="C27" s="4" t="inlineStr">
        <is>
          <t xml:space="preserve"> </t>
        </is>
      </c>
    </row>
    <row r="28">
      <c r="A28" s="4" t="inlineStr">
        <is>
          <t>Employee compensation and benefits</t>
        </is>
      </c>
      <c r="B28" s="5" t="n">
        <v>12437000</v>
      </c>
      <c r="C28" s="5" t="n">
        <v>12264000</v>
      </c>
    </row>
    <row r="29">
      <c r="A29" s="4" t="inlineStr">
        <is>
          <t>Occupancy expenses</t>
        </is>
      </c>
      <c r="B29" s="5" t="n">
        <v>2747000</v>
      </c>
      <c r="C29" s="5" t="n">
        <v>2830000</v>
      </c>
    </row>
    <row r="30">
      <c r="A30" s="4" t="inlineStr">
        <is>
          <t>Other expenses</t>
        </is>
      </c>
      <c r="B30" s="5" t="n">
        <v>5508000</v>
      </c>
      <c r="C30" s="5" t="n">
        <v>4873000</v>
      </c>
    </row>
    <row r="31">
      <c r="A31" s="4" t="inlineStr">
        <is>
          <t>Total noninterest expense</t>
        </is>
      </c>
      <c r="B31" s="5" t="n">
        <v>20692000</v>
      </c>
      <c r="C31" s="5" t="n">
        <v>19967000</v>
      </c>
    </row>
    <row r="32">
      <c r="A32" s="4" t="inlineStr">
        <is>
          <t>Income before income taxes</t>
        </is>
      </c>
      <c r="B32" s="5" t="n">
        <v>8403000</v>
      </c>
      <c r="C32" s="5" t="n">
        <v>10100000</v>
      </c>
    </row>
    <row r="33">
      <c r="A33" s="4" t="inlineStr">
        <is>
          <t>Income tax provision</t>
        </is>
      </c>
      <c r="B33" s="5" t="n">
        <v>1722000</v>
      </c>
      <c r="C33" s="5" t="n">
        <v>1823000</v>
      </c>
    </row>
    <row r="34">
      <c r="A34" s="4" t="inlineStr">
        <is>
          <t>Net earnings</t>
        </is>
      </c>
      <c r="B34" s="5" t="n">
        <v>6681000</v>
      </c>
      <c r="C34" s="5" t="n">
        <v>8277000</v>
      </c>
    </row>
    <row r="35">
      <c r="A35" s="4" t="inlineStr">
        <is>
          <t>Net loss attributable to noncontrolling interest</t>
        </is>
      </c>
      <c r="B35" s="5" t="n">
        <v>7000</v>
      </c>
      <c r="C35" s="5" t="n">
        <v>4000</v>
      </c>
    </row>
    <row r="36">
      <c r="A36" s="4" t="inlineStr">
        <is>
          <t>Net earnings attributable to Guaranty Bancshares, Inc.</t>
        </is>
      </c>
      <c r="B36" s="6" t="n">
        <v>6688000</v>
      </c>
      <c r="C36" s="6" t="n">
        <v>8281000</v>
      </c>
    </row>
    <row r="37">
      <c r="A37" s="4" t="inlineStr">
        <is>
          <t>Basic earnings per share</t>
        </is>
      </c>
      <c r="B37" s="7" t="n">
        <v>0.58</v>
      </c>
      <c r="C37" s="7" t="n">
        <v>0.6899999999999999</v>
      </c>
    </row>
    <row r="38">
      <c r="A38" s="4" t="inlineStr">
        <is>
          <t>Diluted earnings per share</t>
        </is>
      </c>
      <c r="B38" s="7" t="n">
        <v>0.58</v>
      </c>
      <c r="C38" s="7" t="n">
        <v>0.6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Mar. 31, 2024</t>
        </is>
      </c>
      <c r="C1" s="2" t="inlineStr">
        <is>
          <t>Dec. 31, 2023</t>
        </is>
      </c>
      <c r="D1" s="2" t="inlineStr">
        <is>
          <t>Mar. 31, 2023</t>
        </is>
      </c>
      <c r="E1" s="2" t="inlineStr">
        <is>
          <t>Dec. 31, 2022</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Total loans</t>
        </is>
      </c>
      <c r="B3" s="6" t="n">
        <v>2265257</v>
      </c>
      <c r="C3" s="6" t="n">
        <v>2322576</v>
      </c>
      <c r="D3" s="4" t="inlineStr">
        <is>
          <t xml:space="preserve"> </t>
        </is>
      </c>
      <c r="E3" s="4" t="inlineStr">
        <is>
          <t xml:space="preserve"> </t>
        </is>
      </c>
    </row>
    <row r="4">
      <c r="A4" s="4" t="inlineStr">
        <is>
          <t>Deferred loan fees, net</t>
        </is>
      </c>
      <c r="B4" s="5" t="n">
        <v>-685</v>
      </c>
      <c r="C4" s="5" t="n">
        <v>-775</v>
      </c>
      <c r="D4" s="4" t="inlineStr">
        <is>
          <t xml:space="preserve"> </t>
        </is>
      </c>
      <c r="E4" s="4" t="inlineStr">
        <is>
          <t xml:space="preserve"> </t>
        </is>
      </c>
    </row>
    <row r="5">
      <c r="A5" s="4" t="inlineStr">
        <is>
          <t>Allowance for credit losses</t>
        </is>
      </c>
      <c r="B5" s="5" t="n">
        <v>-30560</v>
      </c>
      <c r="C5" s="5" t="n">
        <v>-30920</v>
      </c>
      <c r="D5" s="6" t="n">
        <v>-31953</v>
      </c>
      <c r="E5" s="6" t="n">
        <v>-31974</v>
      </c>
    </row>
    <row r="6">
      <c r="A6" s="4" t="inlineStr">
        <is>
          <t>Total net loans</t>
        </is>
      </c>
      <c r="B6" s="5" t="n">
        <v>2234012</v>
      </c>
      <c r="C6" s="5" t="n">
        <v>2290881</v>
      </c>
      <c r="D6" s="4" t="inlineStr">
        <is>
          <t xml:space="preserve"> </t>
        </is>
      </c>
      <c r="E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Loans held for investment:</t>
        </is>
      </c>
      <c r="B8" s="4" t="inlineStr">
        <is>
          <t xml:space="preserve"> </t>
        </is>
      </c>
      <c r="C8" s="4" t="inlineStr">
        <is>
          <t xml:space="preserve"> </t>
        </is>
      </c>
      <c r="D8" s="4" t="inlineStr">
        <is>
          <t xml:space="preserve"> </t>
        </is>
      </c>
      <c r="E8" s="4" t="inlineStr">
        <is>
          <t xml:space="preserve"> </t>
        </is>
      </c>
    </row>
    <row r="9">
      <c r="A9" s="4" t="inlineStr">
        <is>
          <t>Total loans</t>
        </is>
      </c>
      <c r="B9" s="5" t="n">
        <v>269560</v>
      </c>
      <c r="C9" s="5" t="n">
        <v>287565</v>
      </c>
      <c r="D9" s="4" t="inlineStr">
        <is>
          <t xml:space="preserve"> </t>
        </is>
      </c>
      <c r="E9" s="4" t="inlineStr">
        <is>
          <t xml:space="preserve"> </t>
        </is>
      </c>
    </row>
    <row r="10">
      <c r="A10" s="4" t="inlineStr">
        <is>
          <t>Allowance for credit losses</t>
        </is>
      </c>
      <c r="B10" s="5" t="n">
        <v>-3744</v>
      </c>
      <c r="C10" s="5" t="n">
        <v>-3719</v>
      </c>
      <c r="D10" s="5" t="n">
        <v>-4148</v>
      </c>
      <c r="E10" s="5" t="n">
        <v>-4382</v>
      </c>
    </row>
    <row r="11">
      <c r="A11" s="4" t="inlineStr">
        <is>
          <t>Construction and development</t>
        </is>
      </c>
      <c r="B11" s="4" t="inlineStr">
        <is>
          <t xml:space="preserve"> </t>
        </is>
      </c>
      <c r="C11" s="4" t="inlineStr">
        <is>
          <t xml:space="preserve"> </t>
        </is>
      </c>
      <c r="D11" s="4" t="inlineStr">
        <is>
          <t xml:space="preserve"> </t>
        </is>
      </c>
      <c r="E11" s="4" t="inlineStr">
        <is>
          <t xml:space="preserve"> </t>
        </is>
      </c>
    </row>
    <row r="12">
      <c r="A12" s="3" t="inlineStr">
        <is>
          <t>Loans held for investment:</t>
        </is>
      </c>
      <c r="B12" s="4" t="inlineStr">
        <is>
          <t xml:space="preserve"> </t>
        </is>
      </c>
      <c r="C12" s="4" t="inlineStr">
        <is>
          <t xml:space="preserve"> </t>
        </is>
      </c>
      <c r="D12" s="4" t="inlineStr">
        <is>
          <t xml:space="preserve"> </t>
        </is>
      </c>
      <c r="E12" s="4" t="inlineStr">
        <is>
          <t xml:space="preserve"> </t>
        </is>
      </c>
    </row>
    <row r="13">
      <c r="A13" s="4" t="inlineStr">
        <is>
          <t>Total loans</t>
        </is>
      </c>
      <c r="B13" s="5" t="n">
        <v>273300</v>
      </c>
      <c r="C13" s="5" t="n">
        <v>296639</v>
      </c>
      <c r="D13" s="4" t="inlineStr">
        <is>
          <t xml:space="preserve"> </t>
        </is>
      </c>
      <c r="E13" s="4" t="inlineStr">
        <is>
          <t xml:space="preserve"> </t>
        </is>
      </c>
    </row>
    <row r="14">
      <c r="A14" s="4" t="inlineStr">
        <is>
          <t>Allowance for credit losses</t>
        </is>
      </c>
      <c r="B14" s="5" t="n">
        <v>-3260</v>
      </c>
      <c r="C14" s="5" t="n">
        <v>-3623</v>
      </c>
      <c r="D14" s="5" t="n">
        <v>-4864</v>
      </c>
      <c r="E14" s="5" t="n">
        <v>-4889</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row>
    <row r="17">
      <c r="A17" s="4" t="inlineStr">
        <is>
          <t>Total loans</t>
        </is>
      </c>
      <c r="B17" s="5" t="n">
        <v>906684</v>
      </c>
      <c r="C17" s="5" t="n">
        <v>923195</v>
      </c>
      <c r="D17" s="4" t="inlineStr">
        <is>
          <t xml:space="preserve"> </t>
        </is>
      </c>
      <c r="E17" s="4" t="inlineStr">
        <is>
          <t xml:space="preserve"> </t>
        </is>
      </c>
    </row>
    <row r="18">
      <c r="A18" s="4" t="inlineStr">
        <is>
          <t>Allowance for credit losses</t>
        </is>
      </c>
      <c r="B18" s="5" t="n">
        <v>-12276</v>
      </c>
      <c r="C18" s="5" t="n">
        <v>-12257</v>
      </c>
      <c r="D18" s="5" t="n">
        <v>-12690</v>
      </c>
      <c r="E18" s="5" t="n">
        <v>-12658</v>
      </c>
    </row>
    <row r="19">
      <c r="A19" s="4" t="inlineStr">
        <is>
          <t>Farmland</t>
        </is>
      </c>
      <c r="B19" s="4" t="inlineStr">
        <is>
          <t xml:space="preserve"> </t>
        </is>
      </c>
      <c r="C19" s="4" t="inlineStr">
        <is>
          <t xml:space="preserve"> </t>
        </is>
      </c>
      <c r="D19" s="4" t="inlineStr">
        <is>
          <t xml:space="preserve"> </t>
        </is>
      </c>
      <c r="E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row>
    <row r="21">
      <c r="A21" s="4" t="inlineStr">
        <is>
          <t>Total loans</t>
        </is>
      </c>
      <c r="B21" s="5" t="n">
        <v>180502</v>
      </c>
      <c r="C21" s="5" t="n">
        <v>186295</v>
      </c>
      <c r="D21" s="4" t="inlineStr">
        <is>
          <t xml:space="preserve"> </t>
        </is>
      </c>
      <c r="E21" s="4" t="inlineStr">
        <is>
          <t xml:space="preserve"> </t>
        </is>
      </c>
    </row>
    <row r="22">
      <c r="A22" s="4" t="inlineStr">
        <is>
          <t>Allowance for credit losses</t>
        </is>
      </c>
      <c r="B22" s="5" t="n">
        <v>-2204</v>
      </c>
      <c r="C22" s="5" t="n">
        <v>-2231</v>
      </c>
      <c r="D22" s="5" t="n">
        <v>-2086</v>
      </c>
      <c r="E22" s="5" t="n">
        <v>-2008</v>
      </c>
    </row>
    <row r="23">
      <c r="A23" s="4" t="inlineStr">
        <is>
          <t>1-4 family residential</t>
        </is>
      </c>
      <c r="B23" s="4" t="inlineStr">
        <is>
          <t xml:space="preserve"> </t>
        </is>
      </c>
      <c r="C23" s="4" t="inlineStr">
        <is>
          <t xml:space="preserve"> </t>
        </is>
      </c>
      <c r="D23" s="4" t="inlineStr">
        <is>
          <t xml:space="preserve"> </t>
        </is>
      </c>
      <c r="E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row>
    <row r="25">
      <c r="A25" s="4" t="inlineStr">
        <is>
          <t>Total loans</t>
        </is>
      </c>
      <c r="B25" s="5" t="n">
        <v>523573</v>
      </c>
      <c r="C25" s="5" t="n">
        <v>514603</v>
      </c>
      <c r="D25" s="4" t="inlineStr">
        <is>
          <t xml:space="preserve"> </t>
        </is>
      </c>
      <c r="E25" s="4" t="inlineStr">
        <is>
          <t xml:space="preserve"> </t>
        </is>
      </c>
    </row>
    <row r="26">
      <c r="A26" s="4" t="inlineStr">
        <is>
          <t>Allowance for credit losses</t>
        </is>
      </c>
      <c r="B26" s="5" t="n">
        <v>-7685</v>
      </c>
      <c r="C26" s="5" t="n">
        <v>-7470</v>
      </c>
      <c r="D26" s="5" t="n">
        <v>-6641</v>
      </c>
      <c r="E26" s="5" t="n">
        <v>-6617</v>
      </c>
    </row>
    <row r="27">
      <c r="A27" s="4" t="inlineStr">
        <is>
          <t>Multi-family residential</t>
        </is>
      </c>
      <c r="B27" s="4" t="inlineStr">
        <is>
          <t xml:space="preserve"> </t>
        </is>
      </c>
      <c r="C27" s="4" t="inlineStr">
        <is>
          <t xml:space="preserve"> </t>
        </is>
      </c>
      <c r="D27" s="4" t="inlineStr">
        <is>
          <t xml:space="preserve"> </t>
        </is>
      </c>
      <c r="E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row>
    <row r="29">
      <c r="A29" s="4" t="inlineStr">
        <is>
          <t>Total loans</t>
        </is>
      </c>
      <c r="B29" s="5" t="n">
        <v>44569</v>
      </c>
      <c r="C29" s="5" t="n">
        <v>44292</v>
      </c>
      <c r="D29" s="4" t="inlineStr">
        <is>
          <t xml:space="preserve"> </t>
        </is>
      </c>
      <c r="E29" s="4" t="inlineStr">
        <is>
          <t xml:space="preserve"> </t>
        </is>
      </c>
    </row>
    <row r="30">
      <c r="A30" s="4" t="inlineStr">
        <is>
          <t>Allowance for credit losses</t>
        </is>
      </c>
      <c r="B30" s="5" t="n">
        <v>-517</v>
      </c>
      <c r="C30" s="5" t="n">
        <v>-521</v>
      </c>
      <c r="D30" s="5" t="n">
        <v>-479</v>
      </c>
      <c r="E30" s="5" t="n">
        <v>-490</v>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Total loans</t>
        </is>
      </c>
      <c r="B33" s="5" t="n">
        <v>54375</v>
      </c>
      <c r="C33" s="5" t="n">
        <v>57059</v>
      </c>
      <c r="D33" s="4" t="inlineStr">
        <is>
          <t xml:space="preserve"> </t>
        </is>
      </c>
      <c r="E33" s="4" t="inlineStr">
        <is>
          <t xml:space="preserve"> </t>
        </is>
      </c>
    </row>
    <row r="34">
      <c r="A34" s="4" t="inlineStr">
        <is>
          <t>Allowance for credit losses</t>
        </is>
      </c>
      <c r="B34" s="5" t="n">
        <v>-723</v>
      </c>
      <c r="C34" s="5" t="n">
        <v>-945</v>
      </c>
      <c r="D34" s="5" t="n">
        <v>-898</v>
      </c>
      <c r="E34" s="5" t="n">
        <v>-778</v>
      </c>
    </row>
    <row r="35">
      <c r="A35" s="4" t="inlineStr">
        <is>
          <t>Agricultural</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Total loans</t>
        </is>
      </c>
      <c r="B37" s="5" t="n">
        <v>12418</v>
      </c>
      <c r="C37" s="5" t="n">
        <v>12685</v>
      </c>
      <c r="D37" s="4" t="inlineStr">
        <is>
          <t xml:space="preserve"> </t>
        </is>
      </c>
      <c r="E37" s="4" t="inlineStr">
        <is>
          <t xml:space="preserve"> </t>
        </is>
      </c>
    </row>
    <row r="38">
      <c r="A38" s="4" t="inlineStr">
        <is>
          <t>Allowance for credit losses</t>
        </is>
      </c>
      <c r="B38" s="5" t="n">
        <v>-148</v>
      </c>
      <c r="C38" s="5" t="n">
        <v>-152</v>
      </c>
      <c r="D38" s="5" t="n">
        <v>-144</v>
      </c>
      <c r="E38" s="5" t="n">
        <v>-149</v>
      </c>
    </row>
    <row r="39">
      <c r="A39" s="4" t="inlineStr">
        <is>
          <t>Overdrafts</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Total loans</t>
        </is>
      </c>
      <c r="B41" s="5" t="n">
        <v>276</v>
      </c>
      <c r="C41" s="5" t="n">
        <v>243</v>
      </c>
      <c r="D41" s="4" t="inlineStr">
        <is>
          <t xml:space="preserve"> </t>
        </is>
      </c>
      <c r="E41" s="4" t="inlineStr">
        <is>
          <t xml:space="preserve"> </t>
        </is>
      </c>
    </row>
    <row r="42">
      <c r="A42" s="4" t="inlineStr">
        <is>
          <t>Allowance for credit losses</t>
        </is>
      </c>
      <c r="B42" s="6" t="n">
        <v>-3</v>
      </c>
      <c r="C42" s="6" t="n">
        <v>-2</v>
      </c>
      <c r="D42" s="6" t="n">
        <v>-3</v>
      </c>
      <c r="E42"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rued interest receivable on loans</t>
        </is>
      </c>
      <c r="B3" s="9" t="n">
        <v>8.9</v>
      </c>
      <c r="C3" s="9"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e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30920</v>
      </c>
      <c r="C4" s="6" t="n">
        <v>31974</v>
      </c>
      <c r="D4" s="6" t="n">
        <v>31974</v>
      </c>
    </row>
    <row r="5">
      <c r="A5" s="4" t="inlineStr">
        <is>
          <t>Provision for (reversal of) credit losses</t>
        </is>
      </c>
      <c r="B5" s="5" t="n">
        <v>-250</v>
      </c>
      <c r="C5" s="5" t="n">
        <v>0</v>
      </c>
      <c r="D5" s="5" t="n">
        <v>0</v>
      </c>
    </row>
    <row r="6">
      <c r="A6" s="4" t="inlineStr">
        <is>
          <t>Loans charged-off</t>
        </is>
      </c>
      <c r="B6" s="5" t="n">
        <v>-310</v>
      </c>
      <c r="C6" s="5" t="n">
        <v>-94</v>
      </c>
      <c r="D6" s="5" t="n">
        <v>-1204</v>
      </c>
    </row>
    <row r="7">
      <c r="A7" s="4" t="inlineStr">
        <is>
          <t>Recoveries</t>
        </is>
      </c>
      <c r="B7" s="5" t="n">
        <v>200</v>
      </c>
      <c r="C7" s="5" t="n">
        <v>73</v>
      </c>
      <c r="D7" s="5" t="n">
        <v>150</v>
      </c>
    </row>
    <row r="8">
      <c r="A8" s="4" t="inlineStr">
        <is>
          <t>Ending balance</t>
        </is>
      </c>
      <c r="B8" s="5" t="n">
        <v>30560</v>
      </c>
      <c r="C8" s="5" t="n">
        <v>31953</v>
      </c>
      <c r="D8" s="5" t="n">
        <v>30920</v>
      </c>
    </row>
    <row r="9">
      <c r="A9" s="4" t="inlineStr">
        <is>
          <t>Commercial and industrial</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 balance</t>
        </is>
      </c>
      <c r="B11" s="5" t="n">
        <v>3719</v>
      </c>
      <c r="C11" s="5" t="n">
        <v>4382</v>
      </c>
      <c r="D11" s="5" t="n">
        <v>4382</v>
      </c>
    </row>
    <row r="12">
      <c r="A12" s="4" t="inlineStr">
        <is>
          <t>Provision for (reversal of) credit losses</t>
        </is>
      </c>
      <c r="B12" s="5" t="n">
        <v>67</v>
      </c>
      <c r="C12" s="5" t="n">
        <v>-239</v>
      </c>
      <c r="D12" s="5" t="n">
        <v>-209</v>
      </c>
    </row>
    <row r="13">
      <c r="A13" s="4" t="inlineStr">
        <is>
          <t>Loans charged-off</t>
        </is>
      </c>
      <c r="B13" s="5" t="n">
        <v>-216</v>
      </c>
      <c r="C13" s="5" t="n">
        <v>-3</v>
      </c>
      <c r="D13" s="5" t="n">
        <v>-473</v>
      </c>
    </row>
    <row r="14">
      <c r="A14" s="4" t="inlineStr">
        <is>
          <t>Recoveries</t>
        </is>
      </c>
      <c r="B14" s="5" t="n">
        <v>174</v>
      </c>
      <c r="C14" s="5" t="n">
        <v>8</v>
      </c>
      <c r="D14" s="5" t="n">
        <v>19</v>
      </c>
    </row>
    <row r="15">
      <c r="A15" s="4" t="inlineStr">
        <is>
          <t>Ending balance</t>
        </is>
      </c>
      <c r="B15" s="5" t="n">
        <v>3744</v>
      </c>
      <c r="C15" s="5" t="n">
        <v>4148</v>
      </c>
      <c r="D15" s="5" t="n">
        <v>3719</v>
      </c>
    </row>
    <row r="16">
      <c r="A16" s="4" t="inlineStr">
        <is>
          <t>Construction and develop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5" t="n">
        <v>3623</v>
      </c>
      <c r="C18" s="5" t="n">
        <v>4889</v>
      </c>
      <c r="D18" s="5" t="n">
        <v>4889</v>
      </c>
    </row>
    <row r="19">
      <c r="A19" s="4" t="inlineStr">
        <is>
          <t>Provision for (reversal of) credit losses</t>
        </is>
      </c>
      <c r="B19" s="5" t="n">
        <v>-363</v>
      </c>
      <c r="C19" s="5" t="n">
        <v>-25</v>
      </c>
      <c r="D19" s="5" t="n">
        <v>-1266</v>
      </c>
    </row>
    <row r="20">
      <c r="A20" s="4" t="inlineStr">
        <is>
          <t>Loans charged-off</t>
        </is>
      </c>
      <c r="B20" s="4" t="inlineStr">
        <is>
          <t xml:space="preserve"> </t>
        </is>
      </c>
      <c r="C20" s="5" t="n">
        <v>0</v>
      </c>
      <c r="D20" s="5" t="n">
        <v>0</v>
      </c>
    </row>
    <row r="21">
      <c r="A21" s="4" t="inlineStr">
        <is>
          <t>Recoveries</t>
        </is>
      </c>
      <c r="B21" s="5" t="n">
        <v>0</v>
      </c>
      <c r="C21" s="5" t="n">
        <v>0</v>
      </c>
      <c r="D21" s="5" t="n">
        <v>0</v>
      </c>
    </row>
    <row r="22">
      <c r="A22" s="4" t="inlineStr">
        <is>
          <t>Ending balance</t>
        </is>
      </c>
      <c r="B22" s="5" t="n">
        <v>3260</v>
      </c>
      <c r="C22" s="5" t="n">
        <v>4864</v>
      </c>
      <c r="D22" s="5" t="n">
        <v>3623</v>
      </c>
    </row>
    <row r="23">
      <c r="A23" s="4" t="inlineStr">
        <is>
          <t>Commercial real estat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eginning balance</t>
        </is>
      </c>
      <c r="B25" s="5" t="n">
        <v>12257</v>
      </c>
      <c r="C25" s="5" t="n">
        <v>12658</v>
      </c>
      <c r="D25" s="5" t="n">
        <v>12658</v>
      </c>
    </row>
    <row r="26">
      <c r="A26" s="4" t="inlineStr">
        <is>
          <t>Provision for (reversal of) credit losses</t>
        </is>
      </c>
      <c r="B26" s="5" t="n">
        <v>19</v>
      </c>
      <c r="C26" s="5" t="n">
        <v>32</v>
      </c>
      <c r="D26" s="5" t="n">
        <v>-124</v>
      </c>
    </row>
    <row r="27">
      <c r="A27" s="4" t="inlineStr">
        <is>
          <t>Loans charged-off</t>
        </is>
      </c>
      <c r="B27" s="5" t="n">
        <v>0</v>
      </c>
      <c r="C27" s="5" t="n">
        <v>0</v>
      </c>
      <c r="D27" s="5" t="n">
        <v>-277</v>
      </c>
    </row>
    <row r="28">
      <c r="A28" s="4" t="inlineStr">
        <is>
          <t>Recoveries</t>
        </is>
      </c>
      <c r="B28" s="5" t="n">
        <v>0</v>
      </c>
      <c r="C28" s="5" t="n">
        <v>0</v>
      </c>
      <c r="D28" s="5" t="n">
        <v>0</v>
      </c>
    </row>
    <row r="29">
      <c r="A29" s="4" t="inlineStr">
        <is>
          <t>Ending balance</t>
        </is>
      </c>
      <c r="B29" s="5" t="n">
        <v>12276</v>
      </c>
      <c r="C29" s="5" t="n">
        <v>12690</v>
      </c>
      <c r="D29" s="5" t="n">
        <v>12257</v>
      </c>
    </row>
    <row r="30">
      <c r="A30" s="4" t="inlineStr">
        <is>
          <t>Farmland</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eginning balance</t>
        </is>
      </c>
      <c r="B32" s="5" t="n">
        <v>2231</v>
      </c>
      <c r="C32" s="5" t="n">
        <v>2008</v>
      </c>
      <c r="D32" s="5" t="n">
        <v>2008</v>
      </c>
    </row>
    <row r="33">
      <c r="A33" s="4" t="inlineStr">
        <is>
          <t>Provision for (reversal of) credit losses</t>
        </is>
      </c>
      <c r="B33" s="5" t="n">
        <v>-27</v>
      </c>
      <c r="C33" s="5" t="n">
        <v>78</v>
      </c>
      <c r="D33" s="5" t="n">
        <v>223</v>
      </c>
    </row>
    <row r="34">
      <c r="A34" s="4" t="inlineStr">
        <is>
          <t>Loans charged-off</t>
        </is>
      </c>
      <c r="B34" s="4" t="inlineStr">
        <is>
          <t xml:space="preserve"> </t>
        </is>
      </c>
      <c r="C34" s="5" t="n">
        <v>0</v>
      </c>
      <c r="D34" s="5" t="n">
        <v>0</v>
      </c>
    </row>
    <row r="35">
      <c r="A35" s="4" t="inlineStr">
        <is>
          <t>Ending balance</t>
        </is>
      </c>
      <c r="B35" s="5" t="n">
        <v>2204</v>
      </c>
      <c r="C35" s="5" t="n">
        <v>2086</v>
      </c>
      <c r="D35" s="5" t="n">
        <v>2231</v>
      </c>
    </row>
    <row r="36">
      <c r="A36" s="4" t="inlineStr">
        <is>
          <t>1-4 family residential</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t>
        </is>
      </c>
      <c r="B38" s="5" t="n">
        <v>7470</v>
      </c>
      <c r="C38" s="5" t="n">
        <v>6617</v>
      </c>
      <c r="D38" s="5" t="n">
        <v>6617</v>
      </c>
    </row>
    <row r="39">
      <c r="A39" s="4" t="inlineStr">
        <is>
          <t>Provision for (reversal of) credit losses</t>
        </is>
      </c>
      <c r="B39" s="5" t="n">
        <v>215</v>
      </c>
      <c r="C39" s="5" t="n">
        <v>24</v>
      </c>
      <c r="D39" s="5" t="n">
        <v>853</v>
      </c>
    </row>
    <row r="40">
      <c r="A40" s="4" t="inlineStr">
        <is>
          <t>Loans charged-off</t>
        </is>
      </c>
      <c r="B40" s="4" t="inlineStr">
        <is>
          <t xml:space="preserve"> </t>
        </is>
      </c>
      <c r="C40" s="5" t="n">
        <v>0</v>
      </c>
      <c r="D40" s="5" t="n">
        <v>0</v>
      </c>
    </row>
    <row r="41">
      <c r="A41" s="4" t="inlineStr">
        <is>
          <t>Recoveries</t>
        </is>
      </c>
      <c r="B41" s="5" t="n">
        <v>0</v>
      </c>
      <c r="C41" s="5" t="n">
        <v>0</v>
      </c>
      <c r="D41" s="5" t="n">
        <v>0</v>
      </c>
    </row>
    <row r="42">
      <c r="A42" s="4" t="inlineStr">
        <is>
          <t>Ending balance</t>
        </is>
      </c>
      <c r="B42" s="5" t="n">
        <v>7685</v>
      </c>
      <c r="C42" s="5" t="n">
        <v>6641</v>
      </c>
      <c r="D42" s="5" t="n">
        <v>7470</v>
      </c>
    </row>
    <row r="43">
      <c r="A43" s="4" t="inlineStr">
        <is>
          <t>Multi-family residential</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eginning balance</t>
        </is>
      </c>
      <c r="B45" s="5" t="n">
        <v>521</v>
      </c>
      <c r="C45" s="5" t="n">
        <v>490</v>
      </c>
      <c r="D45" s="5" t="n">
        <v>490</v>
      </c>
    </row>
    <row r="46">
      <c r="A46" s="4" t="inlineStr">
        <is>
          <t>Provision for (reversal of) credit losses</t>
        </is>
      </c>
      <c r="B46" s="5" t="n">
        <v>-4</v>
      </c>
      <c r="C46" s="5" t="n">
        <v>-11</v>
      </c>
      <c r="D46" s="5" t="n">
        <v>31</v>
      </c>
    </row>
    <row r="47">
      <c r="A47" s="4" t="inlineStr">
        <is>
          <t>Loans charged-off</t>
        </is>
      </c>
      <c r="B47" s="4" t="inlineStr">
        <is>
          <t xml:space="preserve"> </t>
        </is>
      </c>
      <c r="C47" s="5" t="n">
        <v>0</v>
      </c>
      <c r="D47" s="5" t="n">
        <v>0</v>
      </c>
    </row>
    <row r="48">
      <c r="A48" s="4" t="inlineStr">
        <is>
          <t>Ending balance</t>
        </is>
      </c>
      <c r="B48" s="5" t="n">
        <v>517</v>
      </c>
      <c r="C48" s="5" t="n">
        <v>479</v>
      </c>
      <c r="D48" s="5" t="n">
        <v>521</v>
      </c>
    </row>
    <row r="49">
      <c r="A49" s="4" t="inlineStr">
        <is>
          <t>Consumer</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eginning balance</t>
        </is>
      </c>
      <c r="B51" s="5" t="n">
        <v>945</v>
      </c>
      <c r="C51" s="5" t="n">
        <v>778</v>
      </c>
      <c r="D51" s="5" t="n">
        <v>778</v>
      </c>
    </row>
    <row r="52">
      <c r="A52" s="4" t="inlineStr">
        <is>
          <t>Provision for (reversal of) credit losses</t>
        </is>
      </c>
      <c r="B52" s="5" t="n">
        <v>-194</v>
      </c>
      <c r="C52" s="5" t="n">
        <v>82</v>
      </c>
      <c r="D52" s="5" t="n">
        <v>238</v>
      </c>
    </row>
    <row r="53">
      <c r="A53" s="4" t="inlineStr">
        <is>
          <t>Loans charged-off</t>
        </is>
      </c>
      <c r="B53" s="5" t="n">
        <v>-35</v>
      </c>
      <c r="C53" s="5" t="n">
        <v>-7</v>
      </c>
      <c r="D53" s="5" t="n">
        <v>-139</v>
      </c>
    </row>
    <row r="54">
      <c r="A54" s="4" t="inlineStr">
        <is>
          <t>Recoveries</t>
        </is>
      </c>
      <c r="B54" s="5" t="n">
        <v>7</v>
      </c>
      <c r="C54" s="5" t="n">
        <v>45</v>
      </c>
      <c r="D54" s="5" t="n">
        <v>68</v>
      </c>
    </row>
    <row r="55">
      <c r="A55" s="4" t="inlineStr">
        <is>
          <t>Ending balance</t>
        </is>
      </c>
      <c r="B55" s="5" t="n">
        <v>723</v>
      </c>
      <c r="C55" s="5" t="n">
        <v>898</v>
      </c>
      <c r="D55" s="5" t="n">
        <v>945</v>
      </c>
    </row>
    <row r="56">
      <c r="A56" s="4" t="inlineStr">
        <is>
          <t>Agricultural</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eginning balance</t>
        </is>
      </c>
      <c r="B58" s="5" t="n">
        <v>152</v>
      </c>
      <c r="C58" s="5" t="n">
        <v>149</v>
      </c>
      <c r="D58" s="5" t="n">
        <v>149</v>
      </c>
    </row>
    <row r="59">
      <c r="A59" s="4" t="inlineStr">
        <is>
          <t>Provision for (reversal of) credit losses</t>
        </is>
      </c>
      <c r="B59" s="5" t="n">
        <v>-6</v>
      </c>
      <c r="C59" s="5" t="n">
        <v>-4</v>
      </c>
      <c r="D59" s="5" t="n">
        <v>4</v>
      </c>
    </row>
    <row r="60">
      <c r="A60" s="4" t="inlineStr">
        <is>
          <t>Loans charged-off</t>
        </is>
      </c>
      <c r="B60" s="5" t="n">
        <v>0</v>
      </c>
      <c r="C60" s="5" t="n">
        <v>-3</v>
      </c>
      <c r="D60" s="5" t="n">
        <v>-3</v>
      </c>
    </row>
    <row r="61">
      <c r="A61" s="4" t="inlineStr">
        <is>
          <t>Recoveries</t>
        </is>
      </c>
      <c r="B61" s="5" t="n">
        <v>2</v>
      </c>
      <c r="C61" s="5" t="n">
        <v>2</v>
      </c>
      <c r="D61" s="5" t="n">
        <v>2</v>
      </c>
    </row>
    <row r="62">
      <c r="A62" s="4" t="inlineStr">
        <is>
          <t>Ending balance</t>
        </is>
      </c>
      <c r="B62" s="5" t="n">
        <v>148</v>
      </c>
      <c r="C62" s="5" t="n">
        <v>144</v>
      </c>
      <c r="D62" s="5" t="n">
        <v>152</v>
      </c>
    </row>
    <row r="63">
      <c r="A63" s="4" t="inlineStr">
        <is>
          <t>Overdrafts</t>
        </is>
      </c>
      <c r="B63" s="4" t="inlineStr">
        <is>
          <t xml:space="preserve"> </t>
        </is>
      </c>
      <c r="C63" s="4" t="inlineStr">
        <is>
          <t xml:space="preserve"> </t>
        </is>
      </c>
      <c r="D63" s="4" t="inlineStr">
        <is>
          <t xml:space="preserve"> </t>
        </is>
      </c>
    </row>
    <row r="64">
      <c r="A64" s="3" t="inlineStr">
        <is>
          <t>Allowance for credit losses:</t>
        </is>
      </c>
      <c r="B64" s="4" t="inlineStr">
        <is>
          <t xml:space="preserve"> </t>
        </is>
      </c>
      <c r="C64" s="4" t="inlineStr">
        <is>
          <t xml:space="preserve"> </t>
        </is>
      </c>
      <c r="D64" s="4" t="inlineStr">
        <is>
          <t xml:space="preserve"> </t>
        </is>
      </c>
    </row>
    <row r="65">
      <c r="A65" s="4" t="inlineStr">
        <is>
          <t>Beginning balance</t>
        </is>
      </c>
      <c r="B65" s="5" t="n">
        <v>2</v>
      </c>
      <c r="C65" s="5" t="n">
        <v>3</v>
      </c>
      <c r="D65" s="5" t="n">
        <v>3</v>
      </c>
    </row>
    <row r="66">
      <c r="A66" s="4" t="inlineStr">
        <is>
          <t>Provision for (reversal of) credit losses</t>
        </is>
      </c>
      <c r="B66" s="5" t="n">
        <v>43</v>
      </c>
      <c r="C66" s="5" t="n">
        <v>63</v>
      </c>
      <c r="D66" s="5" t="n">
        <v>250</v>
      </c>
    </row>
    <row r="67">
      <c r="A67" s="4" t="inlineStr">
        <is>
          <t>Loans charged-off</t>
        </is>
      </c>
      <c r="B67" s="5" t="n">
        <v>-59</v>
      </c>
      <c r="C67" s="5" t="n">
        <v>-81</v>
      </c>
      <c r="D67" s="5" t="n">
        <v>-312</v>
      </c>
    </row>
    <row r="68">
      <c r="A68" s="4" t="inlineStr">
        <is>
          <t>Recoveries</t>
        </is>
      </c>
      <c r="B68" s="5" t="n">
        <v>17</v>
      </c>
      <c r="C68" s="5" t="n">
        <v>18</v>
      </c>
      <c r="D68" s="5" t="n">
        <v>61</v>
      </c>
    </row>
    <row r="69">
      <c r="A69" s="4" t="inlineStr">
        <is>
          <t>Ending balance</t>
        </is>
      </c>
      <c r="B69" s="6" t="n">
        <v>3</v>
      </c>
      <c r="C69" s="6" t="n">
        <v>3</v>
      </c>
      <c r="D69"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AND ALLOWANCE FOR CREDIT LOSSES - Narrative (Details) - USD ($)</t>
        </is>
      </c>
      <c r="B1" s="2" t="inlineStr">
        <is>
          <t>3 Months Ended</t>
        </is>
      </c>
    </row>
    <row r="2">
      <c r="B2" s="2" t="inlineStr">
        <is>
          <t>Mar. 31, 2024</t>
        </is>
      </c>
      <c r="C2" s="2" t="inlineStr">
        <is>
          <t>Mar. 31,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Loans classified in doubtful or loss risk rating</t>
        </is>
      </c>
      <c r="B4" s="6" t="n">
        <v>0</v>
      </c>
      <c r="C4" s="4" t="inlineStr">
        <is>
          <t xml:space="preserve"> </t>
        </is>
      </c>
      <c r="D4" s="6" t="n">
        <v>0</v>
      </c>
    </row>
    <row r="5">
      <c r="A5" s="4" t="inlineStr">
        <is>
          <t>Reversal of provision for credit losses</t>
        </is>
      </c>
      <c r="B5" s="5" t="n">
        <v>-250000</v>
      </c>
      <c r="C5" s="6" t="n">
        <v>0</v>
      </c>
      <c r="D5" s="4" t="inlineStr">
        <is>
          <t xml:space="preserve"> </t>
        </is>
      </c>
    </row>
    <row r="6">
      <c r="A6" s="4" t="inlineStr">
        <is>
          <t>Decrease in loan balance</t>
        </is>
      </c>
      <c r="B6" s="6" t="n">
        <v>573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Exposure in Company Loan Portfolio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Credit Exposure 2024</t>
        </is>
      </c>
      <c r="B4" s="6" t="n">
        <v>53842</v>
      </c>
      <c r="C4" s="6" t="n">
        <v>288326</v>
      </c>
    </row>
    <row r="5">
      <c r="A5" s="4" t="inlineStr">
        <is>
          <t>Credit Exposure 2023</t>
        </is>
      </c>
      <c r="B5" s="5" t="n">
        <v>281192</v>
      </c>
      <c r="C5" s="5" t="n">
        <v>833709</v>
      </c>
    </row>
    <row r="6">
      <c r="A6" s="4" t="inlineStr">
        <is>
          <t>Credit Exposure 2022</t>
        </is>
      </c>
      <c r="B6" s="5" t="n">
        <v>784895</v>
      </c>
      <c r="C6" s="5" t="n">
        <v>451802</v>
      </c>
    </row>
    <row r="7">
      <c r="A7" s="4" t="inlineStr">
        <is>
          <t>Credit Exposure 2021</t>
        </is>
      </c>
      <c r="B7" s="5" t="n">
        <v>431750</v>
      </c>
      <c r="C7" s="5" t="n">
        <v>159704</v>
      </c>
    </row>
    <row r="8">
      <c r="A8" s="4" t="inlineStr">
        <is>
          <t>Credit Exposure 2020</t>
        </is>
      </c>
      <c r="B8" s="5" t="n">
        <v>153922</v>
      </c>
      <c r="C8" s="5" t="n">
        <v>108230</v>
      </c>
    </row>
    <row r="9">
      <c r="A9" s="4" t="inlineStr">
        <is>
          <t>Credit Exposure Prior</t>
        </is>
      </c>
      <c r="B9" s="5" t="n">
        <v>408976</v>
      </c>
      <c r="C9" s="5" t="n">
        <v>320588</v>
      </c>
    </row>
    <row r="10">
      <c r="A10" s="4" t="inlineStr">
        <is>
          <t>Revolving Loans Amortized Cost</t>
        </is>
      </c>
      <c r="B10" s="5" t="n">
        <v>150680</v>
      </c>
      <c r="C10" s="5" t="n">
        <v>160217</v>
      </c>
    </row>
    <row r="11">
      <c r="A11" s="4" t="inlineStr">
        <is>
          <t>Total</t>
        </is>
      </c>
      <c r="B11" s="5" t="n">
        <v>2265257</v>
      </c>
      <c r="C11" s="5" t="n">
        <v>2322576</v>
      </c>
    </row>
    <row r="12">
      <c r="A12" s="4" t="inlineStr">
        <is>
          <t>Credit Exposure 2024.Charge - offs</t>
        </is>
      </c>
      <c r="B12" s="5" t="n">
        <v>-59</v>
      </c>
      <c r="C12" s="5" t="n">
        <v>-615</v>
      </c>
    </row>
    <row r="13">
      <c r="A13" s="4" t="inlineStr">
        <is>
          <t>Credit Exposure 2023.Charge - offs</t>
        </is>
      </c>
      <c r="B13" s="5" t="n">
        <v>-20</v>
      </c>
      <c r="C13" s="5" t="n">
        <v>-38</v>
      </c>
    </row>
    <row r="14">
      <c r="A14" s="4" t="inlineStr">
        <is>
          <t>Credit Exposure 2022.Charge - offs</t>
        </is>
      </c>
      <c r="B14" s="5" t="n">
        <v>-8</v>
      </c>
      <c r="C14" s="5" t="n">
        <v>-76</v>
      </c>
    </row>
    <row r="15">
      <c r="A15" s="4" t="inlineStr">
        <is>
          <t>Credit Exposure 2021.Charge - offs</t>
        </is>
      </c>
      <c r="B15" s="4" t="inlineStr">
        <is>
          <t xml:space="preserve"> </t>
        </is>
      </c>
      <c r="C15" s="5" t="n">
        <v>-52</v>
      </c>
    </row>
    <row r="16">
      <c r="A16" s="4" t="inlineStr">
        <is>
          <t>Credit Exposure 2020.Charge - offs</t>
        </is>
      </c>
      <c r="B16" s="5" t="n">
        <v>-216</v>
      </c>
      <c r="C16" s="5" t="n">
        <v>-36</v>
      </c>
    </row>
    <row r="17">
      <c r="A17" s="4" t="inlineStr">
        <is>
          <t>Credit Exposure Prior.Charge - offs</t>
        </is>
      </c>
      <c r="B17" s="5" t="n">
        <v>-7</v>
      </c>
      <c r="C17" s="5" t="n">
        <v>-94</v>
      </c>
    </row>
    <row r="18">
      <c r="A18" s="4" t="inlineStr">
        <is>
          <t>Credit Exposure Revolving Loans Amortized Cost.Charge - offs</t>
        </is>
      </c>
      <c r="B18" s="4" t="inlineStr">
        <is>
          <t xml:space="preserve"> </t>
        </is>
      </c>
      <c r="C18" s="5" t="n">
        <v>-293</v>
      </c>
    </row>
    <row r="19">
      <c r="A19" s="4" t="inlineStr">
        <is>
          <t>Total</t>
        </is>
      </c>
      <c r="B19" s="5" t="n">
        <v>-310</v>
      </c>
      <c r="C19" s="5" t="n">
        <v>-1204</v>
      </c>
    </row>
    <row r="20">
      <c r="A20" s="4" t="inlineStr">
        <is>
          <t>Credit Exposure 2024, Recoveries</t>
        </is>
      </c>
      <c r="B20" s="5" t="n">
        <v>17</v>
      </c>
      <c r="C20" s="5" t="n">
        <v>61</v>
      </c>
    </row>
    <row r="21">
      <c r="A21" s="4" t="inlineStr">
        <is>
          <t>Credit Exposure 2022, Recoveries</t>
        </is>
      </c>
      <c r="B21" s="4" t="inlineStr">
        <is>
          <t xml:space="preserve"> </t>
        </is>
      </c>
      <c r="C21" s="5" t="n">
        <v>4</v>
      </c>
    </row>
    <row r="22">
      <c r="A22" s="4" t="inlineStr">
        <is>
          <t>Credit Exposure 2021, Recoveries</t>
        </is>
      </c>
      <c r="B22" s="5" t="n">
        <v>2</v>
      </c>
      <c r="C22" s="5" t="n">
        <v>1</v>
      </c>
    </row>
    <row r="23">
      <c r="A23" s="4" t="inlineStr">
        <is>
          <t>Credit Exposure 2020, Recoveries</t>
        </is>
      </c>
      <c r="B23" s="5" t="n">
        <v>3</v>
      </c>
      <c r="C23" s="4" t="inlineStr">
        <is>
          <t xml:space="preserve"> </t>
        </is>
      </c>
    </row>
    <row r="24">
      <c r="A24" s="4" t="inlineStr">
        <is>
          <t>Credit Exposure Prior, Recoveries</t>
        </is>
      </c>
      <c r="B24" s="5" t="n">
        <v>178</v>
      </c>
      <c r="C24" s="5" t="n">
        <v>29</v>
      </c>
    </row>
    <row r="25">
      <c r="A25" s="4" t="inlineStr">
        <is>
          <t>Credit Exposure Revolving Loans Amortized Cost, Recoveries</t>
        </is>
      </c>
      <c r="B25" s="4" t="inlineStr">
        <is>
          <t xml:space="preserve"> </t>
        </is>
      </c>
      <c r="C25" s="5" t="n">
        <v>55</v>
      </c>
    </row>
    <row r="26">
      <c r="A26" s="4" t="inlineStr">
        <is>
          <t>Total</t>
        </is>
      </c>
      <c r="B26" s="5" t="n">
        <v>200</v>
      </c>
      <c r="C26" s="5" t="n">
        <v>150</v>
      </c>
    </row>
    <row r="27">
      <c r="A27" s="4" t="inlineStr">
        <is>
          <t>Credit Exposure 2024,Current period net</t>
        </is>
      </c>
      <c r="B27" s="5" t="n">
        <v>-42</v>
      </c>
      <c r="C27" s="5" t="n">
        <v>-554</v>
      </c>
    </row>
    <row r="28">
      <c r="A28" s="4" t="inlineStr">
        <is>
          <t>Credit Exposure 2023,Current period net</t>
        </is>
      </c>
      <c r="B28" s="5" t="n">
        <v>-20</v>
      </c>
      <c r="C28" s="5" t="n">
        <v>-38</v>
      </c>
    </row>
    <row r="29">
      <c r="A29" s="4" t="inlineStr">
        <is>
          <t>Credit Exposure 2022,Current period net</t>
        </is>
      </c>
      <c r="B29" s="5" t="n">
        <v>-8</v>
      </c>
      <c r="C29" s="5" t="n">
        <v>-72</v>
      </c>
    </row>
    <row r="30">
      <c r="A30" s="4" t="inlineStr">
        <is>
          <t>Credit Exposure 2021,Current period net</t>
        </is>
      </c>
      <c r="B30" s="5" t="n">
        <v>2</v>
      </c>
      <c r="C30" s="5" t="n">
        <v>-51</v>
      </c>
    </row>
    <row r="31">
      <c r="A31" s="4" t="inlineStr">
        <is>
          <t>Credit Exposure 2020,Current period net</t>
        </is>
      </c>
      <c r="B31" s="5" t="n">
        <v>-213</v>
      </c>
      <c r="C31" s="5" t="n">
        <v>-36</v>
      </c>
    </row>
    <row r="32">
      <c r="A32" s="4" t="inlineStr">
        <is>
          <t>Credit Exposure Prior,Current period net</t>
        </is>
      </c>
      <c r="B32" s="5" t="n">
        <v>171</v>
      </c>
      <c r="C32" s="5" t="n">
        <v>-65</v>
      </c>
    </row>
    <row r="33">
      <c r="A33" s="4" t="inlineStr">
        <is>
          <t>Credit Exposure Revolving Loans Amortized Cost,Current period net</t>
        </is>
      </c>
      <c r="B33" s="4" t="inlineStr">
        <is>
          <t xml:space="preserve"> </t>
        </is>
      </c>
      <c r="C33" s="5" t="n">
        <v>-238</v>
      </c>
    </row>
    <row r="34">
      <c r="A34" s="4" t="inlineStr">
        <is>
          <t>Total</t>
        </is>
      </c>
      <c r="B34" s="5" t="n">
        <v>-110</v>
      </c>
      <c r="C34" s="5" t="n">
        <v>-1054</v>
      </c>
    </row>
    <row r="35">
      <c r="A35" s="4" t="inlineStr">
        <is>
          <t>Pass</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redit Exposure 2024</t>
        </is>
      </c>
      <c r="B37" s="5" t="n">
        <v>53769</v>
      </c>
      <c r="C37" s="5" t="n">
        <v>288301</v>
      </c>
    </row>
    <row r="38">
      <c r="A38" s="4" t="inlineStr">
        <is>
          <t>Credit Exposure 2023</t>
        </is>
      </c>
      <c r="B38" s="5" t="n">
        <v>280463</v>
      </c>
      <c r="C38" s="5" t="n">
        <v>810203</v>
      </c>
    </row>
    <row r="39">
      <c r="A39" s="4" t="inlineStr">
        <is>
          <t>Credit Exposure 2022</t>
        </is>
      </c>
      <c r="B39" s="5" t="n">
        <v>770610</v>
      </c>
      <c r="C39" s="5" t="n">
        <v>441607</v>
      </c>
    </row>
    <row r="40">
      <c r="A40" s="4" t="inlineStr">
        <is>
          <t>Credit Exposure 2021</t>
        </is>
      </c>
      <c r="B40" s="5" t="n">
        <v>422873</v>
      </c>
      <c r="C40" s="5" t="n">
        <v>158291</v>
      </c>
    </row>
    <row r="41">
      <c r="A41" s="4" t="inlineStr">
        <is>
          <t>Credit Exposure 2020</t>
        </is>
      </c>
      <c r="B41" s="5" t="n">
        <v>152427</v>
      </c>
      <c r="C41" s="5" t="n">
        <v>107314</v>
      </c>
    </row>
    <row r="42">
      <c r="A42" s="4" t="inlineStr">
        <is>
          <t>Credit Exposure Prior</t>
        </is>
      </c>
      <c r="B42" s="5" t="n">
        <v>400004</v>
      </c>
      <c r="C42" s="5" t="n">
        <v>316988</v>
      </c>
    </row>
    <row r="43">
      <c r="A43" s="4" t="inlineStr">
        <is>
          <t>Revolving Loans Amortized Cost</t>
        </is>
      </c>
      <c r="B43" s="5" t="n">
        <v>150502</v>
      </c>
      <c r="C43" s="5" t="n">
        <v>159933</v>
      </c>
    </row>
    <row r="44">
      <c r="A44" s="4" t="inlineStr">
        <is>
          <t>Total</t>
        </is>
      </c>
      <c r="B44" s="5" t="n">
        <v>2230648</v>
      </c>
      <c r="C44" s="5" t="n">
        <v>2282637</v>
      </c>
    </row>
    <row r="45">
      <c r="A45" s="4" t="inlineStr">
        <is>
          <t>Special Mention</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Credit Exposure 2024</t>
        </is>
      </c>
      <c r="B47" s="4" t="inlineStr">
        <is>
          <t xml:space="preserve"> </t>
        </is>
      </c>
      <c r="C47" s="5" t="n">
        <v>6</v>
      </c>
    </row>
    <row r="48">
      <c r="A48" s="4" t="inlineStr">
        <is>
          <t>Credit Exposure 2023</t>
        </is>
      </c>
      <c r="B48" s="5" t="n">
        <v>27</v>
      </c>
      <c r="C48" s="5" t="n">
        <v>7042</v>
      </c>
    </row>
    <row r="49">
      <c r="A49" s="4" t="inlineStr">
        <is>
          <t>Credit Exposure 2022</t>
        </is>
      </c>
      <c r="B49" s="5" t="n">
        <v>12341</v>
      </c>
      <c r="C49" s="5" t="n">
        <v>137</v>
      </c>
    </row>
    <row r="50">
      <c r="A50" s="4" t="inlineStr">
        <is>
          <t>Credit Exposure 2021</t>
        </is>
      </c>
      <c r="B50" s="5" t="n">
        <v>160</v>
      </c>
      <c r="C50" s="5" t="n">
        <v>958</v>
      </c>
    </row>
    <row r="51">
      <c r="A51" s="4" t="inlineStr">
        <is>
          <t>Credit Exposure 2020</t>
        </is>
      </c>
      <c r="B51" s="4" t="inlineStr">
        <is>
          <t xml:space="preserve"> </t>
        </is>
      </c>
      <c r="C51" s="5" t="n">
        <v>147</v>
      </c>
    </row>
    <row r="52">
      <c r="A52" s="4" t="inlineStr">
        <is>
          <t>Credit Exposure Prior</t>
        </is>
      </c>
      <c r="B52" s="5" t="n">
        <v>4604</v>
      </c>
      <c r="C52" s="5" t="n">
        <v>1196</v>
      </c>
    </row>
    <row r="53">
      <c r="A53" s="4" t="inlineStr">
        <is>
          <t>Revolving Loans Amortized Cost</t>
        </is>
      </c>
      <c r="B53" s="4" t="inlineStr">
        <is>
          <t xml:space="preserve"> </t>
        </is>
      </c>
      <c r="C53" s="5" t="n">
        <v>250</v>
      </c>
    </row>
    <row r="54">
      <c r="A54" s="4" t="inlineStr">
        <is>
          <t>Total</t>
        </is>
      </c>
      <c r="B54" s="5" t="n">
        <v>17132</v>
      </c>
      <c r="C54" s="5" t="n">
        <v>9736</v>
      </c>
    </row>
    <row r="55">
      <c r="A55" s="4" t="inlineStr">
        <is>
          <t>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Credit Exposure 2023</t>
        </is>
      </c>
      <c r="B57" s="5" t="n">
        <v>490</v>
      </c>
      <c r="C57" s="5" t="n">
        <v>16210</v>
      </c>
    </row>
    <row r="58">
      <c r="A58" s="4" t="inlineStr">
        <is>
          <t>Credit Exposure 2022</t>
        </is>
      </c>
      <c r="B58" s="5" t="n">
        <v>1738</v>
      </c>
      <c r="C58" s="5" t="n">
        <v>6950</v>
      </c>
    </row>
    <row r="59">
      <c r="A59" s="4" t="inlineStr">
        <is>
          <t>Credit Exposure 2021</t>
        </is>
      </c>
      <c r="B59" s="5" t="n">
        <v>7144</v>
      </c>
      <c r="C59" s="5" t="n">
        <v>370</v>
      </c>
    </row>
    <row r="60">
      <c r="A60" s="4" t="inlineStr">
        <is>
          <t>Credit Exposure 2020</t>
        </is>
      </c>
      <c r="B60" s="5" t="n">
        <v>990</v>
      </c>
      <c r="C60" s="5" t="n">
        <v>446</v>
      </c>
    </row>
    <row r="61">
      <c r="A61" s="4" t="inlineStr">
        <is>
          <t>Credit Exposure Prior</t>
        </is>
      </c>
      <c r="B61" s="5" t="n">
        <v>954</v>
      </c>
      <c r="C61" s="5" t="n">
        <v>635</v>
      </c>
    </row>
    <row r="62">
      <c r="A62" s="4" t="inlineStr">
        <is>
          <t>Total</t>
        </is>
      </c>
      <c r="B62" s="5" t="n">
        <v>11316</v>
      </c>
      <c r="C62" s="5" t="n">
        <v>24611</v>
      </c>
    </row>
    <row r="63">
      <c r="A63" s="4" t="inlineStr">
        <is>
          <t>Nonaccrual</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Credit Exposure 2024</t>
        </is>
      </c>
      <c r="B65" s="5" t="n">
        <v>73</v>
      </c>
      <c r="C65" s="5" t="n">
        <v>19</v>
      </c>
    </row>
    <row r="66">
      <c r="A66" s="4" t="inlineStr">
        <is>
          <t>Credit Exposure 2023</t>
        </is>
      </c>
      <c r="B66" s="5" t="n">
        <v>212</v>
      </c>
      <c r="C66" s="5" t="n">
        <v>254</v>
      </c>
    </row>
    <row r="67">
      <c r="A67" s="4" t="inlineStr">
        <is>
          <t>Credit Exposure 2022</t>
        </is>
      </c>
      <c r="B67" s="5" t="n">
        <v>206</v>
      </c>
      <c r="C67" s="5" t="n">
        <v>3108</v>
      </c>
    </row>
    <row r="68">
      <c r="A68" s="4" t="inlineStr">
        <is>
          <t>Credit Exposure 2021</t>
        </is>
      </c>
      <c r="B68" s="5" t="n">
        <v>1573</v>
      </c>
      <c r="C68" s="5" t="n">
        <v>85</v>
      </c>
    </row>
    <row r="69">
      <c r="A69" s="4" t="inlineStr">
        <is>
          <t>Credit Exposure 2020</t>
        </is>
      </c>
      <c r="B69" s="5" t="n">
        <v>505</v>
      </c>
      <c r="C69" s="5" t="n">
        <v>323</v>
      </c>
    </row>
    <row r="70">
      <c r="A70" s="4" t="inlineStr">
        <is>
          <t>Credit Exposure Prior</t>
        </is>
      </c>
      <c r="B70" s="5" t="n">
        <v>3414</v>
      </c>
      <c r="C70" s="5" t="n">
        <v>1769</v>
      </c>
    </row>
    <row r="71">
      <c r="A71" s="4" t="inlineStr">
        <is>
          <t>Revolving Loans Amortized Cost</t>
        </is>
      </c>
      <c r="B71" s="5" t="n">
        <v>178</v>
      </c>
      <c r="C71" s="5" t="n">
        <v>34</v>
      </c>
    </row>
    <row r="72">
      <c r="A72" s="4" t="inlineStr">
        <is>
          <t>Total</t>
        </is>
      </c>
      <c r="B72" s="5" t="n">
        <v>6161</v>
      </c>
      <c r="C72" s="5" t="n">
        <v>5592</v>
      </c>
    </row>
    <row r="73">
      <c r="A73" s="4" t="inlineStr">
        <is>
          <t>Commercial and industri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Credit Exposure 2024</t>
        </is>
      </c>
      <c r="B75" s="5" t="n">
        <v>7894</v>
      </c>
      <c r="C75" s="5" t="n">
        <v>42646</v>
      </c>
    </row>
    <row r="76">
      <c r="A76" s="4" t="inlineStr">
        <is>
          <t>Credit Exposure 2023</t>
        </is>
      </c>
      <c r="B76" s="5" t="n">
        <v>37031</v>
      </c>
      <c r="C76" s="5" t="n">
        <v>72711</v>
      </c>
    </row>
    <row r="77">
      <c r="A77" s="4" t="inlineStr">
        <is>
          <t>Credit Exposure 2022</t>
        </is>
      </c>
      <c r="B77" s="5" t="n">
        <v>65788</v>
      </c>
      <c r="C77" s="5" t="n">
        <v>39988</v>
      </c>
    </row>
    <row r="78">
      <c r="A78" s="4" t="inlineStr">
        <is>
          <t>Credit Exposure 2021</t>
        </is>
      </c>
      <c r="B78" s="5" t="n">
        <v>36866</v>
      </c>
      <c r="C78" s="5" t="n">
        <v>14199</v>
      </c>
    </row>
    <row r="79">
      <c r="A79" s="4" t="inlineStr">
        <is>
          <t>Credit Exposure 2020</t>
        </is>
      </c>
      <c r="B79" s="5" t="n">
        <v>13120</v>
      </c>
      <c r="C79" s="5" t="n">
        <v>8766</v>
      </c>
    </row>
    <row r="80">
      <c r="A80" s="4" t="inlineStr">
        <is>
          <t>Credit Exposure Prior</t>
        </is>
      </c>
      <c r="B80" s="5" t="n">
        <v>19928</v>
      </c>
      <c r="C80" s="5" t="n">
        <v>12756</v>
      </c>
    </row>
    <row r="81">
      <c r="A81" s="4" t="inlineStr">
        <is>
          <t>Revolving Loans Amortized Cost</t>
        </is>
      </c>
      <c r="B81" s="5" t="n">
        <v>88933</v>
      </c>
      <c r="C81" s="5" t="n">
        <v>96499</v>
      </c>
    </row>
    <row r="82">
      <c r="A82" s="4" t="inlineStr">
        <is>
          <t>Total</t>
        </is>
      </c>
      <c r="B82" s="5" t="n">
        <v>269560</v>
      </c>
      <c r="C82" s="5" t="n">
        <v>287565</v>
      </c>
    </row>
    <row r="83">
      <c r="A83" s="4" t="inlineStr">
        <is>
          <t>Credit Exposure 2024.Charge - offs</t>
        </is>
      </c>
      <c r="B83" s="4" t="inlineStr">
        <is>
          <t xml:space="preserve"> </t>
        </is>
      </c>
      <c r="C83" s="5" t="n">
        <v>-79</v>
      </c>
    </row>
    <row r="84">
      <c r="A84" s="4" t="inlineStr">
        <is>
          <t>Credit Exposure 2022.Charge - offs</t>
        </is>
      </c>
      <c r="B84" s="4" t="inlineStr">
        <is>
          <t xml:space="preserve"> </t>
        </is>
      </c>
      <c r="C84" s="5" t="n">
        <v>-25</v>
      </c>
    </row>
    <row r="85">
      <c r="A85" s="4" t="inlineStr">
        <is>
          <t>Credit Exposure 2021.Charge - offs</t>
        </is>
      </c>
      <c r="B85" s="4" t="inlineStr">
        <is>
          <t xml:space="preserve"> </t>
        </is>
      </c>
      <c r="C85" s="5" t="n">
        <v>-41</v>
      </c>
    </row>
    <row r="86">
      <c r="A86" s="4" t="inlineStr">
        <is>
          <t>Credit Exposure 2020.Charge - offs</t>
        </is>
      </c>
      <c r="B86" s="5" t="n">
        <v>-216</v>
      </c>
      <c r="C86" s="5" t="n">
        <v>-31</v>
      </c>
    </row>
    <row r="87">
      <c r="A87" s="4" t="inlineStr">
        <is>
          <t>Credit Exposure Prior.Charge - offs</t>
        </is>
      </c>
      <c r="B87" s="4" t="inlineStr">
        <is>
          <t xml:space="preserve"> </t>
        </is>
      </c>
      <c r="C87" s="5" t="n">
        <v>-4</v>
      </c>
    </row>
    <row r="88">
      <c r="A88" s="4" t="inlineStr">
        <is>
          <t>Credit Exposure Revolving Loans Amortized Cost.Charge - offs</t>
        </is>
      </c>
      <c r="B88" s="4" t="inlineStr">
        <is>
          <t xml:space="preserve"> </t>
        </is>
      </c>
      <c r="C88" s="5" t="n">
        <v>-293</v>
      </c>
    </row>
    <row r="89">
      <c r="A89" s="4" t="inlineStr">
        <is>
          <t>Total</t>
        </is>
      </c>
      <c r="B89" s="5" t="n">
        <v>-216</v>
      </c>
      <c r="C89" s="5" t="n">
        <v>-473</v>
      </c>
    </row>
    <row r="90">
      <c r="A90" s="4" t="inlineStr">
        <is>
          <t>Credit Exposure Prior, Recoveries</t>
        </is>
      </c>
      <c r="B90" s="5" t="n">
        <v>174</v>
      </c>
      <c r="C90" s="5" t="n">
        <v>4</v>
      </c>
    </row>
    <row r="91">
      <c r="A91" s="4" t="inlineStr">
        <is>
          <t>Credit Exposure Revolving Loans Amortized Cost, Recoveries</t>
        </is>
      </c>
      <c r="B91" s="4" t="inlineStr">
        <is>
          <t xml:space="preserve"> </t>
        </is>
      </c>
      <c r="C91" s="5" t="n">
        <v>15</v>
      </c>
    </row>
    <row r="92">
      <c r="A92" s="4" t="inlineStr">
        <is>
          <t>Total</t>
        </is>
      </c>
      <c r="B92" s="5" t="n">
        <v>174</v>
      </c>
      <c r="C92" s="5" t="n">
        <v>19</v>
      </c>
    </row>
    <row r="93">
      <c r="A93" s="4" t="inlineStr">
        <is>
          <t>Credit Exposure 2024,Current period net</t>
        </is>
      </c>
      <c r="B93" s="4" t="inlineStr">
        <is>
          <t xml:space="preserve"> </t>
        </is>
      </c>
      <c r="C93" s="5" t="n">
        <v>-79</v>
      </c>
    </row>
    <row r="94">
      <c r="A94" s="4" t="inlineStr">
        <is>
          <t>Credit Exposure 2022,Current period net</t>
        </is>
      </c>
      <c r="B94" s="4" t="inlineStr">
        <is>
          <t xml:space="preserve"> </t>
        </is>
      </c>
      <c r="C94" s="5" t="n">
        <v>-25</v>
      </c>
    </row>
    <row r="95">
      <c r="A95" s="4" t="inlineStr">
        <is>
          <t>Credit Exposure 2021,Current period net</t>
        </is>
      </c>
      <c r="B95" s="4" t="inlineStr">
        <is>
          <t xml:space="preserve"> </t>
        </is>
      </c>
      <c r="C95" s="5" t="n">
        <v>-41</v>
      </c>
    </row>
    <row r="96">
      <c r="A96" s="4" t="inlineStr">
        <is>
          <t>Credit Exposure 2020,Current period net</t>
        </is>
      </c>
      <c r="B96" s="5" t="n">
        <v>-216</v>
      </c>
      <c r="C96" s="5" t="n">
        <v>-31</v>
      </c>
    </row>
    <row r="97">
      <c r="A97" s="4" t="inlineStr">
        <is>
          <t>Credit Exposure Prior,Current period net</t>
        </is>
      </c>
      <c r="B97" s="5" t="n">
        <v>174</v>
      </c>
      <c r="C97" s="4" t="inlineStr">
        <is>
          <t xml:space="preserve"> </t>
        </is>
      </c>
    </row>
    <row r="98">
      <c r="A98" s="4" t="inlineStr">
        <is>
          <t>Credit Exposure Revolving Loans Amortized Cost,Current period net</t>
        </is>
      </c>
      <c r="B98" s="4" t="inlineStr">
        <is>
          <t xml:space="preserve"> </t>
        </is>
      </c>
      <c r="C98" s="5" t="n">
        <v>-278</v>
      </c>
    </row>
    <row r="99">
      <c r="A99" s="4" t="inlineStr">
        <is>
          <t>Total</t>
        </is>
      </c>
      <c r="B99" s="5" t="n">
        <v>-42</v>
      </c>
      <c r="C99" s="5" t="n">
        <v>-454</v>
      </c>
    </row>
    <row r="100">
      <c r="A100" s="4" t="inlineStr">
        <is>
          <t>Commercial and industrial | Pass</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Credit Exposure 2024</t>
        </is>
      </c>
      <c r="B102" s="5" t="n">
        <v>7894</v>
      </c>
      <c r="C102" s="5" t="n">
        <v>42646</v>
      </c>
    </row>
    <row r="103">
      <c r="A103" s="4" t="inlineStr">
        <is>
          <t>Credit Exposure 2023</t>
        </is>
      </c>
      <c r="B103" s="5" t="n">
        <v>36490</v>
      </c>
      <c r="C103" s="5" t="n">
        <v>72376</v>
      </c>
    </row>
    <row r="104">
      <c r="A104" s="4" t="inlineStr">
        <is>
          <t>Credit Exposure 2022</t>
        </is>
      </c>
      <c r="B104" s="5" t="n">
        <v>65398</v>
      </c>
      <c r="C104" s="5" t="n">
        <v>38328</v>
      </c>
    </row>
    <row r="105">
      <c r="A105" s="4" t="inlineStr">
        <is>
          <t>Credit Exposure 2021</t>
        </is>
      </c>
      <c r="B105" s="5" t="n">
        <v>36745</v>
      </c>
      <c r="C105" s="5" t="n">
        <v>12864</v>
      </c>
    </row>
    <row r="106">
      <c r="A106" s="4" t="inlineStr">
        <is>
          <t>Credit Exposure 2020</t>
        </is>
      </c>
      <c r="B106" s="5" t="n">
        <v>12123</v>
      </c>
      <c r="C106" s="5" t="n">
        <v>8249</v>
      </c>
    </row>
    <row r="107">
      <c r="A107" s="4" t="inlineStr">
        <is>
          <t>Credit Exposure Prior</t>
        </is>
      </c>
      <c r="B107" s="5" t="n">
        <v>19193</v>
      </c>
      <c r="C107" s="5" t="n">
        <v>12524</v>
      </c>
    </row>
    <row r="108">
      <c r="A108" s="4" t="inlineStr">
        <is>
          <t>Revolving Loans Amortized Cost</t>
        </is>
      </c>
      <c r="B108" s="5" t="n">
        <v>88921</v>
      </c>
      <c r="C108" s="5" t="n">
        <v>96215</v>
      </c>
    </row>
    <row r="109">
      <c r="A109" s="4" t="inlineStr">
        <is>
          <t>Total</t>
        </is>
      </c>
      <c r="B109" s="5" t="n">
        <v>266764</v>
      </c>
      <c r="C109" s="5" t="n">
        <v>283202</v>
      </c>
    </row>
    <row r="110">
      <c r="A110" s="4" t="inlineStr">
        <is>
          <t>Commercial and industrial | Special Mention</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Credit Exposure 2023</t>
        </is>
      </c>
      <c r="B112" s="4" t="inlineStr">
        <is>
          <t xml:space="preserve"> </t>
        </is>
      </c>
      <c r="C112" s="5" t="n">
        <v>16</v>
      </c>
    </row>
    <row r="113">
      <c r="A113" s="4" t="inlineStr">
        <is>
          <t>Credit Exposure 2022</t>
        </is>
      </c>
      <c r="B113" s="5" t="n">
        <v>9</v>
      </c>
      <c r="C113" s="5" t="n">
        <v>132</v>
      </c>
    </row>
    <row r="114">
      <c r="A114" s="4" t="inlineStr">
        <is>
          <t>Credit Exposure 2021</t>
        </is>
      </c>
      <c r="B114" s="5" t="n">
        <v>88</v>
      </c>
      <c r="C114" s="5" t="n">
        <v>958</v>
      </c>
    </row>
    <row r="115">
      <c r="A115" s="4" t="inlineStr">
        <is>
          <t>Credit Exposure 2020</t>
        </is>
      </c>
      <c r="B115" s="4" t="inlineStr">
        <is>
          <t xml:space="preserve"> </t>
        </is>
      </c>
      <c r="C115" s="5" t="n">
        <v>147</v>
      </c>
    </row>
    <row r="116">
      <c r="A116" s="4" t="inlineStr">
        <is>
          <t>Credit Exposure Prior</t>
        </is>
      </c>
      <c r="B116" s="5" t="n">
        <v>82</v>
      </c>
      <c r="C116" s="4" t="inlineStr">
        <is>
          <t xml:space="preserve"> </t>
        </is>
      </c>
    </row>
    <row r="117">
      <c r="A117" s="4" t="inlineStr">
        <is>
          <t>Revolving Loans Amortized Cost</t>
        </is>
      </c>
      <c r="B117" s="4" t="inlineStr">
        <is>
          <t xml:space="preserve"> </t>
        </is>
      </c>
      <c r="C117" s="5" t="n">
        <v>250</v>
      </c>
    </row>
    <row r="118">
      <c r="A118" s="4" t="inlineStr">
        <is>
          <t>Total</t>
        </is>
      </c>
      <c r="B118" s="5" t="n">
        <v>179</v>
      </c>
      <c r="C118" s="5" t="n">
        <v>1503</v>
      </c>
    </row>
    <row r="119">
      <c r="A119" s="4" t="inlineStr">
        <is>
          <t>Commercial and industrial | Substandard</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Credit Exposure 2023</t>
        </is>
      </c>
      <c r="B121" s="5" t="n">
        <v>490</v>
      </c>
      <c r="C121" s="5" t="n">
        <v>190</v>
      </c>
    </row>
    <row r="122">
      <c r="A122" s="4" t="inlineStr">
        <is>
          <t>Credit Exposure 2022</t>
        </is>
      </c>
      <c r="B122" s="5" t="n">
        <v>255</v>
      </c>
      <c r="C122" s="4" t="inlineStr">
        <is>
          <t xml:space="preserve"> </t>
        </is>
      </c>
    </row>
    <row r="123">
      <c r="A123" s="4" t="inlineStr">
        <is>
          <t>Credit Exposure 2021</t>
        </is>
      </c>
      <c r="B123" s="5" t="n">
        <v>33</v>
      </c>
      <c r="C123" s="5" t="n">
        <v>370</v>
      </c>
    </row>
    <row r="124">
      <c r="A124" s="4" t="inlineStr">
        <is>
          <t>Credit Exposure 2020</t>
        </is>
      </c>
      <c r="B124" s="5" t="n">
        <v>990</v>
      </c>
      <c r="C124" s="5" t="n">
        <v>370</v>
      </c>
    </row>
    <row r="125">
      <c r="A125" s="4" t="inlineStr">
        <is>
          <t>Credit Exposure Prior</t>
        </is>
      </c>
      <c r="B125" s="5" t="n">
        <v>566</v>
      </c>
      <c r="C125" s="5" t="n">
        <v>153</v>
      </c>
    </row>
    <row r="126">
      <c r="A126" s="4" t="inlineStr">
        <is>
          <t>Total</t>
        </is>
      </c>
      <c r="B126" s="5" t="n">
        <v>2334</v>
      </c>
      <c r="C126" s="5" t="n">
        <v>1083</v>
      </c>
    </row>
    <row r="127">
      <c r="A127" s="4" t="inlineStr">
        <is>
          <t>Commercial and industrial | Nonaccrual</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Credit Exposure 2023</t>
        </is>
      </c>
      <c r="B129" s="5" t="n">
        <v>51</v>
      </c>
      <c r="C129" s="5" t="n">
        <v>129</v>
      </c>
    </row>
    <row r="130">
      <c r="A130" s="4" t="inlineStr">
        <is>
          <t>Credit Exposure 2022</t>
        </is>
      </c>
      <c r="B130" s="5" t="n">
        <v>126</v>
      </c>
      <c r="C130" s="5" t="n">
        <v>1528</v>
      </c>
    </row>
    <row r="131">
      <c r="A131" s="4" t="inlineStr">
        <is>
          <t>Credit Exposure 2021</t>
        </is>
      </c>
      <c r="B131" s="4" t="inlineStr">
        <is>
          <t xml:space="preserve"> </t>
        </is>
      </c>
      <c r="C131" s="5" t="n">
        <v>7</v>
      </c>
    </row>
    <row r="132">
      <c r="A132" s="4" t="inlineStr">
        <is>
          <t>Credit Exposure 2020</t>
        </is>
      </c>
      <c r="B132" s="5" t="n">
        <v>7</v>
      </c>
      <c r="C132" s="4" t="inlineStr">
        <is>
          <t xml:space="preserve"> </t>
        </is>
      </c>
    </row>
    <row r="133">
      <c r="A133" s="4" t="inlineStr">
        <is>
          <t>Credit Exposure Prior</t>
        </is>
      </c>
      <c r="B133" s="5" t="n">
        <v>87</v>
      </c>
      <c r="C133" s="5" t="n">
        <v>79</v>
      </c>
    </row>
    <row r="134">
      <c r="A134" s="4" t="inlineStr">
        <is>
          <t>Revolving Loans Amortized Cost</t>
        </is>
      </c>
      <c r="B134" s="5" t="n">
        <v>12</v>
      </c>
      <c r="C134" s="5" t="n">
        <v>34</v>
      </c>
    </row>
    <row r="135">
      <c r="A135" s="4" t="inlineStr">
        <is>
          <t>Total</t>
        </is>
      </c>
      <c r="B135" s="5" t="n">
        <v>283</v>
      </c>
      <c r="C135" s="5" t="n">
        <v>1777</v>
      </c>
    </row>
    <row r="136">
      <c r="A136" s="4" t="inlineStr">
        <is>
          <t>Construction and development</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Credit Exposure 2024</t>
        </is>
      </c>
      <c r="B138" s="5" t="n">
        <v>12839</v>
      </c>
      <c r="C138" s="5" t="n">
        <v>86641</v>
      </c>
    </row>
    <row r="139">
      <c r="A139" s="4" t="inlineStr">
        <is>
          <t>Credit Exposure 2023</t>
        </is>
      </c>
      <c r="B139" s="5" t="n">
        <v>78917</v>
      </c>
      <c r="C139" s="5" t="n">
        <v>112609</v>
      </c>
    </row>
    <row r="140">
      <c r="A140" s="4" t="inlineStr">
        <is>
          <t>Credit Exposure 2022</t>
        </is>
      </c>
      <c r="B140" s="5" t="n">
        <v>94626</v>
      </c>
      <c r="C140" s="5" t="n">
        <v>62548</v>
      </c>
    </row>
    <row r="141">
      <c r="A141" s="4" t="inlineStr">
        <is>
          <t>Credit Exposure 2021</t>
        </is>
      </c>
      <c r="B141" s="5" t="n">
        <v>55898</v>
      </c>
      <c r="C141" s="5" t="n">
        <v>7074</v>
      </c>
    </row>
    <row r="142">
      <c r="A142" s="4" t="inlineStr">
        <is>
          <t>Credit Exposure 2020</t>
        </is>
      </c>
      <c r="B142" s="5" t="n">
        <v>6243</v>
      </c>
      <c r="C142" s="5" t="n">
        <v>5915</v>
      </c>
    </row>
    <row r="143">
      <c r="A143" s="4" t="inlineStr">
        <is>
          <t>Credit Exposure Prior</t>
        </is>
      </c>
      <c r="B143" s="5" t="n">
        <v>18153</v>
      </c>
      <c r="C143" s="5" t="n">
        <v>12615</v>
      </c>
    </row>
    <row r="144">
      <c r="A144" s="4" t="inlineStr">
        <is>
          <t>Revolving Loans Amortized Cost</t>
        </is>
      </c>
      <c r="B144" s="5" t="n">
        <v>6624</v>
      </c>
      <c r="C144" s="5" t="n">
        <v>9237</v>
      </c>
    </row>
    <row r="145">
      <c r="A145" s="4" t="inlineStr">
        <is>
          <t>Total</t>
        </is>
      </c>
      <c r="B145" s="5" t="n">
        <v>273300</v>
      </c>
      <c r="C145" s="5" t="n">
        <v>296639</v>
      </c>
    </row>
    <row r="146">
      <c r="A146" s="4" t="inlineStr">
        <is>
          <t>Construction and development | Pass</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Credit Exposure 2024</t>
        </is>
      </c>
      <c r="B148" s="5" t="n">
        <v>12766</v>
      </c>
      <c r="C148" s="5" t="n">
        <v>86641</v>
      </c>
    </row>
    <row r="149">
      <c r="A149" s="4" t="inlineStr">
        <is>
          <t>Credit Exposure 2023</t>
        </is>
      </c>
      <c r="B149" s="5" t="n">
        <v>78785</v>
      </c>
      <c r="C149" s="5" t="n">
        <v>112347</v>
      </c>
    </row>
    <row r="150">
      <c r="A150" s="4" t="inlineStr">
        <is>
          <t>Credit Exposure 2022</t>
        </is>
      </c>
      <c r="B150" s="5" t="n">
        <v>94439</v>
      </c>
      <c r="C150" s="5" t="n">
        <v>62548</v>
      </c>
    </row>
    <row r="151">
      <c r="A151" s="4" t="inlineStr">
        <is>
          <t>Credit Exposure 2021</t>
        </is>
      </c>
      <c r="B151" s="5" t="n">
        <v>55898</v>
      </c>
      <c r="C151" s="5" t="n">
        <v>7074</v>
      </c>
    </row>
    <row r="152">
      <c r="A152" s="4" t="inlineStr">
        <is>
          <t>Credit Exposure 2020</t>
        </is>
      </c>
      <c r="B152" s="5" t="n">
        <v>6243</v>
      </c>
      <c r="C152" s="5" t="n">
        <v>5915</v>
      </c>
    </row>
    <row r="153">
      <c r="A153" s="4" t="inlineStr">
        <is>
          <t>Credit Exposure Prior</t>
        </is>
      </c>
      <c r="B153" s="5" t="n">
        <v>18042</v>
      </c>
      <c r="C153" s="5" t="n">
        <v>12504</v>
      </c>
    </row>
    <row r="154">
      <c r="A154" s="4" t="inlineStr">
        <is>
          <t>Revolving Loans Amortized Cost</t>
        </is>
      </c>
      <c r="B154" s="5" t="n">
        <v>6624</v>
      </c>
      <c r="C154" s="5" t="n">
        <v>9237</v>
      </c>
    </row>
    <row r="155">
      <c r="A155" s="4" t="inlineStr">
        <is>
          <t>Total</t>
        </is>
      </c>
      <c r="B155" s="5" t="n">
        <v>272797</v>
      </c>
      <c r="C155" s="5" t="n">
        <v>296266</v>
      </c>
    </row>
    <row r="156">
      <c r="A156" s="4" t="inlineStr">
        <is>
          <t>Construction and development | Substandard</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Credit Exposure 2023</t>
        </is>
      </c>
      <c r="B158" s="4" t="inlineStr">
        <is>
          <t xml:space="preserve"> </t>
        </is>
      </c>
      <c r="C158" s="5" t="n">
        <v>189</v>
      </c>
    </row>
    <row r="159">
      <c r="A159" s="4" t="inlineStr">
        <is>
          <t>Credit Exposure 2022</t>
        </is>
      </c>
      <c r="B159" s="5" t="n">
        <v>187</v>
      </c>
      <c r="C159" s="4" t="inlineStr">
        <is>
          <t xml:space="preserve"> </t>
        </is>
      </c>
    </row>
    <row r="160">
      <c r="A160" s="4" t="inlineStr">
        <is>
          <t>Credit Exposure Prior</t>
        </is>
      </c>
      <c r="B160" s="5" t="n">
        <v>67</v>
      </c>
      <c r="C160" s="5" t="n">
        <v>67</v>
      </c>
    </row>
    <row r="161">
      <c r="A161" s="4" t="inlineStr">
        <is>
          <t>Total</t>
        </is>
      </c>
      <c r="B161" s="5" t="n">
        <v>254</v>
      </c>
      <c r="C161" s="5" t="n">
        <v>256</v>
      </c>
    </row>
    <row r="162">
      <c r="A162" s="4" t="inlineStr">
        <is>
          <t>Construction and development | Nonaccrual</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Credit Exposure 2024</t>
        </is>
      </c>
      <c r="B164" s="5" t="n">
        <v>73</v>
      </c>
      <c r="C164" s="4" t="inlineStr">
        <is>
          <t xml:space="preserve"> </t>
        </is>
      </c>
    </row>
    <row r="165">
      <c r="A165" s="4" t="inlineStr">
        <is>
          <t>Credit Exposure 2023</t>
        </is>
      </c>
      <c r="B165" s="5" t="n">
        <v>132</v>
      </c>
      <c r="C165" s="5" t="n">
        <v>73</v>
      </c>
    </row>
    <row r="166">
      <c r="A166" s="4" t="inlineStr">
        <is>
          <t>Credit Exposure Prior</t>
        </is>
      </c>
      <c r="B166" s="5" t="n">
        <v>44</v>
      </c>
      <c r="C166" s="5" t="n">
        <v>44</v>
      </c>
    </row>
    <row r="167">
      <c r="A167" s="4" t="inlineStr">
        <is>
          <t>Total</t>
        </is>
      </c>
      <c r="B167" s="5" t="n">
        <v>249</v>
      </c>
      <c r="C167" s="5" t="n">
        <v>117</v>
      </c>
    </row>
    <row r="168">
      <c r="A168" s="4" t="inlineStr">
        <is>
          <t>Commercial real estate</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Credit Exposure 2024</t>
        </is>
      </c>
      <c r="B170" s="5" t="n">
        <v>10388</v>
      </c>
      <c r="C170" s="5" t="n">
        <v>46655</v>
      </c>
    </row>
    <row r="171">
      <c r="A171" s="4" t="inlineStr">
        <is>
          <t>Credit Exposure 2023</t>
        </is>
      </c>
      <c r="B171" s="5" t="n">
        <v>55208</v>
      </c>
      <c r="C171" s="5" t="n">
        <v>391764</v>
      </c>
    </row>
    <row r="172">
      <c r="A172" s="4" t="inlineStr">
        <is>
          <t>Credit Exposure 2022</t>
        </is>
      </c>
      <c r="B172" s="5" t="n">
        <v>373144</v>
      </c>
      <c r="C172" s="5" t="n">
        <v>156486</v>
      </c>
    </row>
    <row r="173">
      <c r="A173" s="4" t="inlineStr">
        <is>
          <t>Credit Exposure 2021</t>
        </is>
      </c>
      <c r="B173" s="5" t="n">
        <v>153551</v>
      </c>
      <c r="C173" s="5" t="n">
        <v>81765</v>
      </c>
    </row>
    <row r="174">
      <c r="A174" s="4" t="inlineStr">
        <is>
          <t>Credit Exposure 2020</t>
        </is>
      </c>
      <c r="B174" s="5" t="n">
        <v>79919</v>
      </c>
      <c r="C174" s="5" t="n">
        <v>54181</v>
      </c>
    </row>
    <row r="175">
      <c r="A175" s="4" t="inlineStr">
        <is>
          <t>Credit Exposure Prior</t>
        </is>
      </c>
      <c r="B175" s="5" t="n">
        <v>219782</v>
      </c>
      <c r="C175" s="5" t="n">
        <v>177279</v>
      </c>
    </row>
    <row r="176">
      <c r="A176" s="4" t="inlineStr">
        <is>
          <t>Revolving Loans Amortized Cost</t>
        </is>
      </c>
      <c r="B176" s="5" t="n">
        <v>14692</v>
      </c>
      <c r="C176" s="5" t="n">
        <v>15065</v>
      </c>
    </row>
    <row r="177">
      <c r="A177" s="4" t="inlineStr">
        <is>
          <t>Total</t>
        </is>
      </c>
      <c r="B177" s="5" t="n">
        <v>906684</v>
      </c>
      <c r="C177" s="5" t="n">
        <v>923195</v>
      </c>
    </row>
    <row r="178">
      <c r="A178" s="4" t="inlineStr">
        <is>
          <t>Credit Exposure 2024.Charge - offs</t>
        </is>
      </c>
      <c r="B178" s="4" t="inlineStr">
        <is>
          <t xml:space="preserve"> </t>
        </is>
      </c>
      <c r="C178" s="5" t="n">
        <v>-190</v>
      </c>
    </row>
    <row r="179">
      <c r="A179" s="4" t="inlineStr">
        <is>
          <t>Credit Exposure Prior.Charge - offs</t>
        </is>
      </c>
      <c r="B179" s="4" t="inlineStr">
        <is>
          <t xml:space="preserve"> </t>
        </is>
      </c>
      <c r="C179" s="5" t="n">
        <v>-87</v>
      </c>
    </row>
    <row r="180">
      <c r="A180" s="4" t="inlineStr">
        <is>
          <t>Total</t>
        </is>
      </c>
      <c r="B180" s="4" t="inlineStr">
        <is>
          <t xml:space="preserve"> </t>
        </is>
      </c>
      <c r="C180" s="5" t="n">
        <v>-277</v>
      </c>
    </row>
    <row r="181">
      <c r="A181" s="4" t="inlineStr">
        <is>
          <t>Credit Exposure 2024,Current period net</t>
        </is>
      </c>
      <c r="B181" s="4" t="inlineStr">
        <is>
          <t xml:space="preserve"> </t>
        </is>
      </c>
      <c r="C181" s="5" t="n">
        <v>-190</v>
      </c>
    </row>
    <row r="182">
      <c r="A182" s="4" t="inlineStr">
        <is>
          <t>Credit Exposure Prior,Current period net</t>
        </is>
      </c>
      <c r="B182" s="4" t="inlineStr">
        <is>
          <t xml:space="preserve"> </t>
        </is>
      </c>
      <c r="C182" s="5" t="n">
        <v>-87</v>
      </c>
    </row>
    <row r="183">
      <c r="A183" s="4" t="inlineStr">
        <is>
          <t>Total</t>
        </is>
      </c>
      <c r="B183" s="4" t="inlineStr">
        <is>
          <t xml:space="preserve"> </t>
        </is>
      </c>
      <c r="C183" s="5" t="n">
        <v>-277</v>
      </c>
    </row>
    <row r="184">
      <c r="A184" s="4" t="inlineStr">
        <is>
          <t>Commercial real estate | Pas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Credit Exposure 2024</t>
        </is>
      </c>
      <c r="B186" s="5" t="n">
        <v>10388</v>
      </c>
      <c r="C186" s="5" t="n">
        <v>46655</v>
      </c>
    </row>
    <row r="187">
      <c r="A187" s="4" t="inlineStr">
        <is>
          <t>Credit Exposure 2023</t>
        </is>
      </c>
      <c r="B187" s="5" t="n">
        <v>55208</v>
      </c>
      <c r="C187" s="5" t="n">
        <v>368933</v>
      </c>
    </row>
    <row r="188">
      <c r="A188" s="4" t="inlineStr">
        <is>
          <t>Credit Exposure 2022</t>
        </is>
      </c>
      <c r="B188" s="5" t="n">
        <v>359523</v>
      </c>
      <c r="C188" s="5" t="n">
        <v>149536</v>
      </c>
    </row>
    <row r="189">
      <c r="A189" s="4" t="inlineStr">
        <is>
          <t>Credit Exposure 2021</t>
        </is>
      </c>
      <c r="B189" s="5" t="n">
        <v>146488</v>
      </c>
      <c r="C189" s="5" t="n">
        <v>81765</v>
      </c>
    </row>
    <row r="190">
      <c r="A190" s="4" t="inlineStr">
        <is>
          <t>Credit Exposure 2020</t>
        </is>
      </c>
      <c r="B190" s="5" t="n">
        <v>79919</v>
      </c>
      <c r="C190" s="5" t="n">
        <v>54100</v>
      </c>
    </row>
    <row r="191">
      <c r="A191" s="4" t="inlineStr">
        <is>
          <t>Credit Exposure Prior</t>
        </is>
      </c>
      <c r="B191" s="5" t="n">
        <v>215062</v>
      </c>
      <c r="C191" s="5" t="n">
        <v>176509</v>
      </c>
    </row>
    <row r="192">
      <c r="A192" s="4" t="inlineStr">
        <is>
          <t>Revolving Loans Amortized Cost</t>
        </is>
      </c>
      <c r="B192" s="5" t="n">
        <v>14692</v>
      </c>
      <c r="C192" s="5" t="n">
        <v>15065</v>
      </c>
    </row>
    <row r="193">
      <c r="A193" s="4" t="inlineStr">
        <is>
          <t>Total</t>
        </is>
      </c>
      <c r="B193" s="5" t="n">
        <v>881280</v>
      </c>
      <c r="C193" s="5" t="n">
        <v>892563</v>
      </c>
    </row>
    <row r="194">
      <c r="A194" s="4" t="inlineStr">
        <is>
          <t>Commercial real estate | Special Mention</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Credit Exposure 2023</t>
        </is>
      </c>
      <c r="B196" s="4" t="inlineStr">
        <is>
          <t xml:space="preserve"> </t>
        </is>
      </c>
      <c r="C196" s="5" t="n">
        <v>7000</v>
      </c>
    </row>
    <row r="197">
      <c r="A197" s="4" t="inlineStr">
        <is>
          <t>Credit Exposure 2022</t>
        </is>
      </c>
      <c r="B197" s="5" t="n">
        <v>12325</v>
      </c>
      <c r="C197" s="4" t="inlineStr">
        <is>
          <t xml:space="preserve"> </t>
        </is>
      </c>
    </row>
    <row r="198">
      <c r="A198" s="4" t="inlineStr">
        <is>
          <t>Credit Exposure Prior</t>
        </is>
      </c>
      <c r="B198" s="5" t="n">
        <v>4494</v>
      </c>
      <c r="C198" s="5" t="n">
        <v>333</v>
      </c>
    </row>
    <row r="199">
      <c r="A199" s="4" t="inlineStr">
        <is>
          <t>Total</t>
        </is>
      </c>
      <c r="B199" s="5" t="n">
        <v>16819</v>
      </c>
      <c r="C199" s="5" t="n">
        <v>7333</v>
      </c>
    </row>
    <row r="200">
      <c r="A200" s="4" t="inlineStr">
        <is>
          <t>Commercial real estate | Substandard</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Credit Exposure 2023</t>
        </is>
      </c>
      <c r="B202" s="4" t="inlineStr">
        <is>
          <t xml:space="preserve"> </t>
        </is>
      </c>
      <c r="C202" s="5" t="n">
        <v>15831</v>
      </c>
    </row>
    <row r="203">
      <c r="A203" s="4" t="inlineStr">
        <is>
          <t>Credit Exposure 2022</t>
        </is>
      </c>
      <c r="B203" s="5" t="n">
        <v>1296</v>
      </c>
      <c r="C203" s="5" t="n">
        <v>6950</v>
      </c>
    </row>
    <row r="204">
      <c r="A204" s="4" t="inlineStr">
        <is>
          <t>Credit Exposure 2021</t>
        </is>
      </c>
      <c r="B204" s="5" t="n">
        <v>7063</v>
      </c>
      <c r="C204" s="4" t="inlineStr">
        <is>
          <t xml:space="preserve"> </t>
        </is>
      </c>
    </row>
    <row r="205">
      <c r="A205" s="4" t="inlineStr">
        <is>
          <t>Credit Exposure 2020</t>
        </is>
      </c>
      <c r="B205" s="4" t="inlineStr">
        <is>
          <t xml:space="preserve"> </t>
        </is>
      </c>
      <c r="C205" s="5" t="n">
        <v>49</v>
      </c>
    </row>
    <row r="206">
      <c r="A206" s="4" t="inlineStr">
        <is>
          <t>Credit Exposure Prior</t>
        </is>
      </c>
      <c r="B206" s="5" t="n">
        <v>226</v>
      </c>
      <c r="C206" s="5" t="n">
        <v>337</v>
      </c>
    </row>
    <row r="207">
      <c r="A207" s="4" t="inlineStr">
        <is>
          <t>Total</t>
        </is>
      </c>
      <c r="B207" s="5" t="n">
        <v>8585</v>
      </c>
      <c r="C207" s="5" t="n">
        <v>23167</v>
      </c>
    </row>
    <row r="208">
      <c r="A208" s="4" t="inlineStr">
        <is>
          <t>Commercial real estate | Nonaccrual</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Credit Exposure 2020</t>
        </is>
      </c>
      <c r="B210" s="4" t="inlineStr">
        <is>
          <t xml:space="preserve"> </t>
        </is>
      </c>
      <c r="C210" s="5" t="n">
        <v>32</v>
      </c>
    </row>
    <row r="211">
      <c r="A211" s="4" t="inlineStr">
        <is>
          <t>Credit Exposure Prior</t>
        </is>
      </c>
      <c r="B211" s="4" t="inlineStr">
        <is>
          <t xml:space="preserve"> </t>
        </is>
      </c>
      <c r="C211" s="5" t="n">
        <v>100</v>
      </c>
    </row>
    <row r="212">
      <c r="A212" s="4" t="inlineStr">
        <is>
          <t>Total</t>
        </is>
      </c>
      <c r="B212" s="4" t="inlineStr">
        <is>
          <t xml:space="preserve"> </t>
        </is>
      </c>
      <c r="C212" s="5" t="n">
        <v>132</v>
      </c>
    </row>
    <row r="213">
      <c r="A213" s="4" t="inlineStr">
        <is>
          <t>Farmland</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Credit Exposure 2024</t>
        </is>
      </c>
      <c r="B215" s="5" t="n">
        <v>1089</v>
      </c>
      <c r="C215" s="5" t="n">
        <v>25009</v>
      </c>
    </row>
    <row r="216">
      <c r="A216" s="4" t="inlineStr">
        <is>
          <t>Credit Exposure 2023</t>
        </is>
      </c>
      <c r="B216" s="5" t="n">
        <v>23045</v>
      </c>
      <c r="C216" s="5" t="n">
        <v>77371</v>
      </c>
    </row>
    <row r="217">
      <c r="A217" s="4" t="inlineStr">
        <is>
          <t>Credit Exposure 2022</t>
        </is>
      </c>
      <c r="B217" s="5" t="n">
        <v>73513</v>
      </c>
      <c r="C217" s="5" t="n">
        <v>46817</v>
      </c>
    </row>
    <row r="218">
      <c r="A218" s="4" t="inlineStr">
        <is>
          <t>Credit Exposure 2021</t>
        </is>
      </c>
      <c r="B218" s="5" t="n">
        <v>45489</v>
      </c>
      <c r="C218" s="5" t="n">
        <v>8556</v>
      </c>
    </row>
    <row r="219">
      <c r="A219" s="4" t="inlineStr">
        <is>
          <t>Credit Exposure 2020</t>
        </is>
      </c>
      <c r="B219" s="5" t="n">
        <v>8093</v>
      </c>
      <c r="C219" s="5" t="n">
        <v>5626</v>
      </c>
    </row>
    <row r="220">
      <c r="A220" s="4" t="inlineStr">
        <is>
          <t>Credit Exposure Prior</t>
        </is>
      </c>
      <c r="B220" s="5" t="n">
        <v>20814</v>
      </c>
      <c r="C220" s="5" t="n">
        <v>16067</v>
      </c>
    </row>
    <row r="221">
      <c r="A221" s="4" t="inlineStr">
        <is>
          <t>Revolving Loans Amortized Cost</t>
        </is>
      </c>
      <c r="B221" s="5" t="n">
        <v>8459</v>
      </c>
      <c r="C221" s="5" t="n">
        <v>6849</v>
      </c>
    </row>
    <row r="222">
      <c r="A222" s="4" t="inlineStr">
        <is>
          <t>Total</t>
        </is>
      </c>
      <c r="B222" s="5" t="n">
        <v>180502</v>
      </c>
      <c r="C222" s="5" t="n">
        <v>186295</v>
      </c>
    </row>
    <row r="223">
      <c r="A223" s="4" t="inlineStr">
        <is>
          <t>Farmland | Pass</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Credit Exposure 2024</t>
        </is>
      </c>
      <c r="B225" s="5" t="n">
        <v>1089</v>
      </c>
      <c r="C225" s="5" t="n">
        <v>25009</v>
      </c>
    </row>
    <row r="226">
      <c r="A226" s="4" t="inlineStr">
        <is>
          <t>Credit Exposure 2023</t>
        </is>
      </c>
      <c r="B226" s="5" t="n">
        <v>23045</v>
      </c>
      <c r="C226" s="5" t="n">
        <v>77371</v>
      </c>
    </row>
    <row r="227">
      <c r="A227" s="4" t="inlineStr">
        <is>
          <t>Credit Exposure 2022</t>
        </is>
      </c>
      <c r="B227" s="5" t="n">
        <v>73513</v>
      </c>
      <c r="C227" s="5" t="n">
        <v>46817</v>
      </c>
    </row>
    <row r="228">
      <c r="A228" s="4" t="inlineStr">
        <is>
          <t>Credit Exposure 2021</t>
        </is>
      </c>
      <c r="B228" s="5" t="n">
        <v>45185</v>
      </c>
      <c r="C228" s="5" t="n">
        <v>8556</v>
      </c>
    </row>
    <row r="229">
      <c r="A229" s="4" t="inlineStr">
        <is>
          <t>Credit Exposure 2020</t>
        </is>
      </c>
      <c r="B229" s="5" t="n">
        <v>7989</v>
      </c>
      <c r="C229" s="5" t="n">
        <v>5599</v>
      </c>
    </row>
    <row r="230">
      <c r="A230" s="4" t="inlineStr">
        <is>
          <t>Credit Exposure Prior</t>
        </is>
      </c>
      <c r="B230" s="5" t="n">
        <v>20445</v>
      </c>
      <c r="C230" s="5" t="n">
        <v>15850</v>
      </c>
    </row>
    <row r="231">
      <c r="A231" s="4" t="inlineStr">
        <is>
          <t>Revolving Loans Amortized Cost</t>
        </is>
      </c>
      <c r="B231" s="5" t="n">
        <v>8459</v>
      </c>
      <c r="C231" s="5" t="n">
        <v>6849</v>
      </c>
    </row>
    <row r="232">
      <c r="A232" s="4" t="inlineStr">
        <is>
          <t>Total</t>
        </is>
      </c>
      <c r="B232" s="5" t="n">
        <v>179725</v>
      </c>
      <c r="C232" s="5" t="n">
        <v>186051</v>
      </c>
    </row>
    <row r="233">
      <c r="A233" s="4" t="inlineStr">
        <is>
          <t>Farmland | Substandard</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Credit Exposure 2021</t>
        </is>
      </c>
      <c r="B235" s="5" t="n">
        <v>48</v>
      </c>
      <c r="C235" s="4" t="inlineStr">
        <is>
          <t xml:space="preserve"> </t>
        </is>
      </c>
    </row>
    <row r="236">
      <c r="A236" s="4" t="inlineStr">
        <is>
          <t>Credit Exposure 2020</t>
        </is>
      </c>
      <c r="B236" s="4" t="inlineStr">
        <is>
          <t xml:space="preserve"> </t>
        </is>
      </c>
      <c r="C236" s="5" t="n">
        <v>27</v>
      </c>
    </row>
    <row r="237">
      <c r="A237" s="4" t="inlineStr">
        <is>
          <t>Credit Exposure Prior</t>
        </is>
      </c>
      <c r="B237" s="5" t="n">
        <v>76</v>
      </c>
      <c r="C237" s="5" t="n">
        <v>53</v>
      </c>
    </row>
    <row r="238">
      <c r="A238" s="4" t="inlineStr">
        <is>
          <t>Total</t>
        </is>
      </c>
      <c r="B238" s="5" t="n">
        <v>124</v>
      </c>
      <c r="C238" s="5" t="n">
        <v>80</v>
      </c>
    </row>
    <row r="239">
      <c r="A239" s="4" t="inlineStr">
        <is>
          <t>Farmland | Nonaccrual</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Credit Exposure 2021</t>
        </is>
      </c>
      <c r="B241" s="5" t="n">
        <v>256</v>
      </c>
      <c r="C241" s="4" t="inlineStr">
        <is>
          <t xml:space="preserve"> </t>
        </is>
      </c>
    </row>
    <row r="242">
      <c r="A242" s="4" t="inlineStr">
        <is>
          <t>Credit Exposure 2020</t>
        </is>
      </c>
      <c r="B242" s="5" t="n">
        <v>104</v>
      </c>
      <c r="C242" s="4" t="inlineStr">
        <is>
          <t xml:space="preserve"> </t>
        </is>
      </c>
    </row>
    <row r="243">
      <c r="A243" s="4" t="inlineStr">
        <is>
          <t>Credit Exposure Prior</t>
        </is>
      </c>
      <c r="B243" s="5" t="n">
        <v>293</v>
      </c>
      <c r="C243" s="5" t="n">
        <v>164</v>
      </c>
    </row>
    <row r="244">
      <c r="A244" s="4" t="inlineStr">
        <is>
          <t>Total</t>
        </is>
      </c>
      <c r="B244" s="5" t="n">
        <v>653</v>
      </c>
      <c r="C244" s="5" t="n">
        <v>164</v>
      </c>
    </row>
    <row r="245">
      <c r="A245" s="4" t="inlineStr">
        <is>
          <t>1-4 family residential</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Credit Exposure 2024</t>
        </is>
      </c>
      <c r="B247" s="5" t="n">
        <v>14126</v>
      </c>
      <c r="C247" s="5" t="n">
        <v>57348</v>
      </c>
    </row>
    <row r="248">
      <c r="A248" s="4" t="inlineStr">
        <is>
          <t>Credit Exposure 2023</t>
        </is>
      </c>
      <c r="B248" s="5" t="n">
        <v>62059</v>
      </c>
      <c r="C248" s="5" t="n">
        <v>143992</v>
      </c>
    </row>
    <row r="249">
      <c r="A249" s="4" t="inlineStr">
        <is>
          <t>Credit Exposure 2022</t>
        </is>
      </c>
      <c r="B249" s="5" t="n">
        <v>143318</v>
      </c>
      <c r="C249" s="5" t="n">
        <v>122213</v>
      </c>
    </row>
    <row r="250">
      <c r="A250" s="4" t="inlineStr">
        <is>
          <t>Credit Exposure 2021</t>
        </is>
      </c>
      <c r="B250" s="5" t="n">
        <v>118839</v>
      </c>
      <c r="C250" s="5" t="n">
        <v>42588</v>
      </c>
    </row>
    <row r="251">
      <c r="A251" s="4" t="inlineStr">
        <is>
          <t>Credit Exposure 2020</t>
        </is>
      </c>
      <c r="B251" s="5" t="n">
        <v>41518</v>
      </c>
      <c r="C251" s="5" t="n">
        <v>28939</v>
      </c>
    </row>
    <row r="252">
      <c r="A252" s="4" t="inlineStr">
        <is>
          <t>Credit Exposure Prior</t>
        </is>
      </c>
      <c r="B252" s="5" t="n">
        <v>121433</v>
      </c>
      <c r="C252" s="5" t="n">
        <v>97377</v>
      </c>
    </row>
    <row r="253">
      <c r="A253" s="4" t="inlineStr">
        <is>
          <t>Revolving Loans Amortized Cost</t>
        </is>
      </c>
      <c r="B253" s="5" t="n">
        <v>22280</v>
      </c>
      <c r="C253" s="5" t="n">
        <v>22146</v>
      </c>
    </row>
    <row r="254">
      <c r="A254" s="4" t="inlineStr">
        <is>
          <t>Total</t>
        </is>
      </c>
      <c r="B254" s="5" t="n">
        <v>523573</v>
      </c>
      <c r="C254" s="5" t="n">
        <v>514603</v>
      </c>
    </row>
    <row r="255">
      <c r="A255" s="4" t="inlineStr">
        <is>
          <t>1-4 family residential | Pass</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Credit Exposure 2024</t>
        </is>
      </c>
      <c r="B257" s="5" t="n">
        <v>14126</v>
      </c>
      <c r="C257" s="5" t="n">
        <v>57348</v>
      </c>
    </row>
    <row r="258">
      <c r="A258" s="4" t="inlineStr">
        <is>
          <t>Credit Exposure 2023</t>
        </is>
      </c>
      <c r="B258" s="5" t="n">
        <v>62059</v>
      </c>
      <c r="C258" s="5" t="n">
        <v>143992</v>
      </c>
    </row>
    <row r="259">
      <c r="A259" s="4" t="inlineStr">
        <is>
          <t>Credit Exposure 2022</t>
        </is>
      </c>
      <c r="B259" s="5" t="n">
        <v>143318</v>
      </c>
      <c r="C259" s="5" t="n">
        <v>120964</v>
      </c>
    </row>
    <row r="260">
      <c r="A260" s="4" t="inlineStr">
        <is>
          <t>Credit Exposure 2021</t>
        </is>
      </c>
      <c r="B260" s="5" t="n">
        <v>117522</v>
      </c>
      <c r="C260" s="5" t="n">
        <v>42535</v>
      </c>
    </row>
    <row r="261">
      <c r="A261" s="4" t="inlineStr">
        <is>
          <t>Credit Exposure 2020</t>
        </is>
      </c>
      <c r="B261" s="5" t="n">
        <v>41147</v>
      </c>
      <c r="C261" s="5" t="n">
        <v>28764</v>
      </c>
    </row>
    <row r="262">
      <c r="A262" s="4" t="inlineStr">
        <is>
          <t>Credit Exposure Prior</t>
        </is>
      </c>
      <c r="B262" s="5" t="n">
        <v>118567</v>
      </c>
      <c r="C262" s="5" t="n">
        <v>95198</v>
      </c>
    </row>
    <row r="263">
      <c r="A263" s="4" t="inlineStr">
        <is>
          <t>Revolving Loans Amortized Cost</t>
        </is>
      </c>
      <c r="B263" s="5" t="n">
        <v>22114</v>
      </c>
      <c r="C263" s="5" t="n">
        <v>22146</v>
      </c>
    </row>
    <row r="264">
      <c r="A264" s="4" t="inlineStr">
        <is>
          <t>Total</t>
        </is>
      </c>
      <c r="B264" s="5" t="n">
        <v>518853</v>
      </c>
      <c r="C264" s="5" t="n">
        <v>510947</v>
      </c>
    </row>
    <row r="265">
      <c r="A265" s="4" t="inlineStr">
        <is>
          <t>1-4 family residential | Special Mention</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Credit Exposure 2021</t>
        </is>
      </c>
      <c r="B267" s="5" t="n">
        <v>72</v>
      </c>
      <c r="C267" s="4" t="inlineStr">
        <is>
          <t xml:space="preserve"> </t>
        </is>
      </c>
    </row>
    <row r="268">
      <c r="A268" s="4" t="inlineStr">
        <is>
          <t>Credit Exposure Prior</t>
        </is>
      </c>
      <c r="B268" s="5" t="n">
        <v>19</v>
      </c>
      <c r="C268" s="5" t="n">
        <v>863</v>
      </c>
    </row>
    <row r="269">
      <c r="A269" s="4" t="inlineStr">
        <is>
          <t>Total</t>
        </is>
      </c>
      <c r="B269" s="5" t="n">
        <v>91</v>
      </c>
      <c r="C269" s="5" t="n">
        <v>863</v>
      </c>
    </row>
    <row r="270">
      <c r="A270" s="4" t="inlineStr">
        <is>
          <t>1-4 family residential | Nonaccrual</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Credit Exposure 2022</t>
        </is>
      </c>
      <c r="B272" s="4" t="inlineStr">
        <is>
          <t xml:space="preserve"> </t>
        </is>
      </c>
      <c r="C272" s="5" t="n">
        <v>1249</v>
      </c>
    </row>
    <row r="273">
      <c r="A273" s="4" t="inlineStr">
        <is>
          <t>Credit Exposure 2021</t>
        </is>
      </c>
      <c r="B273" s="5" t="n">
        <v>1245</v>
      </c>
      <c r="C273" s="5" t="n">
        <v>53</v>
      </c>
    </row>
    <row r="274">
      <c r="A274" s="4" t="inlineStr">
        <is>
          <t>Credit Exposure 2020</t>
        </is>
      </c>
      <c r="B274" s="5" t="n">
        <v>371</v>
      </c>
      <c r="C274" s="5" t="n">
        <v>175</v>
      </c>
    </row>
    <row r="275">
      <c r="A275" s="4" t="inlineStr">
        <is>
          <t>Credit Exposure Prior</t>
        </is>
      </c>
      <c r="B275" s="5" t="n">
        <v>2847</v>
      </c>
      <c r="C275" s="5" t="n">
        <v>1316</v>
      </c>
    </row>
    <row r="276">
      <c r="A276" s="4" t="inlineStr">
        <is>
          <t>Revolving Loans Amortized Cost</t>
        </is>
      </c>
      <c r="B276" s="5" t="n">
        <v>166</v>
      </c>
      <c r="C276" s="4" t="inlineStr">
        <is>
          <t xml:space="preserve"> </t>
        </is>
      </c>
    </row>
    <row r="277">
      <c r="A277" s="4" t="inlineStr">
        <is>
          <t>Total</t>
        </is>
      </c>
      <c r="B277" s="5" t="n">
        <v>4629</v>
      </c>
      <c r="C277" s="5" t="n">
        <v>2793</v>
      </c>
    </row>
    <row r="278">
      <c r="A278" s="4" t="inlineStr">
        <is>
          <t>Multi-family residential</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Credit Exposure 2024</t>
        </is>
      </c>
      <c r="B280" s="4" t="inlineStr">
        <is>
          <t xml:space="preserve"> </t>
        </is>
      </c>
      <c r="C280" s="5" t="n">
        <v>1984</v>
      </c>
    </row>
    <row r="281">
      <c r="A281" s="4" t="inlineStr">
        <is>
          <t>Credit Exposure 2023</t>
        </is>
      </c>
      <c r="B281" s="5" t="n">
        <v>1971</v>
      </c>
      <c r="C281" s="5" t="n">
        <v>18041</v>
      </c>
    </row>
    <row r="282">
      <c r="A282" s="4" t="inlineStr">
        <is>
          <t>Credit Exposure 2022</t>
        </is>
      </c>
      <c r="B282" s="5" t="n">
        <v>19946</v>
      </c>
      <c r="C282" s="5" t="n">
        <v>16496</v>
      </c>
    </row>
    <row r="283">
      <c r="A283" s="4" t="inlineStr">
        <is>
          <t>Credit Exposure 2021</t>
        </is>
      </c>
      <c r="B283" s="5" t="n">
        <v>15047</v>
      </c>
      <c r="C283" s="5" t="n">
        <v>2363</v>
      </c>
    </row>
    <row r="284">
      <c r="A284" s="4" t="inlineStr">
        <is>
          <t>Credit Exposure 2020</t>
        </is>
      </c>
      <c r="B284" s="5" t="n">
        <v>2337</v>
      </c>
      <c r="C284" s="5" t="n">
        <v>3862</v>
      </c>
    </row>
    <row r="285">
      <c r="A285" s="4" t="inlineStr">
        <is>
          <t>Credit Exposure Prior</t>
        </is>
      </c>
      <c r="B285" s="5" t="n">
        <v>5261</v>
      </c>
      <c r="C285" s="5" t="n">
        <v>1492</v>
      </c>
    </row>
    <row r="286">
      <c r="A286" s="4" t="inlineStr">
        <is>
          <t>Revolving Loans Amortized Cost</t>
        </is>
      </c>
      <c r="B286" s="5" t="n">
        <v>7</v>
      </c>
      <c r="C286" s="5" t="n">
        <v>54</v>
      </c>
    </row>
    <row r="287">
      <c r="A287" s="4" t="inlineStr">
        <is>
          <t>Total</t>
        </is>
      </c>
      <c r="B287" s="5" t="n">
        <v>44569</v>
      </c>
      <c r="C287" s="5" t="n">
        <v>44292</v>
      </c>
    </row>
    <row r="288">
      <c r="A288" s="4" t="inlineStr">
        <is>
          <t>Multi-family residential | Pass</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Credit Exposure 2024</t>
        </is>
      </c>
      <c r="B290" s="4" t="inlineStr">
        <is>
          <t xml:space="preserve"> </t>
        </is>
      </c>
      <c r="C290" s="5" t="n">
        <v>1984</v>
      </c>
    </row>
    <row r="291">
      <c r="A291" s="4" t="inlineStr">
        <is>
          <t>Credit Exposure 2023</t>
        </is>
      </c>
      <c r="B291" s="5" t="n">
        <v>1971</v>
      </c>
      <c r="C291" s="5" t="n">
        <v>18041</v>
      </c>
    </row>
    <row r="292">
      <c r="A292" s="4" t="inlineStr">
        <is>
          <t>Credit Exposure 2022</t>
        </is>
      </c>
      <c r="B292" s="5" t="n">
        <v>19946</v>
      </c>
      <c r="C292" s="5" t="n">
        <v>16496</v>
      </c>
    </row>
    <row r="293">
      <c r="A293" s="4" t="inlineStr">
        <is>
          <t>Credit Exposure 2021</t>
        </is>
      </c>
      <c r="B293" s="5" t="n">
        <v>15047</v>
      </c>
      <c r="C293" s="5" t="n">
        <v>2363</v>
      </c>
    </row>
    <row r="294">
      <c r="A294" s="4" t="inlineStr">
        <is>
          <t>Credit Exposure 2020</t>
        </is>
      </c>
      <c r="B294" s="5" t="n">
        <v>2337</v>
      </c>
      <c r="C294" s="5" t="n">
        <v>3862</v>
      </c>
    </row>
    <row r="295">
      <c r="A295" s="4" t="inlineStr">
        <is>
          <t>Credit Exposure Prior</t>
        </is>
      </c>
      <c r="B295" s="5" t="n">
        <v>5261</v>
      </c>
      <c r="C295" s="5" t="n">
        <v>1492</v>
      </c>
    </row>
    <row r="296">
      <c r="A296" s="4" t="inlineStr">
        <is>
          <t>Revolving Loans Amortized Cost</t>
        </is>
      </c>
      <c r="B296" s="5" t="n">
        <v>7</v>
      </c>
      <c r="C296" s="5" t="n">
        <v>54</v>
      </c>
    </row>
    <row r="297">
      <c r="A297" s="4" t="inlineStr">
        <is>
          <t>Total</t>
        </is>
      </c>
      <c r="B297" s="5" t="n">
        <v>44569</v>
      </c>
      <c r="C297" s="5" t="n">
        <v>44292</v>
      </c>
    </row>
    <row r="298">
      <c r="A298" s="4" t="inlineStr">
        <is>
          <t>Consumer and Overdrafts</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Credit Exposure 2024</t>
        </is>
      </c>
      <c r="B300" s="5" t="n">
        <v>6817</v>
      </c>
      <c r="C300" s="5" t="n">
        <v>26186</v>
      </c>
    </row>
    <row r="301">
      <c r="A301" s="4" t="inlineStr">
        <is>
          <t>Credit Exposure 2023</t>
        </is>
      </c>
      <c r="B301" s="5" t="n">
        <v>21349</v>
      </c>
      <c r="C301" s="5" t="n">
        <v>15259</v>
      </c>
    </row>
    <row r="302">
      <c r="A302" s="4" t="inlineStr">
        <is>
          <t>Credit Exposure 2022</t>
        </is>
      </c>
      <c r="B302" s="5" t="n">
        <v>12858</v>
      </c>
      <c r="C302" s="5" t="n">
        <v>5920</v>
      </c>
    </row>
    <row r="303">
      <c r="A303" s="4" t="inlineStr">
        <is>
          <t>Credit Exposure 2021</t>
        </is>
      </c>
      <c r="B303" s="5" t="n">
        <v>5059</v>
      </c>
      <c r="C303" s="5" t="n">
        <v>2474</v>
      </c>
    </row>
    <row r="304">
      <c r="A304" s="4" t="inlineStr">
        <is>
          <t>Credit Exposure 2020</t>
        </is>
      </c>
      <c r="B304" s="5" t="n">
        <v>2056</v>
      </c>
      <c r="C304" s="5" t="n">
        <v>631</v>
      </c>
    </row>
    <row r="305">
      <c r="A305" s="4" t="inlineStr">
        <is>
          <t>Credit Exposure Prior</t>
        </is>
      </c>
      <c r="B305" s="5" t="n">
        <v>2682</v>
      </c>
      <c r="C305" s="5" t="n">
        <v>2344</v>
      </c>
    </row>
    <row r="306">
      <c r="A306" s="4" t="inlineStr">
        <is>
          <t>Revolving Loans Amortized Cost</t>
        </is>
      </c>
      <c r="B306" s="5" t="n">
        <v>3830</v>
      </c>
      <c r="C306" s="5" t="n">
        <v>4488</v>
      </c>
    </row>
    <row r="307">
      <c r="A307" s="4" t="inlineStr">
        <is>
          <t>Total</t>
        </is>
      </c>
      <c r="B307" s="5" t="n">
        <v>54651</v>
      </c>
      <c r="C307" s="5" t="n">
        <v>57302</v>
      </c>
    </row>
    <row r="308">
      <c r="A308" s="4" t="inlineStr">
        <is>
          <t>Credit Exposure 2024.Charge - offs</t>
        </is>
      </c>
      <c r="B308" s="5" t="n">
        <v>-59</v>
      </c>
      <c r="C308" s="5" t="n">
        <v>-346</v>
      </c>
    </row>
    <row r="309">
      <c r="A309" s="4" t="inlineStr">
        <is>
          <t>Credit Exposure 2023.Charge - offs</t>
        </is>
      </c>
      <c r="B309" s="5" t="n">
        <v>-20</v>
      </c>
      <c r="C309" s="5" t="n">
        <v>-38</v>
      </c>
    </row>
    <row r="310">
      <c r="A310" s="4" t="inlineStr">
        <is>
          <t>Credit Exposure 2022.Charge - offs</t>
        </is>
      </c>
      <c r="B310" s="5" t="n">
        <v>-8</v>
      </c>
      <c r="C310" s="5" t="n">
        <v>-51</v>
      </c>
    </row>
    <row r="311">
      <c r="A311" s="4" t="inlineStr">
        <is>
          <t>Credit Exposure 2021.Charge - offs</t>
        </is>
      </c>
      <c r="B311" s="4" t="inlineStr">
        <is>
          <t xml:space="preserve"> </t>
        </is>
      </c>
      <c r="C311" s="5" t="n">
        <v>-11</v>
      </c>
    </row>
    <row r="312">
      <c r="A312" s="4" t="inlineStr">
        <is>
          <t>Credit Exposure 2020.Charge - offs</t>
        </is>
      </c>
      <c r="B312" s="4" t="inlineStr">
        <is>
          <t xml:space="preserve"> </t>
        </is>
      </c>
      <c r="C312" s="5" t="n">
        <v>-5</v>
      </c>
    </row>
    <row r="313">
      <c r="A313" s="4" t="inlineStr">
        <is>
          <t>Credit Exposure Prior.Charge - offs</t>
        </is>
      </c>
      <c r="B313" s="5" t="n">
        <v>-7</v>
      </c>
      <c r="C313" s="4" t="inlineStr">
        <is>
          <t xml:space="preserve"> </t>
        </is>
      </c>
    </row>
    <row r="314">
      <c r="A314" s="4" t="inlineStr">
        <is>
          <t>Total</t>
        </is>
      </c>
      <c r="B314" s="5" t="n">
        <v>-94</v>
      </c>
      <c r="C314" s="5" t="n">
        <v>-451</v>
      </c>
    </row>
    <row r="315">
      <c r="A315" s="4" t="inlineStr">
        <is>
          <t>Credit Exposure 2024, Recoveries</t>
        </is>
      </c>
      <c r="B315" s="5" t="n">
        <v>17</v>
      </c>
      <c r="C315" s="5" t="n">
        <v>61</v>
      </c>
    </row>
    <row r="316">
      <c r="A316" s="4" t="inlineStr">
        <is>
          <t>Credit Exposure 2022, Recoveries</t>
        </is>
      </c>
      <c r="B316" s="4" t="inlineStr">
        <is>
          <t xml:space="preserve"> </t>
        </is>
      </c>
      <c r="C316" s="5" t="n">
        <v>4</v>
      </c>
    </row>
    <row r="317">
      <c r="A317" s="4" t="inlineStr">
        <is>
          <t>Credit Exposure 2021, Recoveries</t>
        </is>
      </c>
      <c r="B317" s="5" t="n">
        <v>2</v>
      </c>
      <c r="C317" s="5" t="n">
        <v>1</v>
      </c>
    </row>
    <row r="318">
      <c r="A318" s="4" t="inlineStr">
        <is>
          <t>Credit Exposure 2020, Recoveries</t>
        </is>
      </c>
      <c r="B318" s="5" t="n">
        <v>3</v>
      </c>
      <c r="C318" s="4" t="inlineStr">
        <is>
          <t xml:space="preserve"> </t>
        </is>
      </c>
    </row>
    <row r="319">
      <c r="A319" s="4" t="inlineStr">
        <is>
          <t>Credit Exposure Prior, Recoveries</t>
        </is>
      </c>
      <c r="B319" s="5" t="n">
        <v>2</v>
      </c>
      <c r="C319" s="5" t="n">
        <v>23</v>
      </c>
    </row>
    <row r="320">
      <c r="A320" s="4" t="inlineStr">
        <is>
          <t>Credit Exposure Revolving Loans Amortized Cost, Recoveries</t>
        </is>
      </c>
      <c r="B320" s="4" t="inlineStr">
        <is>
          <t xml:space="preserve"> </t>
        </is>
      </c>
      <c r="C320" s="5" t="n">
        <v>40</v>
      </c>
    </row>
    <row r="321">
      <c r="A321" s="4" t="inlineStr">
        <is>
          <t>Total</t>
        </is>
      </c>
      <c r="B321" s="5" t="n">
        <v>24</v>
      </c>
      <c r="C321" s="5" t="n">
        <v>129</v>
      </c>
    </row>
    <row r="322">
      <c r="A322" s="4" t="inlineStr">
        <is>
          <t>Credit Exposure 2024,Current period net</t>
        </is>
      </c>
      <c r="B322" s="5" t="n">
        <v>-42</v>
      </c>
      <c r="C322" s="5" t="n">
        <v>-285</v>
      </c>
    </row>
    <row r="323">
      <c r="A323" s="4" t="inlineStr">
        <is>
          <t>Credit Exposure 2023,Current period net</t>
        </is>
      </c>
      <c r="B323" s="5" t="n">
        <v>-20</v>
      </c>
      <c r="C323" s="5" t="n">
        <v>-38</v>
      </c>
    </row>
    <row r="324">
      <c r="A324" s="4" t="inlineStr">
        <is>
          <t>Credit Exposure 2022,Current period net</t>
        </is>
      </c>
      <c r="B324" s="5" t="n">
        <v>-8</v>
      </c>
      <c r="C324" s="5" t="n">
        <v>-47</v>
      </c>
    </row>
    <row r="325">
      <c r="A325" s="4" t="inlineStr">
        <is>
          <t>Credit Exposure 2021,Current period net</t>
        </is>
      </c>
      <c r="B325" s="5" t="n">
        <v>2</v>
      </c>
      <c r="C325" s="5" t="n">
        <v>-10</v>
      </c>
    </row>
    <row r="326">
      <c r="A326" s="4" t="inlineStr">
        <is>
          <t>Credit Exposure 2020,Current period net</t>
        </is>
      </c>
      <c r="B326" s="5" t="n">
        <v>3</v>
      </c>
      <c r="C326" s="5" t="n">
        <v>-5</v>
      </c>
    </row>
    <row r="327">
      <c r="A327" s="4" t="inlineStr">
        <is>
          <t>Credit Exposure Prior,Current period net</t>
        </is>
      </c>
      <c r="B327" s="5" t="n">
        <v>-5</v>
      </c>
      <c r="C327" s="5" t="n">
        <v>23</v>
      </c>
    </row>
    <row r="328">
      <c r="A328" s="4" t="inlineStr">
        <is>
          <t>Credit Exposure Revolving Loans Amortized Cost,Current period net</t>
        </is>
      </c>
      <c r="B328" s="4" t="inlineStr">
        <is>
          <t xml:space="preserve"> </t>
        </is>
      </c>
      <c r="C328" s="5" t="n">
        <v>40</v>
      </c>
    </row>
    <row r="329">
      <c r="A329" s="4" t="inlineStr">
        <is>
          <t>Total</t>
        </is>
      </c>
      <c r="B329" s="5" t="n">
        <v>-70</v>
      </c>
      <c r="C329" s="5" t="n">
        <v>-322</v>
      </c>
    </row>
    <row r="330">
      <c r="A330" s="4" t="inlineStr">
        <is>
          <t>Consumer and Overdrafts | Pass</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Credit Exposure 2024</t>
        </is>
      </c>
      <c r="B332" s="5" t="n">
        <v>6817</v>
      </c>
      <c r="C332" s="5" t="n">
        <v>26161</v>
      </c>
    </row>
    <row r="333">
      <c r="A333" s="4" t="inlineStr">
        <is>
          <t>Credit Exposure 2023</t>
        </is>
      </c>
      <c r="B333" s="5" t="n">
        <v>21293</v>
      </c>
      <c r="C333" s="5" t="n">
        <v>15181</v>
      </c>
    </row>
    <row r="334">
      <c r="A334" s="4" t="inlineStr">
        <is>
          <t>Credit Exposure 2022</t>
        </is>
      </c>
      <c r="B334" s="5" t="n">
        <v>12771</v>
      </c>
      <c r="C334" s="5" t="n">
        <v>5840</v>
      </c>
    </row>
    <row r="335">
      <c r="A335" s="4" t="inlineStr">
        <is>
          <t>Credit Exposure 2021</t>
        </is>
      </c>
      <c r="B335" s="5" t="n">
        <v>4987</v>
      </c>
      <c r="C335" s="5" t="n">
        <v>2449</v>
      </c>
    </row>
    <row r="336">
      <c r="A336" s="4" t="inlineStr">
        <is>
          <t>Credit Exposure 2020</t>
        </is>
      </c>
      <c r="B336" s="5" t="n">
        <v>2033</v>
      </c>
      <c r="C336" s="5" t="n">
        <v>589</v>
      </c>
    </row>
    <row r="337">
      <c r="A337" s="4" t="inlineStr">
        <is>
          <t>Credit Exposure Prior</t>
        </is>
      </c>
      <c r="B337" s="5" t="n">
        <v>2630</v>
      </c>
      <c r="C337" s="5" t="n">
        <v>2307</v>
      </c>
    </row>
    <row r="338">
      <c r="A338" s="4" t="inlineStr">
        <is>
          <t>Revolving Loans Amortized Cost</t>
        </is>
      </c>
      <c r="B338" s="5" t="n">
        <v>3830</v>
      </c>
      <c r="C338" s="5" t="n">
        <v>4488</v>
      </c>
    </row>
    <row r="339">
      <c r="A339" s="4" t="inlineStr">
        <is>
          <t>Total</t>
        </is>
      </c>
      <c r="B339" s="5" t="n">
        <v>54361</v>
      </c>
      <c r="C339" s="5" t="n">
        <v>57015</v>
      </c>
    </row>
    <row r="340">
      <c r="A340" s="4" t="inlineStr">
        <is>
          <t>Consumer and Overdrafts | Special Mention</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Credit Exposure 2024</t>
        </is>
      </c>
      <c r="B342" s="4" t="inlineStr">
        <is>
          <t xml:space="preserve"> </t>
        </is>
      </c>
      <c r="C342" s="5" t="n">
        <v>6</v>
      </c>
    </row>
    <row r="343">
      <c r="A343" s="4" t="inlineStr">
        <is>
          <t>Credit Exposure 2023</t>
        </is>
      </c>
      <c r="B343" s="5" t="n">
        <v>27</v>
      </c>
      <c r="C343" s="5" t="n">
        <v>26</v>
      </c>
    </row>
    <row r="344">
      <c r="A344" s="4" t="inlineStr">
        <is>
          <t>Credit Exposure 2022</t>
        </is>
      </c>
      <c r="B344" s="5" t="n">
        <v>7</v>
      </c>
      <c r="C344" s="5" t="n">
        <v>5</v>
      </c>
    </row>
    <row r="345">
      <c r="A345" s="4" t="inlineStr">
        <is>
          <t>Credit Exposure Prior</t>
        </is>
      </c>
      <c r="B345" s="5" t="n">
        <v>9</v>
      </c>
      <c r="C345" s="4" t="inlineStr">
        <is>
          <t xml:space="preserve"> </t>
        </is>
      </c>
    </row>
    <row r="346">
      <c r="A346" s="4" t="inlineStr">
        <is>
          <t>Total</t>
        </is>
      </c>
      <c r="B346" s="5" t="n">
        <v>43</v>
      </c>
      <c r="C346" s="5" t="n">
        <v>37</v>
      </c>
    </row>
    <row r="347">
      <c r="A347" s="4" t="inlineStr">
        <is>
          <t>Consumer and Overdrafts | Nonaccrual</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Credit Exposure 2024</t>
        </is>
      </c>
      <c r="B349" s="4" t="inlineStr">
        <is>
          <t xml:space="preserve"> </t>
        </is>
      </c>
      <c r="C349" s="5" t="n">
        <v>19</v>
      </c>
    </row>
    <row r="350">
      <c r="A350" s="4" t="inlineStr">
        <is>
          <t>Credit Exposure 2023</t>
        </is>
      </c>
      <c r="B350" s="5" t="n">
        <v>29</v>
      </c>
      <c r="C350" s="5" t="n">
        <v>52</v>
      </c>
    </row>
    <row r="351">
      <c r="A351" s="4" t="inlineStr">
        <is>
          <t>Credit Exposure 2022</t>
        </is>
      </c>
      <c r="B351" s="5" t="n">
        <v>80</v>
      </c>
      <c r="C351" s="5" t="n">
        <v>75</v>
      </c>
    </row>
    <row r="352">
      <c r="A352" s="4" t="inlineStr">
        <is>
          <t>Credit Exposure 2021</t>
        </is>
      </c>
      <c r="B352" s="5" t="n">
        <v>72</v>
      </c>
      <c r="C352" s="5" t="n">
        <v>25</v>
      </c>
    </row>
    <row r="353">
      <c r="A353" s="4" t="inlineStr">
        <is>
          <t>Credit Exposure 2020</t>
        </is>
      </c>
      <c r="B353" s="5" t="n">
        <v>23</v>
      </c>
      <c r="C353" s="5" t="n">
        <v>42</v>
      </c>
    </row>
    <row r="354">
      <c r="A354" s="4" t="inlineStr">
        <is>
          <t>Credit Exposure Prior</t>
        </is>
      </c>
      <c r="B354" s="5" t="n">
        <v>43</v>
      </c>
      <c r="C354" s="5" t="n">
        <v>37</v>
      </c>
    </row>
    <row r="355">
      <c r="A355" s="4" t="inlineStr">
        <is>
          <t>Total</t>
        </is>
      </c>
      <c r="B355" s="5" t="n">
        <v>247</v>
      </c>
      <c r="C355" s="5" t="n">
        <v>250</v>
      </c>
    </row>
    <row r="356">
      <c r="A356" s="4" t="inlineStr">
        <is>
          <t>Agricultural</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Credit Exposure 2024</t>
        </is>
      </c>
      <c r="B358" s="5" t="n">
        <v>689</v>
      </c>
      <c r="C358" s="5" t="n">
        <v>1857</v>
      </c>
    </row>
    <row r="359">
      <c r="A359" s="4" t="inlineStr">
        <is>
          <t>Credit Exposure 2023</t>
        </is>
      </c>
      <c r="B359" s="5" t="n">
        <v>1612</v>
      </c>
      <c r="C359" s="5" t="n">
        <v>1962</v>
      </c>
    </row>
    <row r="360">
      <c r="A360" s="4" t="inlineStr">
        <is>
          <t>Credit Exposure 2022</t>
        </is>
      </c>
      <c r="B360" s="5" t="n">
        <v>1702</v>
      </c>
      <c r="C360" s="5" t="n">
        <v>1334</v>
      </c>
    </row>
    <row r="361">
      <c r="A361" s="4" t="inlineStr">
        <is>
          <t>Credit Exposure 2021</t>
        </is>
      </c>
      <c r="B361" s="5" t="n">
        <v>1001</v>
      </c>
      <c r="C361" s="5" t="n">
        <v>685</v>
      </c>
    </row>
    <row r="362">
      <c r="A362" s="4" t="inlineStr">
        <is>
          <t>Credit Exposure 2020</t>
        </is>
      </c>
      <c r="B362" s="5" t="n">
        <v>636</v>
      </c>
      <c r="C362" s="5" t="n">
        <v>310</v>
      </c>
    </row>
    <row r="363">
      <c r="A363" s="4" t="inlineStr">
        <is>
          <t>Credit Exposure Prior</t>
        </is>
      </c>
      <c r="B363" s="5" t="n">
        <v>923</v>
      </c>
      <c r="C363" s="5" t="n">
        <v>658</v>
      </c>
    </row>
    <row r="364">
      <c r="A364" s="4" t="inlineStr">
        <is>
          <t>Revolving Loans Amortized Cost</t>
        </is>
      </c>
      <c r="B364" s="5" t="n">
        <v>5855</v>
      </c>
      <c r="C364" s="5" t="n">
        <v>5879</v>
      </c>
    </row>
    <row r="365">
      <c r="A365" s="4" t="inlineStr">
        <is>
          <t>Total</t>
        </is>
      </c>
      <c r="B365" s="5" t="n">
        <v>12418</v>
      </c>
      <c r="C365" s="5" t="n">
        <v>12685</v>
      </c>
    </row>
    <row r="366">
      <c r="A366" s="4" t="inlineStr">
        <is>
          <t>Credit Exposure Prior.Charge - offs</t>
        </is>
      </c>
      <c r="B366" s="4" t="inlineStr">
        <is>
          <t xml:space="preserve"> </t>
        </is>
      </c>
      <c r="C366" s="5" t="n">
        <v>-3</v>
      </c>
    </row>
    <row r="367">
      <c r="A367" s="4" t="inlineStr">
        <is>
          <t>Total</t>
        </is>
      </c>
      <c r="B367" s="4" t="inlineStr">
        <is>
          <t xml:space="preserve"> </t>
        </is>
      </c>
      <c r="C367" s="5" t="n">
        <v>-3</v>
      </c>
    </row>
    <row r="368">
      <c r="A368" s="4" t="inlineStr">
        <is>
          <t>Credit Exposure Prior, Recoveries</t>
        </is>
      </c>
      <c r="B368" s="5" t="n">
        <v>2</v>
      </c>
      <c r="C368" s="5" t="n">
        <v>2</v>
      </c>
    </row>
    <row r="369">
      <c r="A369" s="4" t="inlineStr">
        <is>
          <t>Total</t>
        </is>
      </c>
      <c r="B369" s="5" t="n">
        <v>2</v>
      </c>
      <c r="C369" s="5" t="n">
        <v>2</v>
      </c>
    </row>
    <row r="370">
      <c r="A370" s="4" t="inlineStr">
        <is>
          <t>Credit Exposure Prior,Current period net</t>
        </is>
      </c>
      <c r="B370" s="5" t="n">
        <v>2</v>
      </c>
      <c r="C370" s="5" t="n">
        <v>-1</v>
      </c>
    </row>
    <row r="371">
      <c r="A371" s="4" t="inlineStr">
        <is>
          <t>Total</t>
        </is>
      </c>
      <c r="B371" s="5" t="n">
        <v>2</v>
      </c>
      <c r="C371" s="5" t="n">
        <v>-1</v>
      </c>
    </row>
    <row r="372">
      <c r="A372" s="4" t="inlineStr">
        <is>
          <t>Agricultural | Pass</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Credit Exposure 2024</t>
        </is>
      </c>
      <c r="B374" s="5" t="n">
        <v>689</v>
      </c>
      <c r="C374" s="5" t="n">
        <v>1857</v>
      </c>
    </row>
    <row r="375">
      <c r="A375" s="4" t="inlineStr">
        <is>
          <t>Credit Exposure 2023</t>
        </is>
      </c>
      <c r="B375" s="5" t="n">
        <v>1612</v>
      </c>
      <c r="C375" s="5" t="n">
        <v>1962</v>
      </c>
    </row>
    <row r="376">
      <c r="A376" s="4" t="inlineStr">
        <is>
          <t>Credit Exposure 2022</t>
        </is>
      </c>
      <c r="B376" s="5" t="n">
        <v>1702</v>
      </c>
      <c r="C376" s="5" t="n">
        <v>1078</v>
      </c>
    </row>
    <row r="377">
      <c r="A377" s="4" t="inlineStr">
        <is>
          <t>Credit Exposure 2021</t>
        </is>
      </c>
      <c r="B377" s="5" t="n">
        <v>1001</v>
      </c>
      <c r="C377" s="5" t="n">
        <v>685</v>
      </c>
    </row>
    <row r="378">
      <c r="A378" s="4" t="inlineStr">
        <is>
          <t>Credit Exposure 2020</t>
        </is>
      </c>
      <c r="B378" s="5" t="n">
        <v>636</v>
      </c>
      <c r="C378" s="5" t="n">
        <v>236</v>
      </c>
    </row>
    <row r="379">
      <c r="A379" s="4" t="inlineStr">
        <is>
          <t>Credit Exposure Prior</t>
        </is>
      </c>
      <c r="B379" s="5" t="n">
        <v>804</v>
      </c>
      <c r="C379" s="5" t="n">
        <v>604</v>
      </c>
    </row>
    <row r="380">
      <c r="A380" s="4" t="inlineStr">
        <is>
          <t>Revolving Loans Amortized Cost</t>
        </is>
      </c>
      <c r="B380" s="5" t="n">
        <v>5855</v>
      </c>
      <c r="C380" s="5" t="n">
        <v>5879</v>
      </c>
    </row>
    <row r="381">
      <c r="A381" s="4" t="inlineStr">
        <is>
          <t>Total</t>
        </is>
      </c>
      <c r="B381" s="5" t="n">
        <v>12299</v>
      </c>
      <c r="C381" s="5" t="n">
        <v>12301</v>
      </c>
    </row>
    <row r="382">
      <c r="A382" s="4" t="inlineStr">
        <is>
          <t>Agricultural | Substandard</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Credit Exposure Prior</t>
        </is>
      </c>
      <c r="B384" s="5" t="n">
        <v>19</v>
      </c>
      <c r="C384" s="5" t="n">
        <v>25</v>
      </c>
    </row>
    <row r="385">
      <c r="A385" s="4" t="inlineStr">
        <is>
          <t>Total</t>
        </is>
      </c>
      <c r="B385" s="5" t="n">
        <v>19</v>
      </c>
      <c r="C385" s="5" t="n">
        <v>25</v>
      </c>
    </row>
    <row r="386">
      <c r="A386" s="4" t="inlineStr">
        <is>
          <t>Agricultural | Nonaccrual</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Credit Exposure 2022</t>
        </is>
      </c>
      <c r="B388" s="4" t="inlineStr">
        <is>
          <t xml:space="preserve"> </t>
        </is>
      </c>
      <c r="C388" s="5" t="n">
        <v>256</v>
      </c>
    </row>
    <row r="389">
      <c r="A389" s="4" t="inlineStr">
        <is>
          <t>Credit Exposure 2020</t>
        </is>
      </c>
      <c r="B389" s="4" t="inlineStr">
        <is>
          <t xml:space="preserve"> </t>
        </is>
      </c>
      <c r="C389" s="5" t="n">
        <v>74</v>
      </c>
    </row>
    <row r="390">
      <c r="A390" s="4" t="inlineStr">
        <is>
          <t>Credit Exposure Prior</t>
        </is>
      </c>
      <c r="B390" s="5" t="n">
        <v>100</v>
      </c>
      <c r="C390" s="5" t="n">
        <v>29</v>
      </c>
    </row>
    <row r="391">
      <c r="A391" s="4" t="inlineStr">
        <is>
          <t>Total</t>
        </is>
      </c>
      <c r="B391" s="6" t="n">
        <v>100</v>
      </c>
      <c r="C391" s="6" t="n">
        <v>3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Basis of Collateral-dependent Loans (Details) - Collateral Dependent Loans $ in Thousands</t>
        </is>
      </c>
      <c r="B1" s="2" t="inlineStr">
        <is>
          <t>Dec. 31, 2023 USD ($)</t>
        </is>
      </c>
    </row>
    <row r="2">
      <c r="A2" s="3" t="inlineStr">
        <is>
          <t>Financing Receivable Allowance For Credit Losses [Line Items]</t>
        </is>
      </c>
      <c r="B2" s="4" t="inlineStr">
        <is>
          <t xml:space="preserve"> </t>
        </is>
      </c>
    </row>
    <row r="3">
      <c r="A3" s="4" t="inlineStr">
        <is>
          <t>Amortized cost</t>
        </is>
      </c>
      <c r="B3" s="6" t="n">
        <v>14744</v>
      </c>
    </row>
    <row r="4">
      <c r="A4" s="4" t="inlineStr">
        <is>
          <t>Allowance for Credit Losses Allocation</t>
        </is>
      </c>
      <c r="B4" s="5" t="n">
        <v>217</v>
      </c>
    </row>
    <row r="5">
      <c r="A5" s="4" t="inlineStr">
        <is>
          <t>Real Estate</t>
        </is>
      </c>
      <c r="B5" s="4" t="inlineStr">
        <is>
          <t xml:space="preserve"> </t>
        </is>
      </c>
    </row>
    <row r="6">
      <c r="A6" s="3" t="inlineStr">
        <is>
          <t>Financing Receivable Allowance For Credit Losses [Line Items]</t>
        </is>
      </c>
      <c r="B6" s="4" t="inlineStr">
        <is>
          <t xml:space="preserve"> </t>
        </is>
      </c>
    </row>
    <row r="7">
      <c r="A7" s="4" t="inlineStr">
        <is>
          <t>Amortized cost</t>
        </is>
      </c>
      <c r="B7" s="5" t="n">
        <v>14527</v>
      </c>
    </row>
    <row r="8">
      <c r="A8" s="4" t="inlineStr">
        <is>
          <t>Non-RE</t>
        </is>
      </c>
      <c r="B8" s="4" t="inlineStr">
        <is>
          <t xml:space="preserve"> </t>
        </is>
      </c>
    </row>
    <row r="9">
      <c r="A9" s="3" t="inlineStr">
        <is>
          <t>Financing Receivable Allowance For Credit Losses [Line Items]</t>
        </is>
      </c>
      <c r="B9" s="4" t="inlineStr">
        <is>
          <t xml:space="preserve"> </t>
        </is>
      </c>
    </row>
    <row r="10">
      <c r="A10" s="4" t="inlineStr">
        <is>
          <t>Amortized cost</t>
        </is>
      </c>
      <c r="B10" s="5" t="n">
        <v>217</v>
      </c>
    </row>
    <row r="11">
      <c r="A11" s="4" t="inlineStr">
        <is>
          <t>Commercial and industrial</t>
        </is>
      </c>
      <c r="B11" s="4" t="inlineStr">
        <is>
          <t xml:space="preserve"> </t>
        </is>
      </c>
    </row>
    <row r="12">
      <c r="A12" s="3" t="inlineStr">
        <is>
          <t>Financing Receivable Allowance For Credit Losses [Line Items]</t>
        </is>
      </c>
      <c r="B12" s="4" t="inlineStr">
        <is>
          <t xml:space="preserve"> </t>
        </is>
      </c>
    </row>
    <row r="13">
      <c r="A13" s="4" t="inlineStr">
        <is>
          <t>Amortized cost</t>
        </is>
      </c>
      <c r="B13" s="5" t="n">
        <v>217</v>
      </c>
    </row>
    <row r="14">
      <c r="A14" s="4" t="inlineStr">
        <is>
          <t>Allowance for Credit Losses Allocation</t>
        </is>
      </c>
      <c r="B14" s="5" t="n">
        <v>217</v>
      </c>
    </row>
    <row r="15">
      <c r="A15" s="4" t="inlineStr">
        <is>
          <t>Commercial and industrial | Non-RE</t>
        </is>
      </c>
      <c r="B15" s="4" t="inlineStr">
        <is>
          <t xml:space="preserve"> </t>
        </is>
      </c>
    </row>
    <row r="16">
      <c r="A16" s="3" t="inlineStr">
        <is>
          <t>Financing Receivable Allowance For Credit Losses [Line Items]</t>
        </is>
      </c>
      <c r="B16" s="4" t="inlineStr">
        <is>
          <t xml:space="preserve"> </t>
        </is>
      </c>
    </row>
    <row r="17">
      <c r="A17" s="4" t="inlineStr">
        <is>
          <t>Amortized cost</t>
        </is>
      </c>
      <c r="B17" s="5" t="n">
        <v>217</v>
      </c>
    </row>
    <row r="18">
      <c r="A18" s="4" t="inlineStr">
        <is>
          <t>Commercial real estate</t>
        </is>
      </c>
      <c r="B18" s="4" t="inlineStr">
        <is>
          <t xml:space="preserve"> </t>
        </is>
      </c>
    </row>
    <row r="19">
      <c r="A19" s="3" t="inlineStr">
        <is>
          <t>Financing Receivable Allowance For Credit Losses [Line Items]</t>
        </is>
      </c>
      <c r="B19" s="4" t="inlineStr">
        <is>
          <t xml:space="preserve"> </t>
        </is>
      </c>
    </row>
    <row r="20">
      <c r="A20" s="4" t="inlineStr">
        <is>
          <t>Amortized cost</t>
        </is>
      </c>
      <c r="B20" s="5" t="n">
        <v>14527</v>
      </c>
    </row>
    <row r="21">
      <c r="A21" s="4" t="inlineStr">
        <is>
          <t>Commercial real estate | Real Estate</t>
        </is>
      </c>
      <c r="B21" s="4" t="inlineStr">
        <is>
          <t xml:space="preserve"> </t>
        </is>
      </c>
    </row>
    <row r="22">
      <c r="A22" s="3" t="inlineStr">
        <is>
          <t>Financing Receivable Allowance For Credit Losses [Line Items]</t>
        </is>
      </c>
      <c r="B22" s="4" t="inlineStr">
        <is>
          <t xml:space="preserve"> </t>
        </is>
      </c>
    </row>
    <row r="23">
      <c r="A23" s="4" t="inlineStr">
        <is>
          <t>Amortized cost</t>
        </is>
      </c>
      <c r="B23" s="6" t="n">
        <v>14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2265257</v>
      </c>
      <c r="C3" s="6" t="n">
        <v>2322576</v>
      </c>
    </row>
    <row r="4">
      <c r="A4" s="4" t="inlineStr">
        <is>
          <t>Financing Receivables,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past due loans</t>
        </is>
      </c>
      <c r="B6" s="5" t="n">
        <v>6004</v>
      </c>
      <c r="C6" s="5" t="n">
        <v>4530</v>
      </c>
    </row>
    <row r="7">
      <c r="A7" s="4" t="inlineStr">
        <is>
          <t>Financing Receivables,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 loans</t>
        </is>
      </c>
      <c r="B9" s="5" t="n">
        <v>1028</v>
      </c>
      <c r="C9" s="5" t="n">
        <v>1589</v>
      </c>
    </row>
    <row r="10">
      <c r="A10" s="4" t="inlineStr">
        <is>
          <t>Financing Receivables, Equal to or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 loans</t>
        </is>
      </c>
      <c r="B12" s="5" t="n">
        <v>3996</v>
      </c>
      <c r="C12" s="5" t="n">
        <v>3679</v>
      </c>
    </row>
    <row r="13">
      <c r="A13" s="4" t="inlineStr">
        <is>
          <t>Financial Asset,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 loans</t>
        </is>
      </c>
      <c r="B15" s="5" t="n">
        <v>11028</v>
      </c>
      <c r="C15" s="5" t="n">
        <v>9798</v>
      </c>
    </row>
    <row r="16">
      <c r="A16" s="4" t="inlineStr">
        <is>
          <t>Financial Asset,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 loans</t>
        </is>
      </c>
      <c r="B18" s="5" t="n">
        <v>2254229</v>
      </c>
      <c r="C18" s="5" t="n">
        <v>2312778</v>
      </c>
    </row>
    <row r="19">
      <c r="A19" s="4" t="inlineStr">
        <is>
          <t>Commercial Industrial and Warehouse lend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69560</v>
      </c>
      <c r="C21" s="5" t="n">
        <v>287565</v>
      </c>
    </row>
    <row r="22">
      <c r="A22" s="4" t="inlineStr">
        <is>
          <t>Commercial Industrial and Warehouse lending | Financing Receivables, 30 to 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 loans</t>
        </is>
      </c>
      <c r="B24" s="5" t="n">
        <v>643</v>
      </c>
      <c r="C24" s="5" t="n">
        <v>621</v>
      </c>
    </row>
    <row r="25">
      <c r="A25" s="4" t="inlineStr">
        <is>
          <t>Commercial Industrial and Warehouse lending | Financing Receivables, 60 to 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 loans</t>
        </is>
      </c>
      <c r="B27" s="5" t="n">
        <v>127</v>
      </c>
      <c r="C27" s="5" t="n">
        <v>30</v>
      </c>
    </row>
    <row r="28">
      <c r="A28" s="4" t="inlineStr">
        <is>
          <t>Commercial Industrial and Warehouse lending | Financing Receivables, Equal to or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 loans</t>
        </is>
      </c>
      <c r="B30" s="5" t="n">
        <v>130</v>
      </c>
      <c r="C30" s="5" t="n">
        <v>1656</v>
      </c>
    </row>
    <row r="31">
      <c r="A31" s="4" t="inlineStr">
        <is>
          <t>Commercial Industrial and Warehouse lending | Financial Asset,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 loans</t>
        </is>
      </c>
      <c r="B33" s="5" t="n">
        <v>900</v>
      </c>
      <c r="C33" s="5" t="n">
        <v>2307</v>
      </c>
    </row>
    <row r="34">
      <c r="A34" s="4" t="inlineStr">
        <is>
          <t>Commercial Industrial and Warehouse lending | Financial Asset, Not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 loans</t>
        </is>
      </c>
      <c r="B36" s="5" t="n">
        <v>268660</v>
      </c>
      <c r="C36" s="5" t="n">
        <v>285258</v>
      </c>
    </row>
    <row r="37">
      <c r="A37" s="4" t="inlineStr">
        <is>
          <t>Construction and developm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73300</v>
      </c>
      <c r="C39" s="5" t="n">
        <v>296639</v>
      </c>
    </row>
    <row r="40">
      <c r="A40" s="4" t="inlineStr">
        <is>
          <t>Construction and development | Financing Receivables, 30 to 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 loans</t>
        </is>
      </c>
      <c r="B42" s="5" t="n">
        <v>94</v>
      </c>
      <c r="C42" s="5" t="n">
        <v>315</v>
      </c>
    </row>
    <row r="43">
      <c r="A43" s="4" t="inlineStr">
        <is>
          <t>Construction and development | Financing Receivables, 60 to 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 loans</t>
        </is>
      </c>
      <c r="B45" s="5" t="n">
        <v>0</v>
      </c>
      <c r="C45" s="5" t="n">
        <v>288</v>
      </c>
    </row>
    <row r="46">
      <c r="A46" s="4" t="inlineStr">
        <is>
          <t>Construction and development | Financing Receivables, Equal to or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 loans</t>
        </is>
      </c>
      <c r="B48" s="5" t="n">
        <v>176</v>
      </c>
      <c r="C48" s="5" t="n">
        <v>117</v>
      </c>
    </row>
    <row r="49">
      <c r="A49" s="4" t="inlineStr">
        <is>
          <t>Construction and development | 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 loans</t>
        </is>
      </c>
      <c r="B51" s="5" t="n">
        <v>270</v>
      </c>
      <c r="C51" s="5" t="n">
        <v>720</v>
      </c>
    </row>
    <row r="52">
      <c r="A52" s="4" t="inlineStr">
        <is>
          <t>Construction and development | Financial Asset, No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 loans</t>
        </is>
      </c>
      <c r="B54" s="5" t="n">
        <v>273030</v>
      </c>
      <c r="C54" s="5" t="n">
        <v>295919</v>
      </c>
    </row>
    <row r="55">
      <c r="A55" s="4" t="inlineStr">
        <is>
          <t>Commercial real estat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906684</v>
      </c>
      <c r="C57" s="5" t="n">
        <v>923195</v>
      </c>
    </row>
    <row r="58">
      <c r="A58" s="4" t="inlineStr">
        <is>
          <t>Commercial real estate | Financing Receivables, 30 to 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 loans</t>
        </is>
      </c>
      <c r="B60" s="5" t="n">
        <v>454</v>
      </c>
      <c r="C60" s="5" t="n">
        <v>356</v>
      </c>
    </row>
    <row r="61">
      <c r="A61" s="4" t="inlineStr">
        <is>
          <t>Commercial real estate | Financing Receivables, 60 to 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 loans</t>
        </is>
      </c>
      <c r="B63" s="5" t="n">
        <v>576</v>
      </c>
      <c r="C63" s="5" t="n">
        <v>0</v>
      </c>
    </row>
    <row r="64">
      <c r="A64" s="4" t="inlineStr">
        <is>
          <t>Commercial real estate | Financing Receivables, Equal to or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 loans</t>
        </is>
      </c>
      <c r="B66" s="5" t="n">
        <v>0</v>
      </c>
      <c r="C66" s="5" t="n">
        <v>132</v>
      </c>
    </row>
    <row r="67">
      <c r="A67" s="4" t="inlineStr">
        <is>
          <t>Commercial real estate | Financial Asset,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 loans</t>
        </is>
      </c>
      <c r="B69" s="5" t="n">
        <v>1030</v>
      </c>
      <c r="C69" s="5" t="n">
        <v>488</v>
      </c>
    </row>
    <row r="70">
      <c r="A70" s="4" t="inlineStr">
        <is>
          <t>Commercial real estate | Financial Asset, Not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 loans</t>
        </is>
      </c>
      <c r="B72" s="5" t="n">
        <v>905654</v>
      </c>
      <c r="C72" s="5" t="n">
        <v>922707</v>
      </c>
    </row>
    <row r="73">
      <c r="A73" s="4" t="inlineStr">
        <is>
          <t>Farmland</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180502</v>
      </c>
      <c r="C75" s="5" t="n">
        <v>186295</v>
      </c>
    </row>
    <row r="76">
      <c r="A76" s="4" t="inlineStr">
        <is>
          <t>Farmland | Financing Receivables, 30 to 5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 loans</t>
        </is>
      </c>
      <c r="B78" s="5" t="n">
        <v>2311</v>
      </c>
      <c r="C78" s="5" t="n">
        <v>226</v>
      </c>
    </row>
    <row r="79">
      <c r="A79" s="4" t="inlineStr">
        <is>
          <t>Farmland | Financing Receivables, 60 to 8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 loans</t>
        </is>
      </c>
      <c r="B81" s="5" t="n">
        <v>0</v>
      </c>
      <c r="C81" s="5" t="n">
        <v>84</v>
      </c>
    </row>
    <row r="82">
      <c r="A82" s="4" t="inlineStr">
        <is>
          <t>Farmland | Financing Receivables, Equal to or Greater than 90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 loans</t>
        </is>
      </c>
      <c r="B84" s="5" t="n">
        <v>251</v>
      </c>
      <c r="C84" s="5" t="n">
        <v>0</v>
      </c>
    </row>
    <row r="85">
      <c r="A85" s="4" t="inlineStr">
        <is>
          <t>Farmland | Financial Asset,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 loans</t>
        </is>
      </c>
      <c r="B87" s="5" t="n">
        <v>2562</v>
      </c>
      <c r="C87" s="5" t="n">
        <v>310</v>
      </c>
    </row>
    <row r="88">
      <c r="A88" s="4" t="inlineStr">
        <is>
          <t>Farmland | Financial Asset, Not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 loans</t>
        </is>
      </c>
      <c r="B90" s="5" t="n">
        <v>177940</v>
      </c>
      <c r="C90" s="5" t="n">
        <v>185985</v>
      </c>
    </row>
    <row r="91">
      <c r="A91" s="4" t="inlineStr">
        <is>
          <t>1-4 family resident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523573</v>
      </c>
      <c r="C93" s="5" t="n">
        <v>514603</v>
      </c>
    </row>
    <row r="94">
      <c r="A94" s="4" t="inlineStr">
        <is>
          <t>1-4 family residential | Financing Receivables, 30 to 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 loans</t>
        </is>
      </c>
      <c r="B96" s="5" t="n">
        <v>2165</v>
      </c>
      <c r="C96" s="5" t="n">
        <v>2827</v>
      </c>
    </row>
    <row r="97">
      <c r="A97" s="4" t="inlineStr">
        <is>
          <t>1-4 family residential | Financing Receivables, 60 to 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 loans</t>
        </is>
      </c>
      <c r="B99" s="5" t="n">
        <v>266</v>
      </c>
      <c r="C99" s="5" t="n">
        <v>1110</v>
      </c>
    </row>
    <row r="100">
      <c r="A100" s="4" t="inlineStr">
        <is>
          <t>1-4 family residential | Financing Receivables, Equal to or Greater than 90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 loans</t>
        </is>
      </c>
      <c r="B102" s="5" t="n">
        <v>3257</v>
      </c>
      <c r="C102" s="5" t="n">
        <v>1612</v>
      </c>
    </row>
    <row r="103">
      <c r="A103" s="4" t="inlineStr">
        <is>
          <t>1-4 family residential | Financial Asset,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 loans</t>
        </is>
      </c>
      <c r="B105" s="5" t="n">
        <v>5688</v>
      </c>
      <c r="C105" s="5" t="n">
        <v>5549</v>
      </c>
    </row>
    <row r="106">
      <c r="A106" s="4" t="inlineStr">
        <is>
          <t>1-4 family residential | Financial Asset, Not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 loans</t>
        </is>
      </c>
      <c r="B108" s="5" t="n">
        <v>517885</v>
      </c>
      <c r="C108" s="5" t="n">
        <v>509054</v>
      </c>
    </row>
    <row r="109">
      <c r="A109" s="4" t="inlineStr">
        <is>
          <t>Multi-family residential</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44569</v>
      </c>
      <c r="C111" s="5" t="n">
        <v>44292</v>
      </c>
    </row>
    <row r="112">
      <c r="A112" s="4" t="inlineStr">
        <is>
          <t>Multi-family residential | Financing Receivables, 30 to 5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 loans</t>
        </is>
      </c>
      <c r="B114" s="5" t="n">
        <v>0</v>
      </c>
      <c r="C114" s="5" t="n">
        <v>0</v>
      </c>
    </row>
    <row r="115">
      <c r="A115" s="4" t="inlineStr">
        <is>
          <t>Multi-family residential | Financing Receivables, 60 to 8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past due loans</t>
        </is>
      </c>
      <c r="B117" s="5" t="n">
        <v>0</v>
      </c>
      <c r="C117" s="5" t="n">
        <v>0</v>
      </c>
    </row>
    <row r="118">
      <c r="A118" s="4" t="inlineStr">
        <is>
          <t>Multi-family residential | Financing Receivables, Equal to or Greater than 90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past due loans</t>
        </is>
      </c>
      <c r="B120" s="5" t="n">
        <v>0</v>
      </c>
      <c r="C120" s="5" t="n">
        <v>0</v>
      </c>
    </row>
    <row r="121">
      <c r="A121" s="4" t="inlineStr">
        <is>
          <t>Multi-family residential | Financial Asset,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past due loans</t>
        </is>
      </c>
      <c r="B123" s="5" t="n">
        <v>0</v>
      </c>
      <c r="C123" s="5" t="n">
        <v>0</v>
      </c>
    </row>
    <row r="124">
      <c r="A124" s="4" t="inlineStr">
        <is>
          <t>Multi-family residential | Financial Asset, Not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past due loans</t>
        </is>
      </c>
      <c r="B126" s="5" t="n">
        <v>44569</v>
      </c>
      <c r="C126" s="5" t="n">
        <v>44292</v>
      </c>
    </row>
    <row r="127">
      <c r="A127" s="4" t="inlineStr">
        <is>
          <t>Consum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54375</v>
      </c>
      <c r="C129" s="5" t="n">
        <v>57059</v>
      </c>
    </row>
    <row r="130">
      <c r="A130" s="4" t="inlineStr">
        <is>
          <t>Consumer | Financing Receivables, 30 to 59 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past due loans</t>
        </is>
      </c>
      <c r="B132" s="5" t="n">
        <v>264</v>
      </c>
      <c r="C132" s="5" t="n">
        <v>169</v>
      </c>
    </row>
    <row r="133">
      <c r="A133" s="4" t="inlineStr">
        <is>
          <t>Consumer | Financing Receivables, 60 to 8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past due loans</t>
        </is>
      </c>
      <c r="B135" s="5" t="n">
        <v>59</v>
      </c>
      <c r="C135" s="5" t="n">
        <v>77</v>
      </c>
    </row>
    <row r="136">
      <c r="A136" s="4" t="inlineStr">
        <is>
          <t>Consumer | Financing Receivables, Equal to or Greater than 90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past due loans</t>
        </is>
      </c>
      <c r="B138" s="5" t="n">
        <v>153</v>
      </c>
      <c r="C138" s="5" t="n">
        <v>162</v>
      </c>
    </row>
    <row r="139">
      <c r="A139" s="4" t="inlineStr">
        <is>
          <t>Consumer | Financial Asset,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past due loans</t>
        </is>
      </c>
      <c r="B141" s="5" t="n">
        <v>476</v>
      </c>
      <c r="C141" s="5" t="n">
        <v>408</v>
      </c>
    </row>
    <row r="142">
      <c r="A142" s="4" t="inlineStr">
        <is>
          <t>Consumer | Financial Asset, Not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past due loans</t>
        </is>
      </c>
      <c r="B144" s="5" t="n">
        <v>53899</v>
      </c>
      <c r="C144" s="5" t="n">
        <v>56651</v>
      </c>
    </row>
    <row r="145">
      <c r="A145" s="4" t="inlineStr">
        <is>
          <t>Agricultur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12418</v>
      </c>
      <c r="C147" s="5" t="n">
        <v>12685</v>
      </c>
    </row>
    <row r="148">
      <c r="A148" s="4" t="inlineStr">
        <is>
          <t>Agricultural | Financing Receivables, 30 to 59 Days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past due loans</t>
        </is>
      </c>
      <c r="B150" s="5" t="n">
        <v>73</v>
      </c>
      <c r="C150" s="5" t="n">
        <v>16</v>
      </c>
    </row>
    <row r="151">
      <c r="A151" s="4" t="inlineStr">
        <is>
          <t>Agricultural | Financing Receivables, 60 to 8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past due loans</t>
        </is>
      </c>
      <c r="B153" s="5" t="n">
        <v>0</v>
      </c>
      <c r="C153" s="5" t="n">
        <v>0</v>
      </c>
    </row>
    <row r="154">
      <c r="A154" s="4" t="inlineStr">
        <is>
          <t>Agricultural | Financing Receivables, Equal to or Greater than 90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past due loans</t>
        </is>
      </c>
      <c r="B156" s="5" t="n">
        <v>29</v>
      </c>
      <c r="C156" s="5" t="n">
        <v>0</v>
      </c>
    </row>
    <row r="157">
      <c r="A157" s="4" t="inlineStr">
        <is>
          <t>Agricultural | Financial Asset,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past due loans</t>
        </is>
      </c>
      <c r="B159" s="5" t="n">
        <v>102</v>
      </c>
      <c r="C159" s="5" t="n">
        <v>16</v>
      </c>
    </row>
    <row r="160">
      <c r="A160" s="4" t="inlineStr">
        <is>
          <t>Agricultural | Financial Asset, Not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past due loans</t>
        </is>
      </c>
      <c r="B162" s="5" t="n">
        <v>12316</v>
      </c>
      <c r="C162" s="5" t="n">
        <v>12669</v>
      </c>
    </row>
    <row r="163">
      <c r="A163" s="4" t="inlineStr">
        <is>
          <t>Overdraft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5" t="n">
        <v>276</v>
      </c>
      <c r="C165" s="5" t="n">
        <v>243</v>
      </c>
    </row>
    <row r="166">
      <c r="A166" s="4" t="inlineStr">
        <is>
          <t>Overdrafts | Financing Receivables, 30 to 59 Days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past due loans</t>
        </is>
      </c>
      <c r="B168" s="5" t="n">
        <v>0</v>
      </c>
      <c r="C168" s="5" t="n">
        <v>0</v>
      </c>
    </row>
    <row r="169">
      <c r="A169" s="4" t="inlineStr">
        <is>
          <t>Overdrafts | Financing Receivables, 60 to 8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past due loans</t>
        </is>
      </c>
      <c r="B171" s="5" t="n">
        <v>0</v>
      </c>
      <c r="C171" s="5" t="n">
        <v>0</v>
      </c>
    </row>
    <row r="172">
      <c r="A172" s="4" t="inlineStr">
        <is>
          <t>Overdrafts | Financing Receivables, Equal to or Greater than 90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past due loans</t>
        </is>
      </c>
      <c r="B174" s="5" t="n">
        <v>0</v>
      </c>
      <c r="C174" s="5" t="n">
        <v>0</v>
      </c>
    </row>
    <row r="175">
      <c r="A175" s="4" t="inlineStr">
        <is>
          <t>Overdrafts | Financial Asset,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past due loans</t>
        </is>
      </c>
      <c r="B177" s="5" t="n">
        <v>0</v>
      </c>
      <c r="C177" s="5" t="n">
        <v>0</v>
      </c>
    </row>
    <row r="178">
      <c r="A178" s="4" t="inlineStr">
        <is>
          <t>Overdrafts | Financial Asset, Not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past due loans</t>
        </is>
      </c>
      <c r="B180" s="6" t="n">
        <v>276</v>
      </c>
      <c r="C180" s="6" t="n">
        <v>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6161</v>
      </c>
      <c r="C3" s="6" t="n">
        <v>5592</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83</v>
      </c>
      <c r="C6" s="5" t="n">
        <v>1777</v>
      </c>
    </row>
    <row r="7">
      <c r="A7" s="4" t="inlineStr">
        <is>
          <t>Construction and develop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249</v>
      </c>
      <c r="C9" s="5" t="n">
        <v>117</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0</v>
      </c>
      <c r="C12" s="5" t="n">
        <v>132</v>
      </c>
    </row>
    <row r="13">
      <c r="A13" s="4" t="inlineStr">
        <is>
          <t>Farm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653</v>
      </c>
      <c r="C15" s="5" t="n">
        <v>164</v>
      </c>
    </row>
    <row r="16">
      <c r="A16" s="4" t="inlineStr">
        <is>
          <t>1-4 family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4629</v>
      </c>
      <c r="C18" s="5" t="n">
        <v>2793</v>
      </c>
    </row>
    <row r="19">
      <c r="A19" s="4" t="inlineStr">
        <is>
          <t>Consumer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247</v>
      </c>
      <c r="C21" s="5" t="n">
        <v>250</v>
      </c>
    </row>
    <row r="22">
      <c r="A22" s="4" t="inlineStr">
        <is>
          <t>Agricultur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100</v>
      </c>
      <c r="C24" s="6" t="n">
        <v>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chedule of Financing Receivable, Amortized Cost Basis of Loans (Details)</t>
        </is>
      </c>
      <c r="B1" s="2" t="inlineStr">
        <is>
          <t>3 Months Ended</t>
        </is>
      </c>
    </row>
    <row r="2">
      <c r="B2" s="2" t="inlineStr">
        <is>
          <t>Mar. 31, 2023</t>
        </is>
      </c>
    </row>
    <row r="3">
      <c r="A3" s="3" t="inlineStr">
        <is>
          <t>Financing Receivable, Past Due [Line Items]</t>
        </is>
      </c>
      <c r="B3" s="4" t="inlineStr">
        <is>
          <t xml:space="preserve"> </t>
        </is>
      </c>
    </row>
    <row r="4">
      <c r="A4" s="4" t="inlineStr">
        <is>
          <t>Total Class of Financing Receivable</t>
        </is>
      </c>
      <c r="B4" s="8" t="n">
        <v>0</v>
      </c>
    </row>
    <row r="5">
      <c r="A5" s="4" t="inlineStr">
        <is>
          <t>Term Extension</t>
        </is>
      </c>
      <c r="B5" s="4" t="inlineStr">
        <is>
          <t>49 years</t>
        </is>
      </c>
    </row>
    <row r="6">
      <c r="A6" s="4" t="inlineStr">
        <is>
          <t>Consumer</t>
        </is>
      </c>
      <c r="B6" s="4" t="inlineStr">
        <is>
          <t xml:space="preserve"> </t>
        </is>
      </c>
    </row>
    <row r="7">
      <c r="A7" s="3" t="inlineStr">
        <is>
          <t>Financing Receivable, Past Due [Line Items]</t>
        </is>
      </c>
      <c r="B7" s="4" t="inlineStr">
        <is>
          <t xml:space="preserve"> </t>
        </is>
      </c>
    </row>
    <row r="8">
      <c r="A8" s="4" t="inlineStr">
        <is>
          <t>Total Class of Financing Receivable</t>
        </is>
      </c>
      <c r="B8" s="10" t="n">
        <v>0.0008</v>
      </c>
    </row>
    <row r="9">
      <c r="A9" s="4" t="inlineStr">
        <is>
          <t>Term Extension</t>
        </is>
      </c>
      <c r="B9" s="4" t="inlineStr">
        <is>
          <t>4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6" customWidth="1" min="2" max="2"/>
  </cols>
  <sheetData>
    <row r="1">
      <c r="A1" s="1" t="inlineStr">
        <is>
          <t>LOANS AND ALLOWANCE FOR CREDIT LOSSES - Schedule of Financing Receivable, Financial Effect of the Loan Modifications (Details)</t>
        </is>
      </c>
      <c r="B1" s="2" t="inlineStr">
        <is>
          <t>3 Months Ended</t>
        </is>
      </c>
    </row>
    <row r="2">
      <c r="B2" s="2" t="inlineStr">
        <is>
          <t>Mar. 31, 2023</t>
        </is>
      </c>
    </row>
    <row r="3">
      <c r="A3" s="4" t="inlineStr">
        <is>
          <t>Consumer</t>
        </is>
      </c>
      <c r="B3" s="4" t="inlineStr">
        <is>
          <t xml:space="preserve"> </t>
        </is>
      </c>
    </row>
    <row r="4">
      <c r="A4" s="3" t="inlineStr">
        <is>
          <t>Financing Receivable, Past Due [Line Items]</t>
        </is>
      </c>
      <c r="B4" s="4" t="inlineStr">
        <is>
          <t xml:space="preserve"> </t>
        </is>
      </c>
    </row>
    <row r="5">
      <c r="A5" s="4" t="inlineStr">
        <is>
          <t>Period for Financial Effect</t>
        </is>
      </c>
      <c r="B5" s="4" t="inlineStr">
        <is>
          <t>Amortization period was extended by a weighted-average period of 7.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6681</v>
      </c>
      <c r="C4" s="6" t="n">
        <v>8277</v>
      </c>
    </row>
    <row r="5">
      <c r="A5" s="3" t="inlineStr">
        <is>
          <t>Unrealized losses on securities:</t>
        </is>
      </c>
      <c r="B5" s="4" t="inlineStr">
        <is>
          <t xml:space="preserve"> </t>
        </is>
      </c>
      <c r="C5" s="4" t="inlineStr">
        <is>
          <t xml:space="preserve"> </t>
        </is>
      </c>
    </row>
    <row r="6">
      <c r="A6" s="4" t="inlineStr">
        <is>
          <t>Unrealized holding losses arising during the period, net of tax</t>
        </is>
      </c>
      <c r="B6" s="5" t="n">
        <v>-1553</v>
      </c>
      <c r="C6" s="5" t="n">
        <v>-37</v>
      </c>
    </row>
    <row r="7">
      <c r="A7" s="4" t="inlineStr">
        <is>
          <t>Reclassification adjustment for net gains included in net earnings, net of tax</t>
        </is>
      </c>
      <c r="B7" s="5" t="n">
        <v>0</v>
      </c>
      <c r="C7" s="5" t="n">
        <v>-73</v>
      </c>
    </row>
    <row r="8">
      <c r="A8" s="4" t="inlineStr">
        <is>
          <t>Change in net unrealized loss on available for sale securities transferred to held to maturity, net of tax</t>
        </is>
      </c>
      <c r="B8" s="5" t="n">
        <v>-167</v>
      </c>
      <c r="C8" s="5" t="n">
        <v>-340</v>
      </c>
    </row>
    <row r="9">
      <c r="A9" s="4" t="inlineStr">
        <is>
          <t>Unrealized losses on securities, net of tax</t>
        </is>
      </c>
      <c r="B9" s="5" t="n">
        <v>-1720</v>
      </c>
      <c r="C9" s="5" t="n">
        <v>-450</v>
      </c>
    </row>
    <row r="10">
      <c r="A10" s="4" t="inlineStr">
        <is>
          <t>Total other comprehensive loss</t>
        </is>
      </c>
      <c r="B10" s="5" t="n">
        <v>-1720</v>
      </c>
      <c r="C10" s="5" t="n">
        <v>-450</v>
      </c>
    </row>
    <row r="11">
      <c r="A11" s="4" t="inlineStr">
        <is>
          <t>Comprehensive income</t>
        </is>
      </c>
      <c r="B11" s="5" t="n">
        <v>4961</v>
      </c>
      <c r="C11" s="5" t="n">
        <v>7827</v>
      </c>
    </row>
    <row r="12">
      <c r="A12" s="4" t="inlineStr">
        <is>
          <t>Less comprehensive loss attributable to noncontrolling interest</t>
        </is>
      </c>
      <c r="B12" s="5" t="n">
        <v>7</v>
      </c>
      <c r="C12" s="5" t="n">
        <v>4</v>
      </c>
    </row>
    <row r="13">
      <c r="A13" s="4" t="inlineStr">
        <is>
          <t>Comprehensive income attributable to Guaranty Bancshares, Inc.</t>
        </is>
      </c>
      <c r="B13" s="6" t="n">
        <v>4968</v>
      </c>
      <c r="C13" s="6" t="n">
        <v>7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Age Analysis of Loans (Details) - USD ($) $ in Thousands</t>
        </is>
      </c>
      <c r="B1" s="2" t="inlineStr">
        <is>
          <t>Mar. 31, 2024</t>
        </is>
      </c>
      <c r="C1" s="2" t="inlineStr">
        <is>
          <t>Dec. 31, 2023</t>
        </is>
      </c>
    </row>
    <row r="2">
      <c r="A2" s="4" t="inlineStr">
        <is>
          <t>Financial Asset, Not Past Due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 loans</t>
        </is>
      </c>
      <c r="B4" s="6" t="n">
        <v>2254229</v>
      </c>
      <c r="C4" s="6" t="n">
        <v>2312778</v>
      </c>
    </row>
    <row r="5">
      <c r="A5" s="4" t="inlineStr">
        <is>
          <t>Financial Asset, Not Past Due [Member] | ASU 2022-02</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854</v>
      </c>
      <c r="C7" s="4" t="inlineStr">
        <is>
          <t xml:space="preserve"> </t>
        </is>
      </c>
    </row>
    <row r="8">
      <c r="A8" s="4" t="inlineStr">
        <is>
          <t>Financing Receivables, 30 to 89 Days Past Due | ASU 2022-02</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0</v>
      </c>
      <c r="C10" s="4" t="inlineStr">
        <is>
          <t xml:space="preserve"> </t>
        </is>
      </c>
    </row>
    <row r="11">
      <c r="A11" s="4" t="inlineStr">
        <is>
          <t>Financing Receivables,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3996</v>
      </c>
      <c r="C13" s="5" t="n">
        <v>3679</v>
      </c>
    </row>
    <row r="14">
      <c r="A14" s="4" t="inlineStr">
        <is>
          <t>Financing Receivables, Equal to or Greater than 90 Days Past Due | ASU 2022-02</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0</v>
      </c>
      <c r="C16" s="4" t="inlineStr">
        <is>
          <t xml:space="preserve"> </t>
        </is>
      </c>
    </row>
    <row r="17">
      <c r="A17" s="4" t="inlineStr">
        <is>
          <t>Commercial and industrial | Financial Asset, Not Past Due [Member] | ASU 2022-02</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792</v>
      </c>
      <c r="C19" s="4" t="inlineStr">
        <is>
          <t xml:space="preserve"> </t>
        </is>
      </c>
    </row>
    <row r="20">
      <c r="A20" s="4" t="inlineStr">
        <is>
          <t>Commercial and industrial | Financing Receivables, 30 to 89 Days Past Due | ASU 2022-02</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0</v>
      </c>
      <c r="C22" s="4" t="inlineStr">
        <is>
          <t xml:space="preserve"> </t>
        </is>
      </c>
    </row>
    <row r="23">
      <c r="A23" s="4" t="inlineStr">
        <is>
          <t>Commercial and industrial | Financing Receivables, Equal to or Greater than 90 Days Past Due | ASU 2022-02</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0</v>
      </c>
      <c r="C25" s="4" t="inlineStr">
        <is>
          <t xml:space="preserve"> </t>
        </is>
      </c>
    </row>
    <row r="26">
      <c r="A26" s="4" t="inlineStr">
        <is>
          <t>Consumer | Financial Asset, No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53899</v>
      </c>
      <c r="C28" s="5" t="n">
        <v>56651</v>
      </c>
    </row>
    <row r="29">
      <c r="A29" s="4" t="inlineStr">
        <is>
          <t>Consumer | Financial Asset, Not Past Due [Member] | ASU 2022-02</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9</v>
      </c>
      <c r="C31" s="4" t="inlineStr">
        <is>
          <t xml:space="preserve"> </t>
        </is>
      </c>
    </row>
    <row r="32">
      <c r="A32" s="4" t="inlineStr">
        <is>
          <t>Consumer | Financing Receivables, 30 to 89 Days Past Due | ASU 2022-02</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0</v>
      </c>
      <c r="C34" s="4" t="inlineStr">
        <is>
          <t xml:space="preserve"> </t>
        </is>
      </c>
    </row>
    <row r="35">
      <c r="A35" s="4" t="inlineStr">
        <is>
          <t>Consumer | Financing Receivables, Equal to or Greater than 90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153</v>
      </c>
      <c r="C37" s="5" t="n">
        <v>162</v>
      </c>
    </row>
    <row r="38">
      <c r="A38" s="4" t="inlineStr">
        <is>
          <t>Consumer | Financing Receivables, Equal to or Greater than 90 Days Past Due | ASU 2022-02</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0</v>
      </c>
      <c r="C40" s="4" t="inlineStr">
        <is>
          <t xml:space="preserve"> </t>
        </is>
      </c>
    </row>
    <row r="41">
      <c r="A41" s="4" t="inlineStr">
        <is>
          <t>1-4 family residential | Financial Asset, Not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517885</v>
      </c>
      <c r="C43" s="5" t="n">
        <v>509054</v>
      </c>
    </row>
    <row r="44">
      <c r="A44" s="4" t="inlineStr">
        <is>
          <t>1-4 family residential | Financial Asset, Not Past Due [Member] | ASU 2022-02</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53</v>
      </c>
      <c r="C46" s="4" t="inlineStr">
        <is>
          <t xml:space="preserve"> </t>
        </is>
      </c>
    </row>
    <row r="47">
      <c r="A47" s="4" t="inlineStr">
        <is>
          <t>1-4 family residential | Financing Receivables, 30 to 89 Days Past Due | ASU 2022-02</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0</v>
      </c>
      <c r="C49" s="4" t="inlineStr">
        <is>
          <t xml:space="preserve"> </t>
        </is>
      </c>
    </row>
    <row r="50">
      <c r="A50" s="4" t="inlineStr">
        <is>
          <t>1-4 family residential | Financing Receivables, Equal to or Greater than 90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5" t="n">
        <v>3257</v>
      </c>
      <c r="C52" s="6" t="n">
        <v>1612</v>
      </c>
    </row>
    <row r="53">
      <c r="A53" s="4" t="inlineStr">
        <is>
          <t>1-4 family residential | Financing Receivables, Equal to or Greater than 90 Days Past Due | ASU 2022-02</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6" t="n">
        <v>0</v>
      </c>
      <c r="C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AND OTHER DEBT - Narrative (Details) - USD ($) $ in Thousands</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Securities sold under agreements to repurchase</t>
        </is>
      </c>
      <c r="B4" s="6" t="n">
        <v>39058</v>
      </c>
      <c r="C4" s="6" t="n">
        <v>25172</v>
      </c>
    </row>
    <row r="5">
      <c r="A5" s="4" t="inlineStr">
        <is>
          <t>Long-term line of credit</t>
        </is>
      </c>
      <c r="B5" s="5" t="n">
        <v>0</v>
      </c>
      <c r="C5" s="5" t="n">
        <v>4500</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current borrowing capacity</t>
        </is>
      </c>
      <c r="B8" s="5" t="n">
        <v>25000</v>
      </c>
      <c r="C8" s="4" t="inlineStr">
        <is>
          <t xml:space="preserve"> </t>
        </is>
      </c>
    </row>
    <row r="9">
      <c r="A9" s="4" t="inlineStr">
        <is>
          <t>Long-term line of credit</t>
        </is>
      </c>
      <c r="B9" s="6" t="n">
        <v>0</v>
      </c>
      <c r="C9" s="6" t="n">
        <v>4500</v>
      </c>
    </row>
    <row r="10">
      <c r="A10" s="4" t="inlineStr">
        <is>
          <t>Floor |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pread on variable rate</t>
        </is>
      </c>
      <c r="B12" s="10" t="n">
        <v>0.035</v>
      </c>
      <c r="C12" s="4" t="inlineStr">
        <is>
          <t xml:space="preserve"> </t>
        </is>
      </c>
    </row>
    <row r="13">
      <c r="A13" s="4" t="inlineStr">
        <is>
          <t>Prime Rate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pread on variable rate</t>
        </is>
      </c>
      <c r="B15" s="10" t="n">
        <v>0.08500000000000001</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DEBT - Summary of Fixed-Rate Advances (Details) - USD ($) $ in Thousands</t>
        </is>
      </c>
      <c r="B1" s="2" t="inlineStr">
        <is>
          <t>Mar. 31, 2024</t>
        </is>
      </c>
      <c r="C1" s="2" t="inlineStr">
        <is>
          <t>Dec. 31, 2023</t>
        </is>
      </c>
    </row>
    <row r="2">
      <c r="A2" s="3" t="inlineStr">
        <is>
          <t>Federal Home Loan Bank, Advances, Fiscal Year Maturity [Abstract]</t>
        </is>
      </c>
      <c r="B2" s="4" t="inlineStr">
        <is>
          <t xml:space="preserve"> </t>
        </is>
      </c>
      <c r="C2" s="4" t="inlineStr">
        <is>
          <t xml:space="preserve"> </t>
        </is>
      </c>
    </row>
    <row r="3">
      <c r="A3" s="4" t="inlineStr">
        <is>
          <t>Federal Home Loan Bank advances</t>
        </is>
      </c>
      <c r="B3" s="6" t="n">
        <v>75000</v>
      </c>
      <c r="C3" s="6" t="n">
        <v>140000</v>
      </c>
    </row>
    <row r="4">
      <c r="A4" s="4" t="inlineStr">
        <is>
          <t>Fixed-rate Advances, With Monthly Interest Payments</t>
        </is>
      </c>
      <c r="B4" s="4" t="inlineStr">
        <is>
          <t xml:space="preserve"> </t>
        </is>
      </c>
      <c r="C4" s="4" t="inlineStr">
        <is>
          <t xml:space="preserve"> </t>
        </is>
      </c>
    </row>
    <row r="5">
      <c r="A5" s="3" t="inlineStr">
        <is>
          <t>Federal Home Loan Bank, Advances, Maturities Summary, Average Interest Rate of Amounts Due [Abstract]</t>
        </is>
      </c>
      <c r="B5" s="4" t="inlineStr">
        <is>
          <t xml:space="preserve"> </t>
        </is>
      </c>
      <c r="C5" s="4" t="inlineStr">
        <is>
          <t xml:space="preserve"> </t>
        </is>
      </c>
    </row>
    <row r="6">
      <c r="A6" s="4" t="inlineStr">
        <is>
          <t>2024 (percent)</t>
        </is>
      </c>
      <c r="B6" s="10" t="n">
        <v>0.0543</v>
      </c>
      <c r="C6" s="4" t="inlineStr">
        <is>
          <t xml:space="preserve"> </t>
        </is>
      </c>
    </row>
    <row r="7">
      <c r="A7" s="3" t="inlineStr">
        <is>
          <t>Federal Home Loan Bank, Advances, Fiscal Year Maturity [Abstract]</t>
        </is>
      </c>
      <c r="B7" s="4" t="inlineStr">
        <is>
          <t xml:space="preserve"> </t>
        </is>
      </c>
      <c r="C7" s="4" t="inlineStr">
        <is>
          <t xml:space="preserve"> </t>
        </is>
      </c>
    </row>
    <row r="8">
      <c r="A8" s="4" t="inlineStr">
        <is>
          <t>2024</t>
        </is>
      </c>
      <c r="B8" s="6" t="n">
        <v>750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ubordinated debt</t>
        </is>
      </c>
      <c r="B3" s="6" t="n">
        <v>45819</v>
      </c>
      <c r="C3" s="6" t="n">
        <v>45785</v>
      </c>
    </row>
    <row r="4">
      <c r="A4" s="4" t="inlineStr">
        <is>
          <t>Trust III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t</t>
        </is>
      </c>
      <c r="B6" s="5" t="n">
        <v>2062</v>
      </c>
      <c r="C6" s="5" t="n">
        <v>2062</v>
      </c>
    </row>
    <row r="7">
      <c r="A7" s="4" t="inlineStr">
        <is>
          <t>DCB Trust I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t</t>
        </is>
      </c>
      <c r="B9" s="5" t="n">
        <v>5155</v>
      </c>
      <c r="C9" s="5" t="n">
        <v>5155</v>
      </c>
    </row>
    <row r="10">
      <c r="A10" s="4" t="inlineStr">
        <is>
          <t>Subordinated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t</t>
        </is>
      </c>
      <c r="B12" s="5" t="n">
        <v>34602</v>
      </c>
      <c r="C12" s="5" t="n">
        <v>34568</v>
      </c>
    </row>
    <row r="13">
      <c r="A13" s="4" t="inlineStr">
        <is>
          <t>Other Debentur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t</t>
        </is>
      </c>
      <c r="B15" s="6" t="n">
        <v>4000</v>
      </c>
      <c r="C15"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ORDINATED DEBT - Narrative (Details) - USD ($) $ in Thousands</t>
        </is>
      </c>
      <c r="B1" s="2" t="inlineStr">
        <is>
          <t>1 Months Ended</t>
        </is>
      </c>
      <c r="C1" s="2" t="inlineStr">
        <is>
          <t>3 Months Ended</t>
        </is>
      </c>
    </row>
    <row r="2">
      <c r="B2" s="2" t="inlineStr">
        <is>
          <t>May 31, 2020</t>
        </is>
      </c>
      <c r="C2" s="2" t="inlineStr">
        <is>
          <t>Mar. 31, 2024</t>
        </is>
      </c>
      <c r="D2" s="2" t="inlineStr">
        <is>
          <t>Mar. 04, 2022</t>
        </is>
      </c>
    </row>
    <row r="3">
      <c r="A3" s="3" t="inlineStr">
        <is>
          <t>Debt Instrument [Line Items]</t>
        </is>
      </c>
      <c r="B3" s="4" t="inlineStr">
        <is>
          <t xml:space="preserve"> </t>
        </is>
      </c>
      <c r="C3" s="4" t="inlineStr">
        <is>
          <t xml:space="preserve"> </t>
        </is>
      </c>
      <c r="D3" s="4" t="inlineStr">
        <is>
          <t xml:space="preserve"> </t>
        </is>
      </c>
    </row>
    <row r="4">
      <c r="A4" s="4" t="inlineStr">
        <is>
          <t>Liquidation value per share</t>
        </is>
      </c>
      <c r="B4" s="4" t="inlineStr">
        <is>
          <t xml:space="preserve"> </t>
        </is>
      </c>
      <c r="C4" s="6" t="n">
        <v>1000</v>
      </c>
      <c r="D4" s="4" t="inlineStr">
        <is>
          <t xml:space="preserve"> </t>
        </is>
      </c>
    </row>
    <row r="5">
      <c r="A5" s="4" t="inlineStr">
        <is>
          <t>Debentures mature date</t>
        </is>
      </c>
      <c r="B5" s="4" t="inlineStr">
        <is>
          <t xml:space="preserve"> </t>
        </is>
      </c>
      <c r="C5" s="4" t="inlineStr">
        <is>
          <t>30 years</t>
        </is>
      </c>
      <c r="D5" s="4" t="inlineStr">
        <is>
          <t xml:space="preserve"> </t>
        </is>
      </c>
    </row>
    <row r="6">
      <c r="A6" s="4" t="inlineStr">
        <is>
          <t>Private placement</t>
        </is>
      </c>
      <c r="B6" s="4" t="inlineStr">
        <is>
          <t xml:space="preserve"> </t>
        </is>
      </c>
      <c r="C6" s="4" t="inlineStr">
        <is>
          <t xml:space="preserve"> </t>
        </is>
      </c>
      <c r="D6" s="6" t="n">
        <v>35000</v>
      </c>
    </row>
    <row r="7">
      <c r="A7" s="4" t="inlineStr">
        <is>
          <t>Fixed Interest rate per year</t>
        </is>
      </c>
      <c r="B7" s="4" t="inlineStr">
        <is>
          <t xml:space="preserve"> </t>
        </is>
      </c>
      <c r="C7" s="4" t="inlineStr">
        <is>
          <t xml:space="preserve"> </t>
        </is>
      </c>
      <c r="D7" s="11" t="n">
        <v>0.03625</v>
      </c>
    </row>
    <row r="8">
      <c r="A8" s="4" t="inlineStr">
        <is>
          <t>Long-term Debt</t>
        </is>
      </c>
      <c r="B8" s="4" t="inlineStr">
        <is>
          <t xml:space="preserve"> </t>
        </is>
      </c>
      <c r="C8" s="6" t="n">
        <v>45819</v>
      </c>
      <c r="D8" s="4" t="inlineStr">
        <is>
          <t xml:space="preserve"> </t>
        </is>
      </c>
    </row>
    <row r="9">
      <c r="A9" s="4" t="inlineStr">
        <is>
          <t>Subordinated debentures | Trust III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enture issued</t>
        </is>
      </c>
      <c r="B11" s="4" t="inlineStr">
        <is>
          <t xml:space="preserve"> </t>
        </is>
      </c>
      <c r="C11" s="6" t="n">
        <v>2062</v>
      </c>
      <c r="D11" s="4" t="inlineStr">
        <is>
          <t xml:space="preserve"> </t>
        </is>
      </c>
    </row>
    <row r="12">
      <c r="A12" s="4" t="inlineStr">
        <is>
          <t>Subordinated debentures | Trust III Debentures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ice period required for redemption of debentures</t>
        </is>
      </c>
      <c r="B14" s="4" t="inlineStr">
        <is>
          <t xml:space="preserve"> </t>
        </is>
      </c>
      <c r="C14" s="4" t="inlineStr">
        <is>
          <t>30 days</t>
        </is>
      </c>
      <c r="D14" s="4" t="inlineStr">
        <is>
          <t xml:space="preserve"> </t>
        </is>
      </c>
    </row>
    <row r="15">
      <c r="A15" s="4" t="inlineStr">
        <is>
          <t>Subordinated debentures | Trust III Debentures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ice period required for redemption of debentures</t>
        </is>
      </c>
      <c r="B17" s="4" t="inlineStr">
        <is>
          <t xml:space="preserve"> </t>
        </is>
      </c>
      <c r="C17" s="4" t="inlineStr">
        <is>
          <t>60 days</t>
        </is>
      </c>
      <c r="D17" s="4" t="inlineStr">
        <is>
          <t xml:space="preserve"> </t>
        </is>
      </c>
    </row>
    <row r="18">
      <c r="A18" s="4" t="inlineStr">
        <is>
          <t>Redemption price of debentures as a percentage of principal</t>
        </is>
      </c>
      <c r="B18" s="4" t="inlineStr">
        <is>
          <t xml:space="preserve"> </t>
        </is>
      </c>
      <c r="C18" s="8" t="n">
        <v>1</v>
      </c>
      <c r="D18" s="4" t="inlineStr">
        <is>
          <t xml:space="preserve"> </t>
        </is>
      </c>
    </row>
    <row r="19">
      <c r="A19" s="4" t="inlineStr">
        <is>
          <t>Subordinated debentures | Trust III Debentures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pread on variable rate</t>
        </is>
      </c>
      <c r="B21" s="4" t="inlineStr">
        <is>
          <t xml:space="preserve"> </t>
        </is>
      </c>
      <c r="C21" s="10" t="n">
        <v>0.0193</v>
      </c>
      <c r="D21" s="4" t="inlineStr">
        <is>
          <t xml:space="preserve"> </t>
        </is>
      </c>
    </row>
    <row r="22">
      <c r="A22" s="4" t="inlineStr">
        <is>
          <t>Subordinated debentures | DCB Trust I Debentur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enture issued</t>
        </is>
      </c>
      <c r="B24" s="4" t="inlineStr">
        <is>
          <t xml:space="preserve"> </t>
        </is>
      </c>
      <c r="C24" s="6" t="n">
        <v>5155</v>
      </c>
      <c r="D24" s="4" t="inlineStr">
        <is>
          <t xml:space="preserve"> </t>
        </is>
      </c>
    </row>
    <row r="25">
      <c r="A25" s="4" t="inlineStr">
        <is>
          <t>Subordinated debentures | DCB Trust I Debentur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ice period required for redemption of debentures</t>
        </is>
      </c>
      <c r="B27" s="4" t="inlineStr">
        <is>
          <t xml:space="preserve"> </t>
        </is>
      </c>
      <c r="C27" s="4" t="inlineStr">
        <is>
          <t>30 days</t>
        </is>
      </c>
      <c r="D27" s="4" t="inlineStr">
        <is>
          <t xml:space="preserve"> </t>
        </is>
      </c>
    </row>
    <row r="28">
      <c r="A28" s="4" t="inlineStr">
        <is>
          <t>Subordinated debentures | DCB Trust I Debentur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otice period required for redemption of debentures</t>
        </is>
      </c>
      <c r="B30" s="4" t="inlineStr">
        <is>
          <t xml:space="preserve"> </t>
        </is>
      </c>
      <c r="C30" s="4" t="inlineStr">
        <is>
          <t>60 days</t>
        </is>
      </c>
      <c r="D30" s="4" t="inlineStr">
        <is>
          <t xml:space="preserve"> </t>
        </is>
      </c>
    </row>
    <row r="31">
      <c r="A31" s="4" t="inlineStr">
        <is>
          <t>Redemption price of debentures as a percentage of principal</t>
        </is>
      </c>
      <c r="B31" s="4" t="inlineStr">
        <is>
          <t xml:space="preserve"> </t>
        </is>
      </c>
      <c r="C31" s="8" t="n">
        <v>1</v>
      </c>
      <c r="D31" s="4" t="inlineStr">
        <is>
          <t xml:space="preserve"> </t>
        </is>
      </c>
    </row>
    <row r="32">
      <c r="A32" s="4" t="inlineStr">
        <is>
          <t>Subordinated debentures | DCB Trust I Debentures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rate</t>
        </is>
      </c>
      <c r="B34" s="4" t="inlineStr">
        <is>
          <t xml:space="preserve"> </t>
        </is>
      </c>
      <c r="C34" s="10" t="n">
        <v>0.0206</v>
      </c>
      <c r="D34" s="4" t="inlineStr">
        <is>
          <t xml:space="preserve"> </t>
        </is>
      </c>
    </row>
    <row r="35">
      <c r="A35" s="4" t="inlineStr">
        <is>
          <t>Subordinated debentures | Other Debentures Issued in December 201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ice period required for redemption of debentures</t>
        </is>
      </c>
      <c r="B37" s="4" t="inlineStr">
        <is>
          <t>30 days</t>
        </is>
      </c>
      <c r="C37" s="4" t="inlineStr">
        <is>
          <t xml:space="preserve"> </t>
        </is>
      </c>
      <c r="D37" s="4" t="inlineStr">
        <is>
          <t xml:space="preserve"> </t>
        </is>
      </c>
    </row>
    <row r="38">
      <c r="A38" s="4" t="inlineStr">
        <is>
          <t>Redemption price of debentures as a percentage of principal</t>
        </is>
      </c>
      <c r="B38" s="8" t="n">
        <v>1</v>
      </c>
      <c r="C38" s="4" t="inlineStr">
        <is>
          <t xml:space="preserve"> </t>
        </is>
      </c>
      <c r="D38" s="4" t="inlineStr">
        <is>
          <t xml:space="preserve"> </t>
        </is>
      </c>
    </row>
    <row r="39">
      <c r="A39" s="4" t="inlineStr">
        <is>
          <t>Debenture issued, par value per instrument issued</t>
        </is>
      </c>
      <c r="B39" s="6" t="n">
        <v>500</v>
      </c>
      <c r="C39" s="4" t="inlineStr">
        <is>
          <t xml:space="preserve"> </t>
        </is>
      </c>
      <c r="D39" s="4" t="inlineStr">
        <is>
          <t xml:space="preserve"> </t>
        </is>
      </c>
    </row>
    <row r="40">
      <c r="A40" s="4" t="inlineStr">
        <is>
          <t>Debt instrument maturity start date</t>
        </is>
      </c>
      <c r="B40" s="4" t="inlineStr">
        <is>
          <t>Nov.  01,  2020</t>
        </is>
      </c>
      <c r="C40" s="4" t="inlineStr">
        <is>
          <t xml:space="preserve"> </t>
        </is>
      </c>
      <c r="D40" s="4" t="inlineStr">
        <is>
          <t xml:space="preserve"> </t>
        </is>
      </c>
    </row>
    <row r="41">
      <c r="A41" s="4" t="inlineStr">
        <is>
          <t>Debt instrument maturity end date</t>
        </is>
      </c>
      <c r="B41" s="4" t="inlineStr">
        <is>
          <t>Nov.  01,  2024</t>
        </is>
      </c>
      <c r="C41" s="4" t="inlineStr">
        <is>
          <t xml:space="preserve"> </t>
        </is>
      </c>
      <c r="D41" s="4" t="inlineStr">
        <is>
          <t xml:space="preserve"> </t>
        </is>
      </c>
    </row>
    <row r="42">
      <c r="A42" s="4" t="inlineStr">
        <is>
          <t>Long-term Debt</t>
        </is>
      </c>
      <c r="B42" s="4" t="inlineStr">
        <is>
          <t xml:space="preserve"> </t>
        </is>
      </c>
      <c r="C42" s="6" t="n">
        <v>4000</v>
      </c>
      <c r="D42" s="4" t="inlineStr">
        <is>
          <t xml:space="preserve"> </t>
        </is>
      </c>
    </row>
    <row r="43">
      <c r="A43" s="4" t="inlineStr">
        <is>
          <t>Subordinated debentures | Other Debentures Issued in December 2015 | Directors and Related Part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enture issued</t>
        </is>
      </c>
      <c r="B45" s="6" t="n">
        <v>10000</v>
      </c>
      <c r="C45" s="4" t="inlineStr">
        <is>
          <t xml:space="preserve"> </t>
        </is>
      </c>
      <c r="D45" s="4" t="inlineStr">
        <is>
          <t xml:space="preserve"> </t>
        </is>
      </c>
    </row>
    <row r="46">
      <c r="A46" s="4" t="inlineStr">
        <is>
          <t>Subordinated debentures | Other Debentures Issued in December 2015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annual interest rate</t>
        </is>
      </c>
      <c r="B48" s="8" t="n">
        <v>0.01</v>
      </c>
      <c r="C48" s="4" t="inlineStr">
        <is>
          <t xml:space="preserve"> </t>
        </is>
      </c>
      <c r="D48" s="4" t="inlineStr">
        <is>
          <t xml:space="preserve"> </t>
        </is>
      </c>
    </row>
    <row r="49">
      <c r="A49" s="4" t="inlineStr">
        <is>
          <t>Subordinated debentures | Other Debentures Issued in December 2015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annual interest rate</t>
        </is>
      </c>
      <c r="B51" s="8" t="n">
        <v>0.04</v>
      </c>
      <c r="C51" s="4" t="inlineStr">
        <is>
          <t xml:space="preserve"> </t>
        </is>
      </c>
      <c r="D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ORDINATED DEBT - Schedule of Trusts (Details) $ in Thousands</t>
        </is>
      </c>
      <c r="B1" s="2" t="inlineStr">
        <is>
          <t>Mar. 31, 2024 USD ($) shares</t>
        </is>
      </c>
    </row>
    <row r="2">
      <c r="A2" s="4" t="inlineStr">
        <is>
          <t>Trust III</t>
        </is>
      </c>
      <c r="B2" s="4" t="inlineStr">
        <is>
          <t xml:space="preserve"> </t>
        </is>
      </c>
    </row>
    <row r="3">
      <c r="A3" s="3" t="inlineStr">
        <is>
          <t>Financial Instruments Subject to Mandatory Redemption by Settlement Terms [Line Items]</t>
        </is>
      </c>
      <c r="B3" s="4" t="inlineStr">
        <is>
          <t xml:space="preserve"> </t>
        </is>
      </c>
    </row>
    <row r="4">
      <c r="A4" s="4" t="inlineStr">
        <is>
          <t>Common securities liquidation value</t>
        </is>
      </c>
      <c r="B4" s="6" t="n">
        <v>62</v>
      </c>
    </row>
    <row r="5">
      <c r="A5" s="4" t="inlineStr">
        <is>
          <t>DCB Trust I</t>
        </is>
      </c>
      <c r="B5" s="4" t="inlineStr">
        <is>
          <t xml:space="preserve"> </t>
        </is>
      </c>
    </row>
    <row r="6">
      <c r="A6" s="3" t="inlineStr">
        <is>
          <t>Financial Instruments Subject to Mandatory Redemption by Settlement Terms [Line Items]</t>
        </is>
      </c>
      <c r="B6" s="4" t="inlineStr">
        <is>
          <t xml:space="preserve"> </t>
        </is>
      </c>
    </row>
    <row r="7">
      <c r="A7" s="4" t="inlineStr">
        <is>
          <t>Common securities liquidation value</t>
        </is>
      </c>
      <c r="B7" s="6" t="n">
        <v>155</v>
      </c>
    </row>
    <row r="8">
      <c r="A8" s="4" t="inlineStr">
        <is>
          <t>Capital trust pass-through securities | Trust III</t>
        </is>
      </c>
      <c r="B8" s="4" t="inlineStr">
        <is>
          <t xml:space="preserve"> </t>
        </is>
      </c>
    </row>
    <row r="9">
      <c r="A9" s="3" t="inlineStr">
        <is>
          <t>Financial Instruments Subject to Mandatory Redemption by Settlement Terms [Line Items]</t>
        </is>
      </c>
      <c r="B9" s="4" t="inlineStr">
        <is>
          <t xml:space="preserve"> </t>
        </is>
      </c>
    </row>
    <row r="10">
      <c r="A10" s="4" t="inlineStr">
        <is>
          <t>Number of shares (in shares) | shares</t>
        </is>
      </c>
      <c r="B10" s="5" t="n">
        <v>2000</v>
      </c>
    </row>
    <row r="11">
      <c r="A11" s="4" t="inlineStr">
        <is>
          <t>Original liquidation value</t>
        </is>
      </c>
      <c r="B11" s="6" t="n">
        <v>2000</v>
      </c>
    </row>
    <row r="12">
      <c r="A12" s="4" t="inlineStr">
        <is>
          <t>Capital trust pass-through securities | DCB Trust I</t>
        </is>
      </c>
      <c r="B12" s="4" t="inlineStr">
        <is>
          <t xml:space="preserve"> </t>
        </is>
      </c>
    </row>
    <row r="13">
      <c r="A13" s="3" t="inlineStr">
        <is>
          <t>Financial Instruments Subject to Mandatory Redemption by Settlement Terms [Line Items]</t>
        </is>
      </c>
      <c r="B13" s="4" t="inlineStr">
        <is>
          <t xml:space="preserve"> </t>
        </is>
      </c>
    </row>
    <row r="14">
      <c r="A14" s="4" t="inlineStr">
        <is>
          <t>Number of shares (in shares) | shares</t>
        </is>
      </c>
      <c r="B14" s="5" t="n">
        <v>5000</v>
      </c>
    </row>
    <row r="15">
      <c r="A15" s="4" t="inlineStr">
        <is>
          <t>Original liquidation value</t>
        </is>
      </c>
      <c r="B15"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Terms of Subordinated Debentures (Details) - Subordinated debentures $ in Thousands</t>
        </is>
      </c>
      <c r="B1" s="2" t="inlineStr">
        <is>
          <t>3 Months Ended</t>
        </is>
      </c>
    </row>
    <row r="2">
      <c r="B2" s="2" t="inlineStr">
        <is>
          <t>Mar. 31, 2024 USD ($)</t>
        </is>
      </c>
    </row>
    <row r="3">
      <c r="A3" s="4" t="inlineStr">
        <is>
          <t>Trust III Debentures</t>
        </is>
      </c>
      <c r="B3" s="4" t="inlineStr">
        <is>
          <t xml:space="preserve"> </t>
        </is>
      </c>
    </row>
    <row r="4">
      <c r="A4" s="3" t="inlineStr">
        <is>
          <t>Debt Instrument [Line Items]</t>
        </is>
      </c>
      <c r="B4" s="4" t="inlineStr">
        <is>
          <t xml:space="preserve"> </t>
        </is>
      </c>
    </row>
    <row r="5">
      <c r="A5" s="4" t="inlineStr">
        <is>
          <t>Original amount</t>
        </is>
      </c>
      <c r="B5" s="6" t="n">
        <v>2062</v>
      </c>
    </row>
    <row r="6">
      <c r="A6" s="4" t="inlineStr">
        <is>
          <t>Maturity date</t>
        </is>
      </c>
      <c r="B6" s="4" t="inlineStr">
        <is>
          <t>Oct.  01,  2036</t>
        </is>
      </c>
    </row>
    <row r="7">
      <c r="A7" s="4" t="inlineStr">
        <is>
          <t>Interest due</t>
        </is>
      </c>
      <c r="B7" s="4" t="inlineStr">
        <is>
          <t>Quarterly</t>
        </is>
      </c>
    </row>
    <row r="8">
      <c r="A8" s="4" t="inlineStr">
        <is>
          <t>DCB Trust I Debentures</t>
        </is>
      </c>
      <c r="B8" s="4" t="inlineStr">
        <is>
          <t xml:space="preserve"> </t>
        </is>
      </c>
    </row>
    <row r="9">
      <c r="A9" s="3" t="inlineStr">
        <is>
          <t>Debt Instrument [Line Items]</t>
        </is>
      </c>
      <c r="B9" s="4" t="inlineStr">
        <is>
          <t xml:space="preserve"> </t>
        </is>
      </c>
    </row>
    <row r="10">
      <c r="A10" s="4" t="inlineStr">
        <is>
          <t>Original amount</t>
        </is>
      </c>
      <c r="B10" s="6" t="n">
        <v>5155</v>
      </c>
    </row>
    <row r="11">
      <c r="A11" s="4" t="inlineStr">
        <is>
          <t>Maturity date</t>
        </is>
      </c>
      <c r="B11" s="4" t="inlineStr">
        <is>
          <t>Jun. 15,  2037</t>
        </is>
      </c>
    </row>
    <row r="12">
      <c r="A12" s="4" t="inlineStr">
        <is>
          <t>Interest due</t>
        </is>
      </c>
      <c r="B12" s="4" t="inlineStr">
        <is>
          <t>Quarter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Principal Payments and Weighted Average Rates of Subordinated Debt (Details) $ in Thousands</t>
        </is>
      </c>
      <c r="B1" s="2" t="inlineStr">
        <is>
          <t>3 Months Ended</t>
        </is>
      </c>
    </row>
    <row r="2">
      <c r="B2" s="2" t="inlineStr">
        <is>
          <t>Mar. 31, 2024 USD ($)</t>
        </is>
      </c>
    </row>
    <row r="3">
      <c r="A3" s="3" t="inlineStr">
        <is>
          <t>Long-Term Debt, Fiscal Year Maturity [Abstract]</t>
        </is>
      </c>
      <c r="B3" s="4" t="inlineStr">
        <is>
          <t xml:space="preserve"> </t>
        </is>
      </c>
    </row>
    <row r="4">
      <c r="A4" s="4" t="inlineStr">
        <is>
          <t>Current Weighted Average Rate, 2024</t>
        </is>
      </c>
      <c r="B4" s="10" t="n">
        <v>0.0374</v>
      </c>
    </row>
    <row r="5">
      <c r="A5" s="4" t="inlineStr">
        <is>
          <t>2025 - 2028</t>
        </is>
      </c>
      <c r="B5" s="8" t="n">
        <v>0</v>
      </c>
    </row>
    <row r="6">
      <c r="A6" s="4" t="inlineStr">
        <is>
          <t>Thereafter</t>
        </is>
      </c>
      <c r="B6" s="10" t="n">
        <v>0.0427</v>
      </c>
    </row>
    <row r="7">
      <c r="A7" s="4" t="inlineStr">
        <is>
          <t>Total scheduled principal payments</t>
        </is>
      </c>
      <c r="B7" s="6" t="n">
        <v>46217</v>
      </c>
    </row>
    <row r="8">
      <c r="A8" s="4" t="inlineStr">
        <is>
          <t>Unamortized debt issuance costs</t>
        </is>
      </c>
      <c r="B8" s="5" t="n">
        <v>-398</v>
      </c>
    </row>
    <row r="9">
      <c r="A9" s="4" t="inlineStr">
        <is>
          <t>Principal Due, 2024</t>
        </is>
      </c>
      <c r="B9" s="5" t="n">
        <v>4000</v>
      </c>
    </row>
    <row r="10">
      <c r="A10" s="4" t="inlineStr">
        <is>
          <t>Principal Due, 2025 - 2028</t>
        </is>
      </c>
      <c r="B10" s="5" t="n">
        <v>0</v>
      </c>
    </row>
    <row r="11">
      <c r="A11" s="4" t="inlineStr">
        <is>
          <t>Thereafter</t>
        </is>
      </c>
      <c r="B11" s="5" t="n">
        <v>42217</v>
      </c>
    </row>
    <row r="12">
      <c r="A12" s="4" t="inlineStr">
        <is>
          <t>Principal payments</t>
        </is>
      </c>
      <c r="B12" s="6" t="n">
        <v>458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6" customWidth="1" min="2" max="2"/>
    <col width="14" customWidth="1" min="3" max="3"/>
    <col width="15" customWidth="1" min="4" max="4"/>
  </cols>
  <sheetData>
    <row r="1">
      <c r="A1" s="1" t="inlineStr">
        <is>
          <t>EQUITY AWARDS - Narrative (Details) - USD ($) $ in Thousands</t>
        </is>
      </c>
      <c r="B1" s="2" t="inlineStr">
        <is>
          <t>3 Months Ended</t>
        </is>
      </c>
      <c r="D1" s="2" t="inlineStr">
        <is>
          <t>9 Months Ended</t>
        </is>
      </c>
    </row>
    <row r="2">
      <c r="B2" s="2" t="inlineStr">
        <is>
          <t>Mar. 31, 2024</t>
        </is>
      </c>
      <c r="C2" s="2" t="inlineStr">
        <is>
          <t>Mar. 31,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6" t="n">
        <v>1256</v>
      </c>
      <c r="C4" s="4" t="inlineStr">
        <is>
          <t xml:space="preserve"> </t>
        </is>
      </c>
      <c r="D4" s="4" t="inlineStr">
        <is>
          <t xml:space="preserve"> </t>
        </is>
      </c>
    </row>
    <row r="5">
      <c r="A5" s="4" t="inlineStr">
        <is>
          <t>Unrecognized compensation expense, period for recognition</t>
        </is>
      </c>
      <c r="B5" s="4" t="inlineStr">
        <is>
          <t>2 years 11 months 26 days</t>
        </is>
      </c>
      <c r="C5" s="4" t="inlineStr">
        <is>
          <t xml:space="preserve"> </t>
        </is>
      </c>
      <c r="D5" s="4" t="inlineStr">
        <is>
          <t xml:space="preserve"> </t>
        </is>
      </c>
    </row>
    <row r="6">
      <c r="A6" s="4" t="inlineStr">
        <is>
          <t>Restricted Stock Awards | Minimum | Employe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5 years</t>
        </is>
      </c>
      <c r="C8" s="4" t="inlineStr">
        <is>
          <t xml:space="preserve"> </t>
        </is>
      </c>
      <c r="D8" s="4" t="inlineStr">
        <is>
          <t xml:space="preserve"> </t>
        </is>
      </c>
    </row>
    <row r="9">
      <c r="A9" s="4" t="inlineStr">
        <is>
          <t>2015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permitted for grant (in shares)</t>
        </is>
      </c>
      <c r="B11" s="5" t="n">
        <v>1100000</v>
      </c>
      <c r="C11" s="4" t="inlineStr">
        <is>
          <t xml:space="preserve"> </t>
        </is>
      </c>
      <c r="D11" s="4" t="inlineStr">
        <is>
          <t xml:space="preserve"> </t>
        </is>
      </c>
    </row>
    <row r="12">
      <c r="A12" s="4" t="inlineStr">
        <is>
          <t>Grace period for vested options, forfeitures in period</t>
        </is>
      </c>
      <c r="B12" s="4" t="inlineStr">
        <is>
          <t>90 days</t>
        </is>
      </c>
      <c r="C12" s="4" t="inlineStr">
        <is>
          <t xml:space="preserve"> </t>
        </is>
      </c>
      <c r="D12" s="4" t="inlineStr">
        <is>
          <t xml:space="preserve"> </t>
        </is>
      </c>
    </row>
    <row r="13">
      <c r="A13" s="4" t="inlineStr">
        <is>
          <t>2015 Equity Incentive Plan | 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ntractual term</t>
        </is>
      </c>
      <c r="B15" s="4" t="inlineStr">
        <is>
          <t xml:space="preserve"> </t>
        </is>
      </c>
      <c r="C15" s="4" t="inlineStr">
        <is>
          <t xml:space="preserve"> </t>
        </is>
      </c>
      <c r="D15" s="4" t="inlineStr">
        <is>
          <t>10 years</t>
        </is>
      </c>
    </row>
    <row r="16">
      <c r="A16" s="4" t="inlineStr">
        <is>
          <t>Share-based compensation expense</t>
        </is>
      </c>
      <c r="B16" s="6" t="n">
        <v>138</v>
      </c>
      <c r="C16" s="6" t="n">
        <v>148</v>
      </c>
      <c r="D16" s="4" t="inlineStr">
        <is>
          <t xml:space="preserve"> </t>
        </is>
      </c>
    </row>
    <row r="17">
      <c r="A17" s="4" t="inlineStr">
        <is>
          <t>2015 Equity Incentive Plan | Employee Stock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5 years</t>
        </is>
      </c>
      <c r="C19" s="4" t="inlineStr">
        <is>
          <t xml:space="preserve"> </t>
        </is>
      </c>
      <c r="D19" s="4" t="inlineStr">
        <is>
          <t xml:space="preserve"> </t>
        </is>
      </c>
    </row>
    <row r="20">
      <c r="A20" s="4" t="inlineStr">
        <is>
          <t>2015 Equity Incentive Plan | Employee 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6" customWidth="1" min="5" max="5"/>
  </cols>
  <sheetData>
    <row r="1">
      <c r="A1" s="1" t="inlineStr">
        <is>
          <t>EQUITY AWARDS - Schedule of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5" t="n">
        <v>465680</v>
      </c>
      <c r="C4" s="5" t="n">
        <v>497820</v>
      </c>
      <c r="D4" s="5" t="n">
        <v>497820</v>
      </c>
      <c r="E4" s="4" t="inlineStr">
        <is>
          <t xml:space="preserve"> </t>
        </is>
      </c>
    </row>
    <row r="5">
      <c r="A5" s="4" t="inlineStr">
        <is>
          <t>Granted (in shares)</t>
        </is>
      </c>
      <c r="B5" s="5" t="n">
        <v>2500</v>
      </c>
      <c r="C5" s="5" t="n">
        <v>15500</v>
      </c>
      <c r="D5" s="4" t="inlineStr">
        <is>
          <t xml:space="preserve"> </t>
        </is>
      </c>
      <c r="E5" s="4" t="inlineStr">
        <is>
          <t xml:space="preserve"> </t>
        </is>
      </c>
    </row>
    <row r="6">
      <c r="A6" s="4" t="inlineStr">
        <is>
          <t>Exercised (in shares)</t>
        </is>
      </c>
      <c r="B6" s="5" t="n">
        <v>-3300</v>
      </c>
      <c r="C6" s="5" t="n">
        <v>-8800</v>
      </c>
      <c r="D6" s="4" t="inlineStr">
        <is>
          <t xml:space="preserve"> </t>
        </is>
      </c>
      <c r="E6" s="4" t="inlineStr">
        <is>
          <t xml:space="preserve"> </t>
        </is>
      </c>
    </row>
    <row r="7">
      <c r="A7" s="4" t="inlineStr">
        <is>
          <t>Forfeited (in shares)</t>
        </is>
      </c>
      <c r="B7" s="5" t="n">
        <v>-10500</v>
      </c>
      <c r="C7" s="5" t="n">
        <v>-15440</v>
      </c>
      <c r="D7" s="4" t="inlineStr">
        <is>
          <t xml:space="preserve"> </t>
        </is>
      </c>
      <c r="E7" s="4" t="inlineStr">
        <is>
          <t xml:space="preserve"> </t>
        </is>
      </c>
    </row>
    <row r="8">
      <c r="A8" s="4" t="inlineStr">
        <is>
          <t>Balance (in shares)</t>
        </is>
      </c>
      <c r="B8" s="5" t="n">
        <v>454380</v>
      </c>
      <c r="C8" s="5" t="n">
        <v>489080</v>
      </c>
      <c r="D8" s="5" t="n">
        <v>465680</v>
      </c>
      <c r="E8" s="5" t="n">
        <v>497820</v>
      </c>
    </row>
    <row r="9">
      <c r="A9" s="3" t="inlineStr">
        <is>
          <t>Exercisable</t>
        </is>
      </c>
      <c r="B9" s="4" t="inlineStr">
        <is>
          <t xml:space="preserve"> </t>
        </is>
      </c>
      <c r="C9" s="4" t="inlineStr">
        <is>
          <t xml:space="preserve"> </t>
        </is>
      </c>
      <c r="D9" s="4" t="inlineStr">
        <is>
          <t xml:space="preserve"> </t>
        </is>
      </c>
      <c r="E9" s="4" t="inlineStr">
        <is>
          <t xml:space="preserve"> </t>
        </is>
      </c>
    </row>
    <row r="10">
      <c r="A10" s="4" t="inlineStr">
        <is>
          <t>Outstanding (in shares)</t>
        </is>
      </c>
      <c r="B10" s="5" t="n">
        <v>294880</v>
      </c>
      <c r="C10" s="5" t="n">
        <v>281500</v>
      </c>
      <c r="D10" s="4" t="inlineStr">
        <is>
          <t xml:space="preserve"> </t>
        </is>
      </c>
      <c r="E10" s="4" t="inlineStr">
        <is>
          <t xml:space="preserve"> </t>
        </is>
      </c>
    </row>
    <row r="11">
      <c r="A11" s="4" t="inlineStr">
        <is>
          <t>Weighted-average exercise price (in USD per share)</t>
        </is>
      </c>
      <c r="B11" s="7" t="n">
        <v>26.28</v>
      </c>
      <c r="C11" s="7" t="n">
        <v>25.57</v>
      </c>
      <c r="D11" s="4" t="inlineStr">
        <is>
          <t xml:space="preserve"> </t>
        </is>
      </c>
      <c r="E11" s="4" t="inlineStr">
        <is>
          <t xml:space="preserve"> </t>
        </is>
      </c>
    </row>
    <row r="12">
      <c r="A12" s="4" t="inlineStr">
        <is>
          <t>Weighted-average remaining contractual life in years</t>
        </is>
      </c>
      <c r="B12" s="4" t="inlineStr">
        <is>
          <t>3 years 9 months 7 days</t>
        </is>
      </c>
      <c r="C12" s="4" t="inlineStr">
        <is>
          <t>4 years 3 months 3 days</t>
        </is>
      </c>
      <c r="D12" s="4" t="inlineStr">
        <is>
          <t xml:space="preserve"> </t>
        </is>
      </c>
      <c r="E12" s="4" t="inlineStr">
        <is>
          <t xml:space="preserve"> </t>
        </is>
      </c>
    </row>
    <row r="13">
      <c r="A13" s="4" t="inlineStr">
        <is>
          <t>Aggregate intrinsic value</t>
        </is>
      </c>
      <c r="B13" s="6" t="n">
        <v>1378</v>
      </c>
      <c r="C13" s="6" t="n">
        <v>850</v>
      </c>
      <c r="D13" s="4" t="inlineStr">
        <is>
          <t xml:space="preserve"> </t>
        </is>
      </c>
      <c r="E13" s="4" t="inlineStr">
        <is>
          <t xml:space="preserve"> </t>
        </is>
      </c>
    </row>
    <row r="14">
      <c r="A14" s="3" t="inlineStr">
        <is>
          <t>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beginning of year (in USD per share)</t>
        </is>
      </c>
      <c r="B15" s="7" t="n">
        <v>28.12</v>
      </c>
      <c r="C15" s="7" t="n">
        <v>28.07</v>
      </c>
      <c r="D15" s="7" t="n">
        <v>28.07</v>
      </c>
      <c r="E15" s="4" t="inlineStr">
        <is>
          <t xml:space="preserve"> </t>
        </is>
      </c>
    </row>
    <row r="16">
      <c r="A16" s="4" t="inlineStr">
        <is>
          <t>Granted (in USD per share)</t>
        </is>
      </c>
      <c r="B16" s="12" t="n">
        <v>30.49</v>
      </c>
      <c r="C16" s="12" t="n">
        <v>29.91</v>
      </c>
      <c r="D16" s="4" t="inlineStr">
        <is>
          <t xml:space="preserve"> </t>
        </is>
      </c>
      <c r="E16" s="4" t="inlineStr">
        <is>
          <t xml:space="preserve"> </t>
        </is>
      </c>
    </row>
    <row r="17">
      <c r="A17" s="4" t="inlineStr">
        <is>
          <t>Exercised (in USD per share)</t>
        </is>
      </c>
      <c r="B17" s="12" t="n">
        <v>20.91</v>
      </c>
      <c r="C17" s="12" t="n">
        <v>25.57</v>
      </c>
      <c r="D17" s="4" t="inlineStr">
        <is>
          <t xml:space="preserve"> </t>
        </is>
      </c>
      <c r="E17" s="4" t="inlineStr">
        <is>
          <t xml:space="preserve"> </t>
        </is>
      </c>
    </row>
    <row r="18">
      <c r="A18" s="4" t="inlineStr">
        <is>
          <t>Forfeited (in USD per share)</t>
        </is>
      </c>
      <c r="B18" s="12" t="n">
        <v>34.84</v>
      </c>
      <c r="C18" s="12" t="n">
        <v>30.42</v>
      </c>
      <c r="D18" s="4" t="inlineStr">
        <is>
          <t xml:space="preserve"> </t>
        </is>
      </c>
      <c r="E18" s="4" t="inlineStr">
        <is>
          <t xml:space="preserve"> </t>
        </is>
      </c>
    </row>
    <row r="19">
      <c r="A19" s="4" t="inlineStr">
        <is>
          <t>Balance (in USD per share)</t>
        </is>
      </c>
      <c r="B19" s="7" t="n">
        <v>28.03</v>
      </c>
      <c r="C19" s="9" t="n">
        <v>28.1</v>
      </c>
      <c r="D19" s="7" t="n">
        <v>28.12</v>
      </c>
      <c r="E19" s="7" t="n">
        <v>28.07</v>
      </c>
    </row>
    <row r="20">
      <c r="A20" s="3" t="inlineStr">
        <is>
          <t>Weighted-Average Remaining Contractual Life in Years</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5 years 2 months 12 days</t>
        </is>
      </c>
      <c r="C21" s="4" t="inlineStr">
        <is>
          <t>5 years 9 months 7 days</t>
        </is>
      </c>
      <c r="D21" s="4" t="inlineStr">
        <is>
          <t>5 years 5 months 15 days</t>
        </is>
      </c>
      <c r="E21" s="4" t="inlineStr">
        <is>
          <t>5 years 10 months 13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t>
        </is>
      </c>
      <c r="B23" s="6" t="n">
        <v>2782</v>
      </c>
      <c r="C23" s="6" t="n">
        <v>3402</v>
      </c>
      <c r="D23" s="6" t="n">
        <v>3402</v>
      </c>
      <c r="E23" s="4" t="inlineStr">
        <is>
          <t xml:space="preserve"> </t>
        </is>
      </c>
    </row>
    <row r="24">
      <c r="A24" s="4" t="inlineStr">
        <is>
          <t>Outstanding</t>
        </is>
      </c>
      <c r="B24" s="6" t="n">
        <v>1632</v>
      </c>
      <c r="C24" s="6" t="n">
        <v>1037</v>
      </c>
      <c r="D24" s="6" t="n">
        <v>2782</v>
      </c>
      <c r="E24" s="6" t="n">
        <v>34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4" customWidth="1" min="8" max="8"/>
  </cols>
  <sheetData>
    <row r="1">
      <c r="A1" s="1" t="inlineStr">
        <is>
          <t>CONSOLIDATED STATEMENTS OF CHANGES IN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2</t>
        </is>
      </c>
      <c r="B2" s="6" t="n">
        <v>295558</v>
      </c>
      <c r="C2" s="6" t="n">
        <v>14209</v>
      </c>
      <c r="D2" s="6" t="n">
        <v>227727</v>
      </c>
      <c r="E2" s="6" t="n">
        <v>137565</v>
      </c>
      <c r="F2" s="6" t="n">
        <v>-60257</v>
      </c>
      <c r="G2" s="6" t="n">
        <v>-24260</v>
      </c>
      <c r="H2" s="6" t="n">
        <v>5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8277</v>
      </c>
      <c r="C4" s="4" t="inlineStr">
        <is>
          <t xml:space="preserve"> </t>
        </is>
      </c>
      <c r="D4" s="4" t="inlineStr">
        <is>
          <t xml:space="preserve"> </t>
        </is>
      </c>
      <c r="E4" s="5" t="n">
        <v>8281</v>
      </c>
      <c r="F4" s="4" t="inlineStr">
        <is>
          <t xml:space="preserve"> </t>
        </is>
      </c>
      <c r="G4" s="4" t="inlineStr">
        <is>
          <t xml:space="preserve"> </t>
        </is>
      </c>
      <c r="H4" s="5" t="n">
        <v>-4</v>
      </c>
    </row>
    <row r="5">
      <c r="A5" s="4" t="inlineStr">
        <is>
          <t>Other comprehensive loss</t>
        </is>
      </c>
      <c r="B5" s="5" t="n">
        <v>-450</v>
      </c>
      <c r="C5" s="4" t="inlineStr">
        <is>
          <t xml:space="preserve"> </t>
        </is>
      </c>
      <c r="D5" s="4" t="inlineStr">
        <is>
          <t xml:space="preserve"> </t>
        </is>
      </c>
      <c r="E5" s="4" t="inlineStr">
        <is>
          <t xml:space="preserve"> </t>
        </is>
      </c>
      <c r="F5" s="4" t="inlineStr">
        <is>
          <t xml:space="preserve"> </t>
        </is>
      </c>
      <c r="G5" s="5" t="n">
        <v>-450</v>
      </c>
      <c r="H5" s="4" t="inlineStr">
        <is>
          <t xml:space="preserve"> </t>
        </is>
      </c>
    </row>
    <row r="6">
      <c r="A6" s="4" t="inlineStr">
        <is>
          <t>Exercise of stock options</t>
        </is>
      </c>
      <c r="B6" s="5" t="n">
        <v>225</v>
      </c>
      <c r="C6" s="5" t="n">
        <v>8</v>
      </c>
      <c r="D6" s="5" t="n">
        <v>217</v>
      </c>
      <c r="E6" s="4" t="inlineStr">
        <is>
          <t xml:space="preserve"> </t>
        </is>
      </c>
      <c r="F6" s="4" t="inlineStr">
        <is>
          <t xml:space="preserve"> </t>
        </is>
      </c>
      <c r="G6" s="4" t="inlineStr">
        <is>
          <t xml:space="preserve"> </t>
        </is>
      </c>
      <c r="H6" s="4" t="inlineStr">
        <is>
          <t xml:space="preserve"> </t>
        </is>
      </c>
    </row>
    <row r="7">
      <c r="A7" s="4" t="inlineStr">
        <is>
          <t>Purchase of treasury stock</t>
        </is>
      </c>
      <c r="B7" s="5" t="n">
        <v>-744</v>
      </c>
      <c r="C7" s="4" t="inlineStr">
        <is>
          <t xml:space="preserve"> </t>
        </is>
      </c>
      <c r="D7" s="4" t="inlineStr">
        <is>
          <t xml:space="preserve"> </t>
        </is>
      </c>
      <c r="E7" s="4" t="inlineStr">
        <is>
          <t xml:space="preserve"> </t>
        </is>
      </c>
      <c r="F7" s="5" t="n">
        <v>-744</v>
      </c>
      <c r="G7" s="4" t="inlineStr">
        <is>
          <t xml:space="preserve"> </t>
        </is>
      </c>
      <c r="H7" s="4" t="inlineStr">
        <is>
          <t xml:space="preserve"> </t>
        </is>
      </c>
    </row>
    <row r="8">
      <c r="A8" s="4" t="inlineStr">
        <is>
          <t>Restricted stock grants</t>
        </is>
      </c>
      <c r="B8" s="4" t="inlineStr">
        <is>
          <t xml:space="preserve"> </t>
        </is>
      </c>
      <c r="C8" s="5" t="n">
        <v>1</v>
      </c>
      <c r="D8" s="5" t="n">
        <v>-1</v>
      </c>
      <c r="E8" s="4" t="inlineStr">
        <is>
          <t xml:space="preserve"> </t>
        </is>
      </c>
      <c r="F8" s="4" t="inlineStr">
        <is>
          <t xml:space="preserve"> </t>
        </is>
      </c>
      <c r="G8" s="4" t="inlineStr">
        <is>
          <t xml:space="preserve"> </t>
        </is>
      </c>
      <c r="H8" s="4" t="inlineStr">
        <is>
          <t xml:space="preserve"> </t>
        </is>
      </c>
    </row>
    <row r="9">
      <c r="A9" s="4" t="inlineStr">
        <is>
          <t>Stock based compensation</t>
        </is>
      </c>
      <c r="B9" s="5" t="n">
        <v>148</v>
      </c>
      <c r="C9" s="4" t="inlineStr">
        <is>
          <t xml:space="preserve"> </t>
        </is>
      </c>
      <c r="D9" s="5" t="n">
        <v>148</v>
      </c>
      <c r="E9" s="4" t="inlineStr">
        <is>
          <t xml:space="preserve"> </t>
        </is>
      </c>
      <c r="F9" s="4" t="inlineStr">
        <is>
          <t xml:space="preserve"> </t>
        </is>
      </c>
      <c r="G9" s="4" t="inlineStr">
        <is>
          <t xml:space="preserve"> </t>
        </is>
      </c>
      <c r="H9" s="4" t="inlineStr">
        <is>
          <t xml:space="preserve"> </t>
        </is>
      </c>
    </row>
    <row r="10">
      <c r="A10" s="4" t="inlineStr">
        <is>
          <t>Dividends: Common Stock</t>
        </is>
      </c>
      <c r="B10" s="5" t="n">
        <v>-2744</v>
      </c>
      <c r="C10" s="4" t="inlineStr">
        <is>
          <t xml:space="preserve"> </t>
        </is>
      </c>
      <c r="D10" s="4" t="inlineStr">
        <is>
          <t xml:space="preserve"> </t>
        </is>
      </c>
      <c r="E10" s="5" t="n">
        <v>-2744</v>
      </c>
      <c r="F10" s="4" t="inlineStr">
        <is>
          <t xml:space="preserve"> </t>
        </is>
      </c>
      <c r="G10" s="4" t="inlineStr">
        <is>
          <t xml:space="preserve"> </t>
        </is>
      </c>
      <c r="H10" s="4" t="inlineStr">
        <is>
          <t xml:space="preserve"> </t>
        </is>
      </c>
    </row>
    <row r="11">
      <c r="A11" s="4" t="inlineStr">
        <is>
          <t>Ending Balance at Mar. 31, 2023</t>
        </is>
      </c>
      <c r="B11" s="5" t="n">
        <v>300270</v>
      </c>
      <c r="C11" s="5" t="n">
        <v>14218</v>
      </c>
      <c r="D11" s="5" t="n">
        <v>228091</v>
      </c>
      <c r="E11" s="5" t="n">
        <v>143102</v>
      </c>
      <c r="F11" s="5" t="n">
        <v>-61001</v>
      </c>
      <c r="G11" s="5" t="n">
        <v>-24710</v>
      </c>
      <c r="H11" s="5" t="n">
        <v>570</v>
      </c>
    </row>
    <row r="12">
      <c r="A12" s="4" t="inlineStr">
        <is>
          <t>Beginning Balance at Dec. 31, 2023</t>
        </is>
      </c>
      <c r="B12" s="5" t="n">
        <v>303846</v>
      </c>
      <c r="C12" s="5" t="n">
        <v>14242</v>
      </c>
      <c r="D12" s="5" t="n">
        <v>228986</v>
      </c>
      <c r="E12" s="5" t="n">
        <v>156878</v>
      </c>
      <c r="F12" s="5" t="n">
        <v>-71484</v>
      </c>
      <c r="G12" s="5" t="n">
        <v>-25322</v>
      </c>
      <c r="H12" s="5" t="n">
        <v>54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t>
        </is>
      </c>
      <c r="B14" s="5" t="n">
        <v>6681</v>
      </c>
      <c r="C14" s="4" t="inlineStr">
        <is>
          <t xml:space="preserve"> </t>
        </is>
      </c>
      <c r="D14" s="4" t="inlineStr">
        <is>
          <t xml:space="preserve"> </t>
        </is>
      </c>
      <c r="E14" s="5" t="n">
        <v>6688</v>
      </c>
      <c r="F14" s="4" t="inlineStr">
        <is>
          <t xml:space="preserve"> </t>
        </is>
      </c>
      <c r="G14" s="4" t="inlineStr">
        <is>
          <t xml:space="preserve"> </t>
        </is>
      </c>
      <c r="H14" s="5" t="n">
        <v>-7</v>
      </c>
    </row>
    <row r="15">
      <c r="A15" s="4" t="inlineStr">
        <is>
          <t>Other comprehensive loss</t>
        </is>
      </c>
      <c r="B15" s="5" t="n">
        <v>-1720</v>
      </c>
      <c r="C15" s="4" t="inlineStr">
        <is>
          <t xml:space="preserve"> </t>
        </is>
      </c>
      <c r="D15" s="4" t="inlineStr">
        <is>
          <t xml:space="preserve"> </t>
        </is>
      </c>
      <c r="E15" s="4" t="inlineStr">
        <is>
          <t xml:space="preserve"> </t>
        </is>
      </c>
      <c r="F15" s="4" t="inlineStr">
        <is>
          <t xml:space="preserve"> </t>
        </is>
      </c>
      <c r="G15" s="5" t="n">
        <v>-1720</v>
      </c>
      <c r="H15" s="4" t="inlineStr">
        <is>
          <t xml:space="preserve"> </t>
        </is>
      </c>
    </row>
    <row r="16">
      <c r="A16" s="4" t="inlineStr">
        <is>
          <t>Exercise of stock options</t>
        </is>
      </c>
      <c r="B16" s="5" t="n">
        <v>69</v>
      </c>
      <c r="C16" s="5" t="n">
        <v>3</v>
      </c>
      <c r="D16" s="5" t="n">
        <v>66</v>
      </c>
      <c r="E16" s="4" t="inlineStr">
        <is>
          <t xml:space="preserve"> </t>
        </is>
      </c>
      <c r="F16" s="4" t="inlineStr">
        <is>
          <t xml:space="preserve"> </t>
        </is>
      </c>
      <c r="G16" s="4" t="inlineStr">
        <is>
          <t xml:space="preserve"> </t>
        </is>
      </c>
      <c r="H16" s="4" t="inlineStr">
        <is>
          <t xml:space="preserve"> </t>
        </is>
      </c>
    </row>
    <row r="17">
      <c r="A17" s="4" t="inlineStr">
        <is>
          <t>Purchase of treasury stock</t>
        </is>
      </c>
      <c r="B17" s="5" t="n">
        <v>-335</v>
      </c>
      <c r="C17" s="4" t="inlineStr">
        <is>
          <t xml:space="preserve"> </t>
        </is>
      </c>
      <c r="D17" s="4" t="inlineStr">
        <is>
          <t xml:space="preserve"> </t>
        </is>
      </c>
      <c r="E17" s="4" t="inlineStr">
        <is>
          <t xml:space="preserve"> </t>
        </is>
      </c>
      <c r="F17" s="5" t="n">
        <v>-335</v>
      </c>
      <c r="G17" s="4" t="inlineStr">
        <is>
          <t xml:space="preserve"> </t>
        </is>
      </c>
      <c r="H17" s="4" t="inlineStr">
        <is>
          <t xml:space="preserve"> </t>
        </is>
      </c>
    </row>
    <row r="18">
      <c r="A18" s="4" t="inlineStr">
        <is>
          <t>Restricted stock grants</t>
        </is>
      </c>
      <c r="B18" s="4" t="inlineStr">
        <is>
          <t xml:space="preserve"> </t>
        </is>
      </c>
      <c r="C18" s="5" t="n">
        <v>3</v>
      </c>
      <c r="D18" s="5" t="n">
        <v>-3</v>
      </c>
      <c r="E18" s="4" t="inlineStr">
        <is>
          <t xml:space="preserve"> </t>
        </is>
      </c>
      <c r="F18" s="4" t="inlineStr">
        <is>
          <t xml:space="preserve"> </t>
        </is>
      </c>
      <c r="G18" s="4" t="inlineStr">
        <is>
          <t xml:space="preserve"> </t>
        </is>
      </c>
      <c r="H18" s="4" t="inlineStr">
        <is>
          <t xml:space="preserve"> </t>
        </is>
      </c>
    </row>
    <row r="19">
      <c r="A19" s="4" t="inlineStr">
        <is>
          <t>Stock based compensation</t>
        </is>
      </c>
      <c r="B19" s="5" t="n">
        <v>138</v>
      </c>
      <c r="C19" s="4" t="inlineStr">
        <is>
          <t xml:space="preserve"> </t>
        </is>
      </c>
      <c r="D19" s="5" t="n">
        <v>138</v>
      </c>
      <c r="E19" s="4" t="inlineStr">
        <is>
          <t xml:space="preserve"> </t>
        </is>
      </c>
      <c r="F19" s="4" t="inlineStr">
        <is>
          <t xml:space="preserve"> </t>
        </is>
      </c>
      <c r="G19" s="4" t="inlineStr">
        <is>
          <t xml:space="preserve"> </t>
        </is>
      </c>
      <c r="H19" s="4" t="inlineStr">
        <is>
          <t xml:space="preserve"> </t>
        </is>
      </c>
    </row>
    <row r="20">
      <c r="A20" s="4" t="inlineStr">
        <is>
          <t>Dividends: Common Stock</t>
        </is>
      </c>
      <c r="B20" s="5" t="n">
        <v>-2769</v>
      </c>
      <c r="C20" s="4" t="inlineStr">
        <is>
          <t xml:space="preserve"> </t>
        </is>
      </c>
      <c r="D20" s="4" t="inlineStr">
        <is>
          <t xml:space="preserve"> </t>
        </is>
      </c>
      <c r="E20" s="5" t="n">
        <v>-2769</v>
      </c>
      <c r="F20" s="4" t="inlineStr">
        <is>
          <t xml:space="preserve"> </t>
        </is>
      </c>
      <c r="G20" s="4" t="inlineStr">
        <is>
          <t xml:space="preserve"> </t>
        </is>
      </c>
      <c r="H20" s="4" t="inlineStr">
        <is>
          <t xml:space="preserve"> </t>
        </is>
      </c>
    </row>
    <row r="21">
      <c r="A21" s="4" t="inlineStr">
        <is>
          <t>Ending Balance at Mar. 31, 2024</t>
        </is>
      </c>
      <c r="B21" s="6" t="n">
        <v>305910</v>
      </c>
      <c r="C21" s="6" t="n">
        <v>14248</v>
      </c>
      <c r="D21" s="6" t="n">
        <v>229187</v>
      </c>
      <c r="E21" s="6" t="n">
        <v>160797</v>
      </c>
      <c r="F21" s="6" t="n">
        <v>-71819</v>
      </c>
      <c r="G21" s="6" t="n">
        <v>-27042</v>
      </c>
      <c r="H21" s="6" t="n">
        <v>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chedule of Nonvested Stock Option Activity (Detail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at beginning of year (in shares)</t>
        </is>
      </c>
      <c r="B4" s="5" t="n">
        <v>182570</v>
      </c>
      <c r="C4" s="5" t="n">
        <v>216480</v>
      </c>
    </row>
    <row r="5">
      <c r="A5" s="4" t="inlineStr">
        <is>
          <t>Granted (in shares)</t>
        </is>
      </c>
      <c r="B5" s="5" t="n">
        <v>2500</v>
      </c>
      <c r="C5" s="5" t="n">
        <v>15500</v>
      </c>
    </row>
    <row r="6">
      <c r="A6" s="4" t="inlineStr">
        <is>
          <t>Vested (in shares)</t>
        </is>
      </c>
      <c r="B6" s="5" t="n">
        <v>-17170</v>
      </c>
      <c r="C6" s="5" t="n">
        <v>-18200</v>
      </c>
    </row>
    <row r="7">
      <c r="A7" s="4" t="inlineStr">
        <is>
          <t>Forfeited (in shares)</t>
        </is>
      </c>
      <c r="B7" s="5" t="n">
        <v>-8400</v>
      </c>
      <c r="C7" s="5" t="n">
        <v>-6200</v>
      </c>
    </row>
    <row r="8">
      <c r="A8" s="4" t="inlineStr">
        <is>
          <t>Balance (in shares)</t>
        </is>
      </c>
      <c r="B8" s="5" t="n">
        <v>159500</v>
      </c>
      <c r="C8" s="5" t="n">
        <v>207580</v>
      </c>
    </row>
    <row r="9">
      <c r="A9" s="3" t="inlineStr">
        <is>
          <t>Weighted-Average Exercise Price</t>
        </is>
      </c>
      <c r="B9" s="4" t="inlineStr">
        <is>
          <t xml:space="preserve"> </t>
        </is>
      </c>
      <c r="C9" s="4" t="inlineStr">
        <is>
          <t xml:space="preserve"> </t>
        </is>
      </c>
    </row>
    <row r="10">
      <c r="A10" s="4" t="inlineStr">
        <is>
          <t>Outstanding at beginning of year (in USD per share)</t>
        </is>
      </c>
      <c r="B10" s="7" t="n">
        <v>6.1</v>
      </c>
      <c r="C10" s="7" t="n">
        <v>5.95</v>
      </c>
    </row>
    <row r="11">
      <c r="A11" s="4" t="inlineStr">
        <is>
          <t>Granted (in USD per share)</t>
        </is>
      </c>
      <c r="B11" s="12" t="n">
        <v>5.28</v>
      </c>
      <c r="C11" s="12" t="n">
        <v>6.02</v>
      </c>
    </row>
    <row r="12">
      <c r="A12" s="4" t="inlineStr">
        <is>
          <t>Vested (in USD per share)</t>
        </is>
      </c>
      <c r="B12" s="12" t="n">
        <v>5.53</v>
      </c>
      <c r="C12" s="12" t="n">
        <v>5.62</v>
      </c>
    </row>
    <row r="13">
      <c r="A13" s="4" t="inlineStr">
        <is>
          <t>Forfeited (in USD per share)</t>
        </is>
      </c>
      <c r="B13" s="12" t="n">
        <v>8.949999999999999</v>
      </c>
      <c r="C13" s="13" t="n">
        <v>13.1</v>
      </c>
    </row>
    <row r="14">
      <c r="A14" s="4" t="inlineStr">
        <is>
          <t>Balance (in USD per share)</t>
        </is>
      </c>
      <c r="B14" s="7" t="n">
        <v>6.09</v>
      </c>
      <c r="C14" s="7" t="n">
        <v>5.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Information Related to Stock Options Plan (Details) - USD ($) $ / shares in Units,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Intrinsic value of options exercised</t>
        </is>
      </c>
      <c r="B4" s="6" t="n">
        <v>31</v>
      </c>
      <c r="C4" s="6" t="n">
        <v>22</v>
      </c>
    </row>
    <row r="5">
      <c r="A5" s="4" t="inlineStr">
        <is>
          <t>Cash received from options exercised</t>
        </is>
      </c>
      <c r="B5" s="6" t="n">
        <v>69</v>
      </c>
      <c r="C5" s="6" t="n">
        <v>225</v>
      </c>
    </row>
    <row r="6">
      <c r="A6" s="4" t="inlineStr">
        <is>
          <t>Weighted average fair value of options granted (in USD per share)</t>
        </is>
      </c>
      <c r="B6" s="7" t="n">
        <v>5.28</v>
      </c>
      <c r="C6" s="7" t="n">
        <v>6.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ummary of Restricted Stock Awards and Units Activity (Details) - Restricted Stock Award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at beginning of year (in shares)</t>
        </is>
      </c>
      <c r="B4" s="5" t="n">
        <v>15390</v>
      </c>
      <c r="C4" s="5" t="n">
        <v>18930</v>
      </c>
    </row>
    <row r="5">
      <c r="A5" s="4" t="inlineStr">
        <is>
          <t>Granted (in shares)</t>
        </is>
      </c>
      <c r="B5" s="5" t="n">
        <v>2388</v>
      </c>
      <c r="C5" s="5" t="n">
        <v>1474</v>
      </c>
    </row>
    <row r="6">
      <c r="A6" s="4" t="inlineStr">
        <is>
          <t>Vested (in shares)</t>
        </is>
      </c>
      <c r="B6" s="5" t="n">
        <v>-3511</v>
      </c>
      <c r="C6" s="5" t="n">
        <v>-2970</v>
      </c>
    </row>
    <row r="7">
      <c r="A7" s="4" t="inlineStr">
        <is>
          <t>Forfeited (in shares)</t>
        </is>
      </c>
      <c r="B7" s="5" t="n">
        <v>-221</v>
      </c>
      <c r="C7" s="5" t="n">
        <v>-880</v>
      </c>
    </row>
    <row r="8">
      <c r="A8" s="4" t="inlineStr">
        <is>
          <t>Balance (in shares)</t>
        </is>
      </c>
      <c r="B8" s="5" t="n">
        <v>14046</v>
      </c>
      <c r="C8" s="5" t="n">
        <v>16554</v>
      </c>
    </row>
    <row r="9">
      <c r="A9" s="3" t="inlineStr">
        <is>
          <t>Weighted-Average Grant Date Fair Value</t>
        </is>
      </c>
      <c r="B9" s="4" t="inlineStr">
        <is>
          <t xml:space="preserve"> </t>
        </is>
      </c>
      <c r="C9" s="4" t="inlineStr">
        <is>
          <t xml:space="preserve"> </t>
        </is>
      </c>
    </row>
    <row r="10">
      <c r="A10" s="4" t="inlineStr">
        <is>
          <t>Outstanding at beginning of year</t>
        </is>
      </c>
      <c r="B10" s="7" t="n">
        <v>28.87</v>
      </c>
      <c r="C10" s="7" t="n">
        <v>27.51</v>
      </c>
    </row>
    <row r="11">
      <c r="A11" s="4" t="inlineStr">
        <is>
          <t>Granted</t>
        </is>
      </c>
      <c r="B11" s="12" t="n">
        <v>30.49</v>
      </c>
      <c r="C11" s="13" t="n">
        <v>34.1</v>
      </c>
    </row>
    <row r="12">
      <c r="A12" s="4" t="inlineStr">
        <is>
          <t>Vested</t>
        </is>
      </c>
      <c r="B12" s="12" t="n">
        <v>5.31</v>
      </c>
      <c r="C12" s="13" t="n">
        <v>27.5</v>
      </c>
    </row>
    <row r="13">
      <c r="A13" s="4" t="inlineStr">
        <is>
          <t>Forfeited</t>
        </is>
      </c>
      <c r="B13" s="13" t="n">
        <v>34.1</v>
      </c>
      <c r="C13" s="12" t="n">
        <v>27.78</v>
      </c>
    </row>
    <row r="14">
      <c r="A14" s="4" t="inlineStr">
        <is>
          <t>Balance</t>
        </is>
      </c>
      <c r="B14" s="7" t="n">
        <v>29.14</v>
      </c>
      <c r="C14" s="7" t="n">
        <v>29.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EMPLOYEE BENEFIT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tock ownership plan, maximum employer contribution as a percentage of participant's qualified compensation</t>
        </is>
      </c>
      <c r="B4" s="8" t="n">
        <v>0.05</v>
      </c>
      <c r="C4" s="4" t="inlineStr">
        <is>
          <t xml:space="preserve"> </t>
        </is>
      </c>
      <c r="D4" s="4" t="inlineStr">
        <is>
          <t xml:space="preserve"> </t>
        </is>
      </c>
    </row>
    <row r="5">
      <c r="A5" s="4" t="inlineStr">
        <is>
          <t>Employee stock ownership plan, total contributions accrued or paid</t>
        </is>
      </c>
      <c r="B5" s="6" t="n">
        <v>455</v>
      </c>
      <c r="C5" s="6" t="n">
        <v>493</v>
      </c>
      <c r="D5" s="4" t="inlineStr">
        <is>
          <t xml:space="preserve"> </t>
        </is>
      </c>
    </row>
    <row r="6">
      <c r="A6" s="4" t="inlineStr">
        <is>
          <t>Employee stock ownership plan, shares held under plan (in shares)</t>
        </is>
      </c>
      <c r="B6" s="5" t="n">
        <v>1020417</v>
      </c>
      <c r="C6" s="4" t="inlineStr">
        <is>
          <t xml:space="preserve"> </t>
        </is>
      </c>
      <c r="D6" s="4" t="inlineStr">
        <is>
          <t xml:space="preserve"> </t>
        </is>
      </c>
    </row>
    <row r="7">
      <c r="A7" s="4" t="inlineStr">
        <is>
          <t>Employee stock ownership plan, unallocated shares (in shares)</t>
        </is>
      </c>
      <c r="B7" s="5" t="n">
        <v>0</v>
      </c>
      <c r="C7" s="4" t="inlineStr">
        <is>
          <t xml:space="preserve"> </t>
        </is>
      </c>
      <c r="D7" s="4" t="inlineStr">
        <is>
          <t xml:space="preserve"> </t>
        </is>
      </c>
    </row>
    <row r="8">
      <c r="A8" s="4" t="inlineStr">
        <is>
          <t>Cash surrender value of life insurance</t>
        </is>
      </c>
      <c r="B8" s="6" t="n">
        <v>42119</v>
      </c>
      <c r="C8" s="4" t="inlineStr">
        <is>
          <t xml:space="preserve"> </t>
        </is>
      </c>
      <c r="D8" s="6" t="n">
        <v>42348</v>
      </c>
    </row>
    <row r="9">
      <c r="A9" s="4" t="inlineStr">
        <is>
          <t>Bonus expense</t>
        </is>
      </c>
      <c r="B9" s="5" t="n">
        <v>885</v>
      </c>
      <c r="C9" s="5" t="n">
        <v>875</v>
      </c>
      <c r="D9" s="4" t="inlineStr">
        <is>
          <t xml:space="preserve"> </t>
        </is>
      </c>
    </row>
    <row r="10">
      <c r="A10" s="4" t="inlineStr">
        <is>
          <t>Executive Incentive Retirement Plan | Postretirement Life Insuranc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ash surrender value of life insurance</t>
        </is>
      </c>
      <c r="B12" s="5" t="n">
        <v>42119</v>
      </c>
      <c r="C12" s="4" t="inlineStr">
        <is>
          <t xml:space="preserve"> </t>
        </is>
      </c>
      <c r="D12" s="5" t="n">
        <v>42348</v>
      </c>
    </row>
    <row r="13">
      <c r="A13" s="4" t="inlineStr">
        <is>
          <t>Plan cost</t>
        </is>
      </c>
      <c r="B13" s="5" t="n">
        <v>429</v>
      </c>
      <c r="C13" s="6" t="n">
        <v>360</v>
      </c>
      <c r="D13" s="4" t="inlineStr">
        <is>
          <t xml:space="preserve"> </t>
        </is>
      </c>
    </row>
    <row r="14">
      <c r="A14" s="4" t="inlineStr">
        <is>
          <t>Plan obligation</t>
        </is>
      </c>
      <c r="B14" s="6" t="n">
        <v>6640</v>
      </c>
      <c r="C14" s="4" t="inlineStr">
        <is>
          <t xml:space="preserve"> </t>
        </is>
      </c>
      <c r="D14" s="6" t="n">
        <v>6050</v>
      </c>
    </row>
    <row r="15">
      <c r="A15" s="4" t="inlineStr">
        <is>
          <t>Defined Benefit Plan, Funding Status [Extensible Enumeration]</t>
        </is>
      </c>
      <c r="B15" s="4" t="inlineStr">
        <is>
          <t>Defined Benefit Plan, Unfunded Plan [Member]</t>
        </is>
      </c>
      <c r="C15" s="4" t="inlineStr">
        <is>
          <t>Defined Benefit Plan, Unfunded Plan [Member]</t>
        </is>
      </c>
      <c r="D15" s="4" t="inlineStr">
        <is>
          <t>Defined Benefit Plan, Unfunded Plan [Membe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4</t>
        </is>
      </c>
      <c r="C2" s="2" t="inlineStr">
        <is>
          <t>Mar. 31, 2023</t>
        </is>
      </c>
      <c r="D2" s="2" t="inlineStr">
        <is>
          <t>Dec. 31, 2023</t>
        </is>
      </c>
    </row>
    <row r="3">
      <c r="A3" s="4" t="inlineStr">
        <is>
          <t>Operating leases, option to extend</t>
        </is>
      </c>
      <c r="B3" s="4" t="inlineStr">
        <is>
          <t>10 years</t>
        </is>
      </c>
      <c r="C3" s="4" t="inlineStr">
        <is>
          <t xml:space="preserve"> </t>
        </is>
      </c>
      <c r="D3" s="4" t="inlineStr">
        <is>
          <t xml:space="preserve"> </t>
        </is>
      </c>
    </row>
    <row r="4">
      <c r="A4" s="4" t="inlineStr">
        <is>
          <t>Operating lease right-of-use assets</t>
        </is>
      </c>
      <c r="B4" s="6" t="n">
        <v>11968</v>
      </c>
      <c r="C4" s="4" t="inlineStr">
        <is>
          <t xml:space="preserve"> </t>
        </is>
      </c>
      <c r="D4" s="6" t="n">
        <v>12485</v>
      </c>
    </row>
    <row r="5">
      <c r="A5" s="4" t="inlineStr">
        <is>
          <t>Operating lease right-of-use liabilities</t>
        </is>
      </c>
      <c r="B5" s="5" t="n">
        <v>12625</v>
      </c>
      <c r="C5" s="4" t="inlineStr">
        <is>
          <t xml:space="preserve"> </t>
        </is>
      </c>
      <c r="D5" s="6" t="n">
        <v>13128</v>
      </c>
    </row>
    <row r="6">
      <c r="A6" s="4" t="inlineStr">
        <is>
          <t>Cash paid for operating leases</t>
        </is>
      </c>
      <c r="B6" s="5" t="n">
        <v>570</v>
      </c>
      <c r="C6" s="6" t="n">
        <v>563</v>
      </c>
      <c r="D6" s="4" t="inlineStr">
        <is>
          <t xml:space="preserve"> </t>
        </is>
      </c>
    </row>
    <row r="7">
      <c r="A7" s="4" t="inlineStr">
        <is>
          <t>Operating lease not yet commenced lease amount</t>
        </is>
      </c>
      <c r="B7" s="6" t="n">
        <v>1201</v>
      </c>
      <c r="C7" s="4" t="inlineStr">
        <is>
          <t xml:space="preserve"> </t>
        </is>
      </c>
      <c r="D7" s="4" t="inlineStr">
        <is>
          <t xml:space="preserve"> </t>
        </is>
      </c>
    </row>
    <row r="8">
      <c r="A8" s="4" t="inlineStr">
        <is>
          <t>Operating lease not yet commenced lease term</t>
        </is>
      </c>
      <c r="B8" s="4" t="inlineStr">
        <is>
          <t>10 years</t>
        </is>
      </c>
      <c r="C8" s="4" t="inlineStr">
        <is>
          <t xml:space="preserve"> </t>
        </is>
      </c>
      <c r="D8" s="4" t="inlineStr">
        <is>
          <t xml:space="preserve"> </t>
        </is>
      </c>
    </row>
    <row r="9">
      <c r="A9" s="4" t="inlineStr">
        <is>
          <t>Occupancy Expenses</t>
        </is>
      </c>
      <c r="B9" s="4" t="inlineStr">
        <is>
          <t xml:space="preserve"> </t>
        </is>
      </c>
      <c r="C9" s="4" t="inlineStr">
        <is>
          <t xml:space="preserve"> </t>
        </is>
      </c>
      <c r="D9" s="4" t="inlineStr">
        <is>
          <t xml:space="preserve"> </t>
        </is>
      </c>
    </row>
    <row r="10">
      <c r="A10" s="4" t="inlineStr">
        <is>
          <t>Operating leases, rental expense</t>
        </is>
      </c>
      <c r="B10" s="6" t="n">
        <v>584</v>
      </c>
      <c r="C10" s="6" t="n">
        <v>578</v>
      </c>
      <c r="D10" s="4" t="inlineStr">
        <is>
          <t xml:space="preserve"> </t>
        </is>
      </c>
    </row>
    <row r="11">
      <c r="A11" s="4" t="inlineStr">
        <is>
          <t>Minimum</t>
        </is>
      </c>
      <c r="B11" s="4" t="inlineStr">
        <is>
          <t xml:space="preserve"> </t>
        </is>
      </c>
      <c r="C11" s="4" t="inlineStr">
        <is>
          <t xml:space="preserve"> </t>
        </is>
      </c>
      <c r="D11" s="4" t="inlineStr">
        <is>
          <t xml:space="preserve"> </t>
        </is>
      </c>
    </row>
    <row r="12">
      <c r="A12" s="4" t="inlineStr">
        <is>
          <t>Operating leases, 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Operating leases, remaining lease term</t>
        </is>
      </c>
      <c r="B14" s="4" t="inlineStr">
        <is>
          <t>11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1968</v>
      </c>
      <c r="C3" s="6" t="n">
        <v>12485</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2625</v>
      </c>
      <c r="C5" s="6" t="n">
        <v>13128</v>
      </c>
    </row>
    <row r="6">
      <c r="A6" s="4" t="inlineStr">
        <is>
          <t>Operating Lease, Liability, Statement of Financial Position [Extensible Enumeration]</t>
        </is>
      </c>
      <c r="B6" s="4" t="inlineStr">
        <is>
          <t>Liabilities</t>
        </is>
      </c>
      <c r="C6" s="4" t="inlineStr">
        <is>
          <t>Liabilities</t>
        </is>
      </c>
    </row>
    <row r="7">
      <c r="A7" s="3" t="inlineStr">
        <is>
          <t>Weighted average remaining lease term</t>
        </is>
      </c>
      <c r="B7" s="4" t="inlineStr">
        <is>
          <t xml:space="preserve"> </t>
        </is>
      </c>
      <c r="C7" s="4" t="inlineStr">
        <is>
          <t xml:space="preserve"> </t>
        </is>
      </c>
    </row>
    <row r="8">
      <c r="A8" s="4" t="inlineStr">
        <is>
          <t>Operating leases</t>
        </is>
      </c>
      <c r="B8" s="4" t="inlineStr">
        <is>
          <t>7 years</t>
        </is>
      </c>
      <c r="C8" s="4" t="inlineStr">
        <is>
          <t>7 years</t>
        </is>
      </c>
    </row>
    <row r="9">
      <c r="A9" s="3" t="inlineStr">
        <is>
          <t>Weighted average discount rate</t>
        </is>
      </c>
      <c r="B9" s="4" t="inlineStr">
        <is>
          <t xml:space="preserve"> </t>
        </is>
      </c>
      <c r="C9" s="4" t="inlineStr">
        <is>
          <t xml:space="preserve"> </t>
        </is>
      </c>
    </row>
    <row r="10">
      <c r="A10" s="4" t="inlineStr">
        <is>
          <t>Operating leases</t>
        </is>
      </c>
      <c r="B10" s="10" t="n">
        <v>0.0228</v>
      </c>
      <c r="C10" s="10" t="n">
        <v>0.0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717</v>
      </c>
      <c r="C3" s="4" t="inlineStr">
        <is>
          <t xml:space="preserve"> </t>
        </is>
      </c>
    </row>
    <row r="4">
      <c r="A4" s="4" t="inlineStr">
        <is>
          <t>2025</t>
        </is>
      </c>
      <c r="B4" s="5" t="n">
        <v>2134</v>
      </c>
      <c r="C4" s="4" t="inlineStr">
        <is>
          <t xml:space="preserve"> </t>
        </is>
      </c>
    </row>
    <row r="5">
      <c r="A5" s="4" t="inlineStr">
        <is>
          <t>2026</t>
        </is>
      </c>
      <c r="B5" s="5" t="n">
        <v>1897</v>
      </c>
      <c r="C5" s="4" t="inlineStr">
        <is>
          <t xml:space="preserve"> </t>
        </is>
      </c>
    </row>
    <row r="6">
      <c r="A6" s="4" t="inlineStr">
        <is>
          <t>2027</t>
        </is>
      </c>
      <c r="B6" s="5" t="n">
        <v>1735</v>
      </c>
      <c r="C6" s="4" t="inlineStr">
        <is>
          <t xml:space="preserve"> </t>
        </is>
      </c>
    </row>
    <row r="7">
      <c r="A7" s="4" t="inlineStr">
        <is>
          <t>2028</t>
        </is>
      </c>
      <c r="B7" s="5" t="n">
        <v>1688</v>
      </c>
      <c r="C7" s="4" t="inlineStr">
        <is>
          <t xml:space="preserve"> </t>
        </is>
      </c>
    </row>
    <row r="8">
      <c r="A8" s="4" t="inlineStr">
        <is>
          <t>Thereafter</t>
        </is>
      </c>
      <c r="B8" s="5" t="n">
        <v>3856</v>
      </c>
      <c r="C8" s="4" t="inlineStr">
        <is>
          <t xml:space="preserve"> </t>
        </is>
      </c>
    </row>
    <row r="9">
      <c r="A9" s="4" t="inlineStr">
        <is>
          <t>Total lease payments</t>
        </is>
      </c>
      <c r="B9" s="5" t="n">
        <v>13027</v>
      </c>
      <c r="C9" s="4" t="inlineStr">
        <is>
          <t xml:space="preserve"> </t>
        </is>
      </c>
    </row>
    <row r="10">
      <c r="A10" s="4" t="inlineStr">
        <is>
          <t>Less: interest</t>
        </is>
      </c>
      <c r="B10" s="5" t="n">
        <v>-402</v>
      </c>
      <c r="C10" s="4" t="inlineStr">
        <is>
          <t xml:space="preserve"> </t>
        </is>
      </c>
    </row>
    <row r="11">
      <c r="A11" s="4" t="inlineStr">
        <is>
          <t>Present value of lease liabilities</t>
        </is>
      </c>
      <c r="B11" s="6" t="n">
        <v>12625</v>
      </c>
      <c r="C11" s="6" t="n">
        <v>131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for the period</t>
        </is>
      </c>
      <c r="B4" s="6" t="n">
        <v>1722</v>
      </c>
      <c r="C4" s="6" t="n">
        <v>1823</v>
      </c>
    </row>
    <row r="5">
      <c r="A5" s="4" t="inlineStr">
        <is>
          <t>Effective tax rate</t>
        </is>
      </c>
      <c r="B5" s="10" t="n">
        <v>0.2049</v>
      </c>
      <c r="C5" s="10" t="n">
        <v>0.18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3 Months Ended</t>
        </is>
      </c>
    </row>
    <row r="2">
      <c r="B2" s="2" t="inlineStr">
        <is>
          <t>Mar. 31, 2023</t>
        </is>
      </c>
    </row>
    <row r="3">
      <c r="A3" s="3" t="inlineStr">
        <is>
          <t>Income Tax Disclosure [Abstract]</t>
        </is>
      </c>
      <c r="B3" s="4" t="inlineStr">
        <is>
          <t xml:space="preserve"> </t>
        </is>
      </c>
    </row>
    <row r="4">
      <c r="A4" s="4" t="inlineStr">
        <is>
          <t>Federal statutory tax rate</t>
        </is>
      </c>
      <c r="B4" s="8" t="n">
        <v>0.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expense</t>
        </is>
      </c>
      <c r="B4" s="6" t="n">
        <v>17165</v>
      </c>
      <c r="C4" s="6" t="n">
        <v>11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in USD per share)</t>
        </is>
      </c>
      <c r="B4" s="7" t="n">
        <v>0.24</v>
      </c>
      <c r="C4"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FHLB letters of credit</t>
        </is>
      </c>
      <c r="B3" s="6" t="n">
        <v>5000000</v>
      </c>
      <c r="C3" s="4" t="inlineStr">
        <is>
          <t xml:space="preserve"> </t>
        </is>
      </c>
    </row>
    <row r="4">
      <c r="A4" s="4" t="inlineStr">
        <is>
          <t>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otential guarantee obligation</t>
        </is>
      </c>
      <c r="B6" s="5" t="n">
        <v>0</v>
      </c>
      <c r="C6" s="6" t="n">
        <v>0</v>
      </c>
    </row>
    <row r="7">
      <c r="A7" s="4" t="inlineStr">
        <is>
          <t>Loans Receivabl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Allowance for credit loss</t>
        </is>
      </c>
      <c r="B9" s="6" t="n">
        <v>0</v>
      </c>
      <c r="C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Mar. 31, 2024</t>
        </is>
      </c>
      <c r="C1" s="2" t="inlineStr">
        <is>
          <t>Dec. 31, 2023</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ff-balance sheet liability</t>
        </is>
      </c>
      <c r="B4" s="6" t="n">
        <v>310054</v>
      </c>
      <c r="C4" s="6" t="n">
        <v>336036</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ff-balance sheet liability</t>
        </is>
      </c>
      <c r="B7" s="6" t="n">
        <v>7153</v>
      </c>
      <c r="C7" s="6" t="n">
        <v>7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USD ($) $ in Thousands</t>
        </is>
      </c>
      <c r="B1" s="2" t="inlineStr">
        <is>
          <t>Mar. 31, 2024</t>
        </is>
      </c>
      <c r="C1" s="2" t="inlineStr">
        <is>
          <t>Dec. 31, 2023</t>
        </is>
      </c>
    </row>
    <row r="2">
      <c r="A2" s="4" t="inlineStr">
        <is>
          <t>Subordinated debentures | Subordinated Debentures II, Subordinated Debentures III, and DCB Debentures I</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Debenture issued</t>
        </is>
      </c>
      <c r="B4" s="6" t="n">
        <v>7217</v>
      </c>
      <c r="C4" s="6" t="n">
        <v>7217</v>
      </c>
    </row>
    <row r="5">
      <c r="A5" s="4" t="inlineStr">
        <is>
          <t>Maximum</t>
        </is>
      </c>
      <c r="B5" s="4" t="inlineStr">
        <is>
          <t xml:space="preserve"> </t>
        </is>
      </c>
      <c r="C5" s="4" t="inlineStr">
        <is>
          <t xml:space="preserve"> </t>
        </is>
      </c>
    </row>
    <row r="6">
      <c r="A6" s="3" t="inlineStr">
        <is>
          <t>Common equity tier 1 capital to risk-weighted assets:</t>
        </is>
      </c>
      <c r="B6" s="4" t="inlineStr">
        <is>
          <t xml:space="preserve"> </t>
        </is>
      </c>
      <c r="C6" s="4" t="inlineStr">
        <is>
          <t xml:space="preserve"> </t>
        </is>
      </c>
    </row>
    <row r="7">
      <c r="A7" s="4" t="inlineStr">
        <is>
          <t>Capital conservation buffer percentage</t>
        </is>
      </c>
      <c r="B7" s="10" t="n">
        <v>0.025</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rison of the Company's and Bank's Actual Capital Amounts and Ratios to Required Capital Amounts and Ratios (Details) $ in Thousands</t>
        </is>
      </c>
      <c r="B1" s="2" t="inlineStr">
        <is>
          <t>Mar.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6" t="n">
        <v>371036</v>
      </c>
      <c r="C3" s="6" t="n">
        <v>367526</v>
      </c>
    </row>
    <row r="4">
      <c r="A4" s="4" t="inlineStr">
        <is>
          <t>Actual, Ratio</t>
        </is>
      </c>
      <c r="B4" s="14" t="n">
        <v>0.1558</v>
      </c>
      <c r="C4" s="14" t="n">
        <v>0.1522</v>
      </c>
    </row>
    <row r="5">
      <c r="A5" s="4" t="inlineStr">
        <is>
          <t>Minimum Required for Capital Adequacy Purposes, Amount</t>
        </is>
      </c>
      <c r="B5" s="6" t="n">
        <v>190577</v>
      </c>
      <c r="C5" s="6" t="n">
        <v>193232</v>
      </c>
    </row>
    <row r="6">
      <c r="A6" s="4" t="inlineStr">
        <is>
          <t>Minimum Required for Capital Adequacy Purposes, Ratio</t>
        </is>
      </c>
      <c r="B6" s="12" t="n">
        <v>0.08</v>
      </c>
      <c r="C6" s="12" t="n">
        <v>0.08</v>
      </c>
    </row>
    <row r="7">
      <c r="A7" s="4" t="inlineStr">
        <is>
          <t>Minimum Required Under Basel III (Including Buffer), Amount</t>
        </is>
      </c>
      <c r="B7" s="6" t="n">
        <v>250132</v>
      </c>
      <c r="C7" s="6" t="n">
        <v>253617</v>
      </c>
    </row>
    <row r="8">
      <c r="A8" s="4" t="inlineStr">
        <is>
          <t>Minimum Required Under Basel III (Including Buffer), Ratio</t>
        </is>
      </c>
      <c r="B8" s="15" t="n">
        <v>0.105</v>
      </c>
      <c r="C8" s="15" t="n">
        <v>0.105</v>
      </c>
    </row>
    <row r="9">
      <c r="A9" s="4" t="inlineStr">
        <is>
          <t>To Be Well Capitalized Under Prompt Corrective Action Provisions, Amount</t>
        </is>
      </c>
      <c r="B9" s="6" t="n">
        <v>238221</v>
      </c>
      <c r="C9" s="6" t="n">
        <v>241540</v>
      </c>
    </row>
    <row r="10">
      <c r="A10" s="4" t="inlineStr">
        <is>
          <t>To Be Well Capitalized Under Prompt Corrective Action Provisions, Ratio</t>
        </is>
      </c>
      <c r="B10" s="12" t="n">
        <v>0.1</v>
      </c>
      <c r="C10" s="12" t="n">
        <v>0.1</v>
      </c>
    </row>
    <row r="11">
      <c r="A11" s="3" t="inlineStr">
        <is>
          <t>Tier 1 capital to risk-weighted assets:</t>
        </is>
      </c>
      <c r="B11" s="4" t="inlineStr">
        <is>
          <t xml:space="preserve"> </t>
        </is>
      </c>
      <c r="C11" s="4" t="inlineStr">
        <is>
          <t xml:space="preserve"> </t>
        </is>
      </c>
    </row>
    <row r="12">
      <c r="A12" s="4" t="inlineStr">
        <is>
          <t>Actual, Amount</t>
        </is>
      </c>
      <c r="B12" s="6" t="n">
        <v>306647</v>
      </c>
      <c r="C12" s="6" t="n">
        <v>302757</v>
      </c>
    </row>
    <row r="13">
      <c r="A13" s="4" t="inlineStr">
        <is>
          <t>Actual, Ratio</t>
        </is>
      </c>
      <c r="B13" s="14" t="n">
        <v>0.1287</v>
      </c>
      <c r="C13" s="14" t="n">
        <v>0.1253</v>
      </c>
    </row>
    <row r="14">
      <c r="A14" s="4" t="inlineStr">
        <is>
          <t>Minimum Required for Capital Adequacy Purposes, Amount</t>
        </is>
      </c>
      <c r="B14" s="6" t="n">
        <v>142933</v>
      </c>
      <c r="C14" s="6" t="n">
        <v>144924</v>
      </c>
    </row>
    <row r="15">
      <c r="A15" s="4" t="inlineStr">
        <is>
          <t>Minimum Required for Capital Adequacy Purposes, Ratio</t>
        </is>
      </c>
      <c r="B15" s="12" t="n">
        <v>0.06</v>
      </c>
      <c r="C15" s="12" t="n">
        <v>0.06</v>
      </c>
    </row>
    <row r="16">
      <c r="A16" s="4" t="inlineStr">
        <is>
          <t>Minimum Required Under Basel III (Including Buffer), Amount</t>
        </is>
      </c>
      <c r="B16" s="6" t="n">
        <v>202488</v>
      </c>
      <c r="C16" s="6" t="n">
        <v>205309</v>
      </c>
    </row>
    <row r="17">
      <c r="A17" s="4" t="inlineStr">
        <is>
          <t>Minimum Required Under Basel III (Including Buffer), Ratio</t>
        </is>
      </c>
      <c r="B17" s="15" t="n">
        <v>0.08500000000000001</v>
      </c>
      <c r="C17" s="15" t="n">
        <v>0.08500000000000001</v>
      </c>
    </row>
    <row r="18">
      <c r="A18" s="4" t="inlineStr">
        <is>
          <t>To Be Well Capitalized Under Prompt Corrective Action Provisions, Amount</t>
        </is>
      </c>
      <c r="B18" s="6" t="n">
        <v>142933</v>
      </c>
      <c r="C18" s="6" t="n">
        <v>144924</v>
      </c>
    </row>
    <row r="19">
      <c r="A19" s="4" t="inlineStr">
        <is>
          <t>To Be Well Capitalized Under Prompt Corrective Action Provisions, Ratio</t>
        </is>
      </c>
      <c r="B19" s="12" t="n">
        <v>0.06</v>
      </c>
      <c r="C19" s="12" t="n">
        <v>0.06</v>
      </c>
    </row>
    <row r="20">
      <c r="A20" s="3" t="inlineStr">
        <is>
          <t>Tier 1 capital to average assets:</t>
        </is>
      </c>
      <c r="B20" s="4" t="inlineStr">
        <is>
          <t xml:space="preserve"> </t>
        </is>
      </c>
      <c r="C20" s="4" t="inlineStr">
        <is>
          <t xml:space="preserve"> </t>
        </is>
      </c>
    </row>
    <row r="21">
      <c r="A21" s="4" t="inlineStr">
        <is>
          <t>Actual, Amount</t>
        </is>
      </c>
      <c r="B21" s="6" t="n">
        <v>306647</v>
      </c>
      <c r="C21" s="6" t="n">
        <v>302757</v>
      </c>
    </row>
    <row r="22">
      <c r="A22" s="4" t="inlineStr">
        <is>
          <t>Actual, Ratio</t>
        </is>
      </c>
      <c r="B22" s="14" t="n">
        <v>0.09660000000000001</v>
      </c>
      <c r="C22" s="14" t="n">
        <v>0.09470000000000001</v>
      </c>
    </row>
    <row r="23">
      <c r="A23" s="4" t="inlineStr">
        <is>
          <t>Minimum Required for Capital Adequacy Purposes, Amount</t>
        </is>
      </c>
      <c r="B23" s="6" t="n">
        <v>126913</v>
      </c>
      <c r="C23" s="6" t="n">
        <v>127878</v>
      </c>
    </row>
    <row r="24">
      <c r="A24" s="4" t="inlineStr">
        <is>
          <t>Minimum Required for Capital Adequacy Purposes, Ratio</t>
        </is>
      </c>
      <c r="B24" s="12" t="n">
        <v>0.04</v>
      </c>
      <c r="C24" s="12" t="n">
        <v>0.04</v>
      </c>
    </row>
    <row r="25">
      <c r="A25" s="4" t="inlineStr">
        <is>
          <t>Minimum Required Under Basel III (Including Buffer), Amount</t>
        </is>
      </c>
      <c r="B25" s="6" t="n">
        <v>126913</v>
      </c>
      <c r="C25" s="6" t="n">
        <v>127878</v>
      </c>
    </row>
    <row r="26">
      <c r="A26" s="4" t="inlineStr">
        <is>
          <t>Minimum Required Under Basel III (Including Buffer), Ratio</t>
        </is>
      </c>
      <c r="B26" s="12" t="n">
        <v>0.04</v>
      </c>
      <c r="C26" s="12" t="n">
        <v>0.04</v>
      </c>
    </row>
    <row r="27">
      <c r="A27" s="3" t="inlineStr">
        <is>
          <t>Common equity tier 1 capital to risk-weighted assets:</t>
        </is>
      </c>
      <c r="B27" s="4" t="inlineStr">
        <is>
          <t xml:space="preserve"> </t>
        </is>
      </c>
      <c r="C27" s="4" t="inlineStr">
        <is>
          <t xml:space="preserve"> </t>
        </is>
      </c>
    </row>
    <row r="28">
      <c r="A28" s="4" t="inlineStr">
        <is>
          <t>Actual, Amount</t>
        </is>
      </c>
      <c r="B28" s="6" t="n">
        <v>299430</v>
      </c>
      <c r="C28" s="6" t="n">
        <v>295540</v>
      </c>
    </row>
    <row r="29">
      <c r="A29" s="4" t="inlineStr">
        <is>
          <t>Actual, Ratio</t>
        </is>
      </c>
      <c r="B29" s="14" t="n">
        <v>0.1257</v>
      </c>
      <c r="C29" s="14" t="n">
        <v>0.1224</v>
      </c>
    </row>
    <row r="30">
      <c r="A30" s="4" t="inlineStr">
        <is>
          <t>Minimum Required for Capital Adequacy Purposes, Amount</t>
        </is>
      </c>
      <c r="B30" s="6" t="n">
        <v>107200</v>
      </c>
      <c r="C30" s="6" t="n">
        <v>108693</v>
      </c>
    </row>
    <row r="31">
      <c r="A31" s="4" t="inlineStr">
        <is>
          <t>Minimum Required for Capital Adequacy Purposes, Ratio</t>
        </is>
      </c>
      <c r="B31" s="10" t="n">
        <v>0.045</v>
      </c>
      <c r="C31" s="10" t="n">
        <v>0.045</v>
      </c>
    </row>
    <row r="32">
      <c r="A32" s="4" t="inlineStr">
        <is>
          <t>Minimum Required Under Basel III (Including Buffer), Amount</t>
        </is>
      </c>
      <c r="B32" s="6" t="n">
        <v>166755</v>
      </c>
      <c r="C32" s="6" t="n">
        <v>169078</v>
      </c>
    </row>
    <row r="33">
      <c r="A33" s="4" t="inlineStr">
        <is>
          <t>Minimum Required Under Basel III (Including Buffer), Ratio</t>
        </is>
      </c>
      <c r="B33" s="8" t="n">
        <v>0.07000000000000001</v>
      </c>
      <c r="C33" s="8" t="n">
        <v>0.07000000000000001</v>
      </c>
    </row>
    <row r="34">
      <c r="A34" s="4" t="inlineStr">
        <is>
          <t>Bank</t>
        </is>
      </c>
      <c r="B34" s="4" t="inlineStr">
        <is>
          <t xml:space="preserve"> </t>
        </is>
      </c>
      <c r="C34" s="4" t="inlineStr">
        <is>
          <t xml:space="preserve"> </t>
        </is>
      </c>
    </row>
    <row r="35">
      <c r="A35" s="3" t="inlineStr">
        <is>
          <t>Total capital to risk-weighted assets:</t>
        </is>
      </c>
      <c r="B35" s="4" t="inlineStr">
        <is>
          <t xml:space="preserve"> </t>
        </is>
      </c>
      <c r="C35" s="4" t="inlineStr">
        <is>
          <t xml:space="preserve"> </t>
        </is>
      </c>
    </row>
    <row r="36">
      <c r="A36" s="4" t="inlineStr">
        <is>
          <t>Actual, Amount</t>
        </is>
      </c>
      <c r="B36" s="6" t="n">
        <v>365983</v>
      </c>
      <c r="C36" s="6" t="n">
        <v>373778</v>
      </c>
    </row>
    <row r="37">
      <c r="A37" s="4" t="inlineStr">
        <is>
          <t>Actual, Ratio</t>
        </is>
      </c>
      <c r="B37" s="14" t="n">
        <v>0.1537</v>
      </c>
      <c r="C37" s="14" t="n">
        <v>0.1549</v>
      </c>
    </row>
    <row r="38">
      <c r="A38" s="4" t="inlineStr">
        <is>
          <t>Minimum Required for Capital Adequacy Purposes, Amount</t>
        </is>
      </c>
      <c r="B38" s="6" t="n">
        <v>190459</v>
      </c>
      <c r="C38" s="6" t="n">
        <v>193035</v>
      </c>
    </row>
    <row r="39">
      <c r="A39" s="4" t="inlineStr">
        <is>
          <t>Minimum Required for Capital Adequacy Purposes, Ratio</t>
        </is>
      </c>
      <c r="B39" s="12" t="n">
        <v>0.08</v>
      </c>
      <c r="C39" s="12" t="n">
        <v>0.08</v>
      </c>
    </row>
    <row r="40">
      <c r="A40" s="4" t="inlineStr">
        <is>
          <t>Minimum Required Under Basel III (Including Buffer), Amount</t>
        </is>
      </c>
      <c r="B40" s="6" t="n">
        <v>249977</v>
      </c>
      <c r="C40" s="6" t="n">
        <v>253359</v>
      </c>
    </row>
    <row r="41">
      <c r="A41" s="4" t="inlineStr">
        <is>
          <t>Minimum Required Under Basel III (Including Buffer), Ratio</t>
        </is>
      </c>
      <c r="B41" s="15" t="n">
        <v>0.105</v>
      </c>
      <c r="C41" s="15" t="n">
        <v>0.105</v>
      </c>
    </row>
    <row r="42">
      <c r="A42" s="4" t="inlineStr">
        <is>
          <t>To Be Well Capitalized Under Prompt Corrective Action Provisions, Amount</t>
        </is>
      </c>
      <c r="B42" s="6" t="n">
        <v>238073</v>
      </c>
      <c r="C42" s="6" t="n">
        <v>241294</v>
      </c>
    </row>
    <row r="43">
      <c r="A43" s="4" t="inlineStr">
        <is>
          <t>To Be Well Capitalized Under Prompt Corrective Action Provisions, Ratio</t>
        </is>
      </c>
      <c r="B43" s="12" t="n">
        <v>0.1</v>
      </c>
      <c r="C43" s="12" t="n">
        <v>0.1</v>
      </c>
    </row>
    <row r="44">
      <c r="A44" s="3" t="inlineStr">
        <is>
          <t>Tier 1 capital to risk-weighted assets:</t>
        </is>
      </c>
      <c r="B44" s="4" t="inlineStr">
        <is>
          <t xml:space="preserve"> </t>
        </is>
      </c>
      <c r="C44" s="4" t="inlineStr">
        <is>
          <t xml:space="preserve"> </t>
        </is>
      </c>
    </row>
    <row r="45">
      <c r="A45" s="4" t="inlineStr">
        <is>
          <t>Actual, Amount</t>
        </is>
      </c>
      <c r="B45" s="6" t="n">
        <v>336214</v>
      </c>
      <c r="C45" s="6" t="n">
        <v>343607</v>
      </c>
    </row>
    <row r="46">
      <c r="A46" s="4" t="inlineStr">
        <is>
          <t>Actual, Ratio</t>
        </is>
      </c>
      <c r="B46" s="14" t="n">
        <v>0.1412</v>
      </c>
      <c r="C46" s="14" t="n">
        <v>0.1424</v>
      </c>
    </row>
    <row r="47">
      <c r="A47" s="4" t="inlineStr">
        <is>
          <t>Minimum Required for Capital Adequacy Purposes, Amount</t>
        </is>
      </c>
      <c r="B47" s="6" t="n">
        <v>142844</v>
      </c>
      <c r="C47" s="6" t="n">
        <v>144777</v>
      </c>
    </row>
    <row r="48">
      <c r="A48" s="4" t="inlineStr">
        <is>
          <t>Minimum Required for Capital Adequacy Purposes, Ratio</t>
        </is>
      </c>
      <c r="B48" s="12" t="n">
        <v>0.06</v>
      </c>
      <c r="C48" s="12" t="n">
        <v>0.06</v>
      </c>
    </row>
    <row r="49">
      <c r="A49" s="4" t="inlineStr">
        <is>
          <t>Minimum Required Under Basel III (Including Buffer), Amount</t>
        </is>
      </c>
      <c r="B49" s="6" t="n">
        <v>202362</v>
      </c>
      <c r="C49" s="6" t="n">
        <v>205100</v>
      </c>
    </row>
    <row r="50">
      <c r="A50" s="4" t="inlineStr">
        <is>
          <t>Minimum Required Under Basel III (Including Buffer), Ratio</t>
        </is>
      </c>
      <c r="B50" s="15" t="n">
        <v>0.08500000000000001</v>
      </c>
      <c r="C50" s="15" t="n">
        <v>0.08500000000000001</v>
      </c>
    </row>
    <row r="51">
      <c r="A51" s="4" t="inlineStr">
        <is>
          <t>To Be Well Capitalized Under Prompt Corrective Action Provisions, Amount</t>
        </is>
      </c>
      <c r="B51" s="6" t="n">
        <v>190459</v>
      </c>
      <c r="C51" s="6" t="n">
        <v>193035</v>
      </c>
    </row>
    <row r="52">
      <c r="A52" s="4" t="inlineStr">
        <is>
          <t>To Be Well Capitalized Under Prompt Corrective Action Provisions, Ratio</t>
        </is>
      </c>
      <c r="B52" s="12" t="n">
        <v>0.08</v>
      </c>
      <c r="C52" s="12" t="n">
        <v>0.08</v>
      </c>
    </row>
    <row r="53">
      <c r="A53" s="3" t="inlineStr">
        <is>
          <t>Tier 1 capital to average assets:</t>
        </is>
      </c>
      <c r="B53" s="4" t="inlineStr">
        <is>
          <t xml:space="preserve"> </t>
        </is>
      </c>
      <c r="C53" s="4" t="inlineStr">
        <is>
          <t xml:space="preserve"> </t>
        </is>
      </c>
    </row>
    <row r="54">
      <c r="A54" s="4" t="inlineStr">
        <is>
          <t>Actual, Amount</t>
        </is>
      </c>
      <c r="B54" s="6" t="n">
        <v>336214</v>
      </c>
      <c r="C54" s="6" t="n">
        <v>343607</v>
      </c>
    </row>
    <row r="55">
      <c r="A55" s="4" t="inlineStr">
        <is>
          <t>Actual, Ratio</t>
        </is>
      </c>
      <c r="B55" s="14" t="n">
        <v>0.1063</v>
      </c>
      <c r="C55" s="14" t="n">
        <v>0.1078</v>
      </c>
    </row>
    <row r="56">
      <c r="A56" s="4" t="inlineStr">
        <is>
          <t>Minimum Required for Capital Adequacy Purposes, Amount</t>
        </is>
      </c>
      <c r="B56" s="6" t="n">
        <v>126532</v>
      </c>
      <c r="C56" s="6" t="n">
        <v>127531</v>
      </c>
    </row>
    <row r="57">
      <c r="A57" s="4" t="inlineStr">
        <is>
          <t>Minimum Required for Capital Adequacy Purposes, Ratio</t>
        </is>
      </c>
      <c r="B57" s="12" t="n">
        <v>0.04</v>
      </c>
      <c r="C57" s="12" t="n">
        <v>0.04</v>
      </c>
    </row>
    <row r="58">
      <c r="A58" s="4" t="inlineStr">
        <is>
          <t>Minimum Required Under Basel III (Including Buffer), Amount</t>
        </is>
      </c>
      <c r="B58" s="6" t="n">
        <v>126532</v>
      </c>
      <c r="C58" s="6" t="n">
        <v>127531</v>
      </c>
    </row>
    <row r="59">
      <c r="A59" s="4" t="inlineStr">
        <is>
          <t>Minimum Required Under Basel III (Including Buffer), Ratio</t>
        </is>
      </c>
      <c r="B59" s="12" t="n">
        <v>0.04</v>
      </c>
      <c r="C59" s="12" t="n">
        <v>0.04</v>
      </c>
    </row>
    <row r="60">
      <c r="A60" s="4" t="inlineStr">
        <is>
          <t>To Be Well Capitalized Under Prompt Corrective Action Provisions, Amount</t>
        </is>
      </c>
      <c r="B60" s="6" t="n">
        <v>158165</v>
      </c>
      <c r="C60" s="6" t="n">
        <v>159414</v>
      </c>
    </row>
    <row r="61">
      <c r="A61" s="4" t="inlineStr">
        <is>
          <t>To Be Well Capitalized Under Prompt Corrective Action Provisions, Ratio</t>
        </is>
      </c>
      <c r="B61" s="12" t="n">
        <v>0.05</v>
      </c>
      <c r="C61" s="12" t="n">
        <v>0.05</v>
      </c>
    </row>
    <row r="62">
      <c r="A62" s="3" t="inlineStr">
        <is>
          <t>Common equity tier 1 capital to risk-weighted assets:</t>
        </is>
      </c>
      <c r="B62" s="4" t="inlineStr">
        <is>
          <t xml:space="preserve"> </t>
        </is>
      </c>
      <c r="C62" s="4" t="inlineStr">
        <is>
          <t xml:space="preserve"> </t>
        </is>
      </c>
    </row>
    <row r="63">
      <c r="A63" s="4" t="inlineStr">
        <is>
          <t>Actual, Amount</t>
        </is>
      </c>
      <c r="B63" s="6" t="n">
        <v>336214</v>
      </c>
      <c r="C63" s="6" t="n">
        <v>343607</v>
      </c>
    </row>
    <row r="64">
      <c r="A64" s="4" t="inlineStr">
        <is>
          <t>Actual, Ratio</t>
        </is>
      </c>
      <c r="B64" s="14" t="n">
        <v>0.1412</v>
      </c>
      <c r="C64" s="14" t="n">
        <v>0.1424</v>
      </c>
    </row>
    <row r="65">
      <c r="A65" s="4" t="inlineStr">
        <is>
          <t>Minimum Required for Capital Adequacy Purposes, Amount</t>
        </is>
      </c>
      <c r="B65" s="6" t="n">
        <v>107133</v>
      </c>
      <c r="C65" s="6" t="n">
        <v>108582</v>
      </c>
    </row>
    <row r="66">
      <c r="A66" s="4" t="inlineStr">
        <is>
          <t>Minimum Required for Capital Adequacy Purposes, Ratio</t>
        </is>
      </c>
      <c r="B66" s="10" t="n">
        <v>0.045</v>
      </c>
      <c r="C66" s="10" t="n">
        <v>0.045</v>
      </c>
    </row>
    <row r="67">
      <c r="A67" s="4" t="inlineStr">
        <is>
          <t>Minimum Required Under Basel III (Including Buffer), Amount</t>
        </is>
      </c>
      <c r="B67" s="6" t="n">
        <v>166651</v>
      </c>
      <c r="C67" s="6" t="n">
        <v>168906</v>
      </c>
    </row>
    <row r="68">
      <c r="A68" s="4" t="inlineStr">
        <is>
          <t>Minimum Required Under Basel III (Including Buffer), Ratio</t>
        </is>
      </c>
      <c r="B68" s="8" t="n">
        <v>0.07000000000000001</v>
      </c>
      <c r="C68" s="8" t="n">
        <v>0.07000000000000001</v>
      </c>
    </row>
    <row r="69">
      <c r="A69" s="4" t="inlineStr">
        <is>
          <t>To Be Well Capitalized Under Prompt Corrective Action Provisions, Amount</t>
        </is>
      </c>
      <c r="B69" s="6" t="n">
        <v>154748</v>
      </c>
      <c r="C69" s="6" t="n">
        <v>156841</v>
      </c>
    </row>
    <row r="70">
      <c r="A70" s="4" t="inlineStr">
        <is>
          <t>To Be Well Capitalized Under Prompt Corrective Action Provisions, Ratio</t>
        </is>
      </c>
      <c r="B70" s="10" t="n">
        <v>0.065</v>
      </c>
      <c r="C70" s="10" t="n">
        <v>0.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28787000</v>
      </c>
      <c r="C3" s="6" t="n">
        <v>196195000</v>
      </c>
    </row>
    <row r="4">
      <c r="A4" s="4" t="inlineStr">
        <is>
          <t>Cash surrender value of life insurance</t>
        </is>
      </c>
      <c r="B4" s="5" t="n">
        <v>42119000</v>
      </c>
      <c r="C4" s="5" t="n">
        <v>42348000</v>
      </c>
    </row>
    <row r="5">
      <c r="A5" s="4" t="inlineStr">
        <is>
          <t>Individually evaluated collateral dependent loans</t>
        </is>
      </c>
      <c r="B5" s="4" t="inlineStr">
        <is>
          <t xml:space="preserve"> </t>
        </is>
      </c>
      <c r="C5" s="5" t="n">
        <v>145270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collateral dependent loans</t>
        </is>
      </c>
      <c r="B8" s="5" t="n">
        <v>2148577000</v>
      </c>
      <c r="C8" s="5" t="n">
        <v>2187669000</v>
      </c>
    </row>
    <row r="9">
      <c r="A9" s="4" t="inlineStr">
        <is>
          <t>Mortgage-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183140000</v>
      </c>
      <c r="C11" s="5" t="n">
        <v>149812000</v>
      </c>
    </row>
    <row r="12">
      <c r="A12" s="4" t="inlineStr">
        <is>
          <t>Collateralized mortgage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16114000</v>
      </c>
      <c r="C14" s="5" t="n">
        <v>17074000</v>
      </c>
    </row>
    <row r="15">
      <c r="A15" s="4" t="inlineStr">
        <is>
          <t>Municipal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2473000</v>
      </c>
      <c r="C17" s="5" t="n">
        <v>2504000</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27060000</v>
      </c>
      <c r="C20" s="5" t="n">
        <v>26805000</v>
      </c>
    </row>
    <row r="21">
      <c r="A21" s="4" t="inlineStr">
        <is>
          <t>Assets (liabilities) at fair value on a recurring basi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 for sale</t>
        </is>
      </c>
      <c r="B23" s="5" t="n">
        <v>874000</v>
      </c>
      <c r="C23" s="5" t="n">
        <v>976000</v>
      </c>
    </row>
    <row r="24">
      <c r="A24" s="4" t="inlineStr">
        <is>
          <t>Cash surrender value of life insurance</t>
        </is>
      </c>
      <c r="B24" s="5" t="n">
        <v>42119000</v>
      </c>
      <c r="C24" s="5" t="n">
        <v>42348000</v>
      </c>
    </row>
    <row r="25">
      <c r="A25" s="4" t="inlineStr">
        <is>
          <t>SBA servicing assets</t>
        </is>
      </c>
      <c r="B25" s="5" t="n">
        <v>661000</v>
      </c>
      <c r="C25" s="5" t="n">
        <v>691000</v>
      </c>
    </row>
    <row r="26">
      <c r="A26" s="4" t="inlineStr">
        <is>
          <t>Assets (liabilities) at fair value on a recurring basis: |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183140000</v>
      </c>
      <c r="C28" s="5" t="n">
        <v>149812000</v>
      </c>
    </row>
    <row r="29">
      <c r="A29" s="4" t="inlineStr">
        <is>
          <t>Assets (liabilities) at fair value on a recurring basis: | Collateralized mortgage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16114000</v>
      </c>
      <c r="C31" s="5" t="n">
        <v>17074000</v>
      </c>
    </row>
    <row r="32">
      <c r="A32" s="4" t="inlineStr">
        <is>
          <t>Assets (liabilities) at fair value on a recurring basis: | Municipal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2473000</v>
      </c>
      <c r="C34" s="5" t="n">
        <v>2504000</v>
      </c>
    </row>
    <row r="35">
      <c r="A35" s="4" t="inlineStr">
        <is>
          <t>Assets (liabilities) at fair value on a recurring basis: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27060000</v>
      </c>
      <c r="C37" s="5" t="n">
        <v>26805000</v>
      </c>
    </row>
    <row r="38">
      <c r="A38" s="4" t="inlineStr">
        <is>
          <t>Assets at fair value on a nonrecurring basis: | Fair Value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real estate owned</t>
        </is>
      </c>
      <c r="B40" s="5" t="n">
        <v>14900000</v>
      </c>
      <c r="C40" s="4" t="inlineStr">
        <is>
          <t xml:space="preserve"> </t>
        </is>
      </c>
    </row>
    <row r="41">
      <c r="A41" s="4" t="inlineStr">
        <is>
          <t>Assets at fair value on a nonrecurring basis: | Fair Value | Asset Pledged As Collateral With Righ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evaluated collateral dependent loans</t>
        </is>
      </c>
      <c r="B43" s="4" t="inlineStr">
        <is>
          <t xml:space="preserve"> </t>
        </is>
      </c>
      <c r="C43" s="5" t="n">
        <v>14527000</v>
      </c>
    </row>
    <row r="44">
      <c r="A44" s="4" t="inlineStr">
        <is>
          <t>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sale</t>
        </is>
      </c>
      <c r="B46" s="5" t="n">
        <v>0</v>
      </c>
      <c r="C46" s="5" t="n">
        <v>0</v>
      </c>
    </row>
    <row r="47">
      <c r="A47" s="4" t="inlineStr">
        <is>
          <t>Cash surrender value of life insurance</t>
        </is>
      </c>
      <c r="B47" s="5" t="n">
        <v>0</v>
      </c>
      <c r="C47" s="5" t="n">
        <v>0</v>
      </c>
    </row>
    <row r="48">
      <c r="A48" s="4" t="inlineStr">
        <is>
          <t>SBA servicing assets</t>
        </is>
      </c>
      <c r="B48" s="5" t="n">
        <v>0</v>
      </c>
      <c r="C48" s="5" t="n">
        <v>0</v>
      </c>
    </row>
    <row r="49">
      <c r="A49" s="4" t="inlineStr">
        <is>
          <t>Quoted Prices in Active Markets for Identical Assets (Level 1) | Fair Valu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dividually evaluated collateral dependent loans</t>
        </is>
      </c>
      <c r="B51" s="5" t="n">
        <v>0</v>
      </c>
      <c r="C51" s="5" t="n">
        <v>0</v>
      </c>
    </row>
    <row r="52">
      <c r="A52" s="4" t="inlineStr">
        <is>
          <t>Quoted Prices in Active Markets for Identical Assets (Level 1) | Assets (liabilities) at fair value on a recurring basis: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0</v>
      </c>
      <c r="C54" s="5" t="n">
        <v>0</v>
      </c>
    </row>
    <row r="55">
      <c r="A55" s="4" t="inlineStr">
        <is>
          <t>Quoted Prices in Active Markets for Identical Assets (Level 1) | Assets (liabilities) at fair value on a recurring basis: |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0</v>
      </c>
      <c r="C57" s="5" t="n">
        <v>0</v>
      </c>
    </row>
    <row r="58">
      <c r="A58" s="4" t="inlineStr">
        <is>
          <t>Quoted Prices in Active Markets for Identical Assets (Level 1) | Assets (liabilities) at fair value on a recurring basis: | Municipal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5" t="n">
        <v>0</v>
      </c>
      <c r="C60" s="5" t="n">
        <v>0</v>
      </c>
    </row>
    <row r="61">
      <c r="A61" s="4" t="inlineStr">
        <is>
          <t>Quoted Prices in Active Markets for Identical Assets (Level 1) | Assets (liabilities) at fair value on a recurring basis: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5" t="n">
        <v>0</v>
      </c>
    </row>
    <row r="64">
      <c r="A64" s="4" t="inlineStr">
        <is>
          <t>Quoted Prices in Active Markets for Identical Assets (Level 1) | Assets at fair value on a nonrecurring basis: | Fair Value | Other Real Estate Owned</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real estate owned</t>
        </is>
      </c>
      <c r="B66" s="5" t="n">
        <v>0</v>
      </c>
      <c r="C66" s="4" t="inlineStr">
        <is>
          <t xml:space="preserve"> </t>
        </is>
      </c>
    </row>
    <row r="67">
      <c r="A67" s="4" t="inlineStr">
        <is>
          <t>Quoted Prices in Active Markets for Identical Assets (Level 1) | Assets at fair value on a nonrecurring basis: | Fair Value | Asset Pledged As Collateral With Right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dividually evaluated collateral dependent loans</t>
        </is>
      </c>
      <c r="B69" s="4" t="inlineStr">
        <is>
          <t xml:space="preserve"> </t>
        </is>
      </c>
      <c r="C69" s="5" t="n">
        <v>0</v>
      </c>
    </row>
    <row r="70">
      <c r="A70" s="4" t="inlineStr">
        <is>
          <t>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ans held for sale</t>
        </is>
      </c>
      <c r="B72" s="5" t="n">
        <v>0</v>
      </c>
      <c r="C72" s="5" t="n">
        <v>0</v>
      </c>
    </row>
    <row r="73">
      <c r="A73" s="4" t="inlineStr">
        <is>
          <t>Cash surrender value of life insurance</t>
        </is>
      </c>
      <c r="B73" s="5" t="n">
        <v>42119000</v>
      </c>
      <c r="C73" s="5" t="n">
        <v>42348000</v>
      </c>
    </row>
    <row r="74">
      <c r="A74" s="4" t="inlineStr">
        <is>
          <t>SBA servicing assets</t>
        </is>
      </c>
      <c r="B74" s="5" t="n">
        <v>0</v>
      </c>
      <c r="C74" s="5" t="n">
        <v>0</v>
      </c>
    </row>
    <row r="75">
      <c r="A75" s="4" t="inlineStr">
        <is>
          <t>Significant Other Observable Inputs (Level 2) | Fair Valu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dividually evaluated collateral dependent loans</t>
        </is>
      </c>
      <c r="B77" s="5" t="n">
        <v>0</v>
      </c>
      <c r="C77" s="5" t="n">
        <v>0</v>
      </c>
    </row>
    <row r="78">
      <c r="A78" s="4" t="inlineStr">
        <is>
          <t>Significant Other Observable Inputs (Level 2) | Assets (liabilities) at fair value on a recurring basis: | Mortgage-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t>
        </is>
      </c>
      <c r="B80" s="5" t="n">
        <v>183140000</v>
      </c>
      <c r="C80" s="5" t="n">
        <v>149812000</v>
      </c>
    </row>
    <row r="81">
      <c r="A81" s="4" t="inlineStr">
        <is>
          <t>Significant Other Observable Inputs (Level 2) | Assets (liabilities) at fair value on a recurring basis: | Collateralized mortgage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t>
        </is>
      </c>
      <c r="B83" s="5" t="n">
        <v>16114000</v>
      </c>
      <c r="C83" s="5" t="n">
        <v>17074000</v>
      </c>
    </row>
    <row r="84">
      <c r="A84" s="4" t="inlineStr">
        <is>
          <t>Significant Other Observable Inputs (Level 2) | Assets (liabilities) at fair value on a recurring basis: | Municipal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5" t="n">
        <v>2473000</v>
      </c>
      <c r="C86" s="5" t="n">
        <v>2504000</v>
      </c>
    </row>
    <row r="87">
      <c r="A87" s="4" t="inlineStr">
        <is>
          <t>Significant Other Observable Inputs (Level 2) | Assets (liabilities) at fair value on a recurring basis: | Corporate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27060000</v>
      </c>
      <c r="C89" s="5" t="n">
        <v>26805000</v>
      </c>
    </row>
    <row r="90">
      <c r="A90" s="4" t="inlineStr">
        <is>
          <t>Significant Other Observable Inputs (Level 2) | Assets at fair value on a nonrecurring basis: | Fair Value | Other Real Estate Owned</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Other real estate owned</t>
        </is>
      </c>
      <c r="B92" s="5" t="n">
        <v>0</v>
      </c>
      <c r="C92" s="4" t="inlineStr">
        <is>
          <t xml:space="preserve"> </t>
        </is>
      </c>
    </row>
    <row r="93">
      <c r="A93" s="4" t="inlineStr">
        <is>
          <t>Significant Other Observable Inputs (Level 2) | Assets at fair value on a nonrecurring basis: | Fair Value | Asset Pledged As Collateral With Right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dividually evaluated collateral dependent loans</t>
        </is>
      </c>
      <c r="B95" s="4" t="inlineStr">
        <is>
          <t xml:space="preserve"> </t>
        </is>
      </c>
      <c r="C95" s="5" t="n">
        <v>0</v>
      </c>
    </row>
    <row r="96">
      <c r="A96" s="4" t="inlineStr">
        <is>
          <t>Significant Other Unobservable Inputs (Level 3)</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Loans held for sale</t>
        </is>
      </c>
      <c r="B98" s="5" t="n">
        <v>874000</v>
      </c>
      <c r="C98" s="5" t="n">
        <v>976000</v>
      </c>
    </row>
    <row r="99">
      <c r="A99" s="4" t="inlineStr">
        <is>
          <t>Cash surrender value of life insurance</t>
        </is>
      </c>
      <c r="B99" s="5" t="n">
        <v>0</v>
      </c>
      <c r="C99" s="5" t="n">
        <v>0</v>
      </c>
    </row>
    <row r="100">
      <c r="A100" s="4" t="inlineStr">
        <is>
          <t>SBA servicing assets</t>
        </is>
      </c>
      <c r="B100" s="5" t="n">
        <v>661000</v>
      </c>
      <c r="C100" s="5" t="n">
        <v>691000</v>
      </c>
    </row>
    <row r="101">
      <c r="A101" s="4" t="inlineStr">
        <is>
          <t>Individually evaluated collateral dependent loans</t>
        </is>
      </c>
      <c r="B101" s="4" t="inlineStr">
        <is>
          <t xml:space="preserve"> </t>
        </is>
      </c>
      <c r="C101" s="5" t="n">
        <v>14527000</v>
      </c>
    </row>
    <row r="102">
      <c r="A102" s="4" t="inlineStr">
        <is>
          <t>Significant Other Unobservable Inputs (Level 3) | Fair Valu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dividually evaluated collateral dependent loans</t>
        </is>
      </c>
      <c r="B104" s="5" t="n">
        <v>2148577000</v>
      </c>
      <c r="C104" s="5" t="n">
        <v>2187669000</v>
      </c>
    </row>
    <row r="105">
      <c r="A105" s="4" t="inlineStr">
        <is>
          <t>Significant Other Unobservable Inputs (Level 3) | Assets (liabilities) at fair value on a recurring basis: | Mortgage-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5" t="n">
        <v>0</v>
      </c>
      <c r="C107" s="5" t="n">
        <v>0</v>
      </c>
    </row>
    <row r="108">
      <c r="A108" s="4" t="inlineStr">
        <is>
          <t>Significant Other Unobservable Inputs (Level 3) | Assets (liabilities) at fair value on a recurring basis: | Collateralized mortgage obligat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5" t="n">
        <v>0</v>
      </c>
      <c r="C110" s="5" t="n">
        <v>0</v>
      </c>
    </row>
    <row r="111">
      <c r="A111" s="4" t="inlineStr">
        <is>
          <t>Significant Other Unobservable Inputs (Level 3) | Assets (liabilities) at fair value on a recurring basis: | Municipal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t>
        </is>
      </c>
      <c r="B113" s="5" t="n">
        <v>0</v>
      </c>
      <c r="C113" s="5" t="n">
        <v>0</v>
      </c>
    </row>
    <row r="114">
      <c r="A114" s="4" t="inlineStr">
        <is>
          <t>Significant Other Unobservable Inputs (Level 3) | Assets (liabilities) at fair value on a recurring basis: | Corporate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t>
        </is>
      </c>
      <c r="B116" s="5" t="n">
        <v>0</v>
      </c>
      <c r="C116" s="5" t="n">
        <v>0</v>
      </c>
    </row>
    <row r="117">
      <c r="A117" s="4" t="inlineStr">
        <is>
          <t>Significant Other Unobservable Inputs (Level 3) | Assets at fair value on a nonrecurring basi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Other real estate owned</t>
        </is>
      </c>
      <c r="B119" s="5" t="n">
        <v>0</v>
      </c>
      <c r="C119" s="4" t="inlineStr">
        <is>
          <t xml:space="preserve"> </t>
        </is>
      </c>
    </row>
    <row r="120">
      <c r="A120" s="4" t="inlineStr">
        <is>
          <t>Significant Other Unobservable Inputs (Level 3) | Assets at fair value on a nonrecurring basis: | Fair Value | Other Real Estate Owned</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Other real estate owned</t>
        </is>
      </c>
      <c r="B122" s="6" t="n">
        <v>14900000</v>
      </c>
      <c r="C122" s="4" t="inlineStr">
        <is>
          <t xml:space="preserve"> </t>
        </is>
      </c>
    </row>
    <row r="123">
      <c r="A123" s="4" t="inlineStr">
        <is>
          <t>Significant Other Unobservable Inputs (Level 3) | Assets at fair value on a nonrecurring basis: | Fair Value | Asset Pledged As Collateral With Right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Individually evaluated collateral dependent loans</t>
        </is>
      </c>
      <c r="B125" s="4" t="inlineStr">
        <is>
          <t xml:space="preserve"> </t>
        </is>
      </c>
      <c r="C125" s="6" t="n">
        <v>1452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USD ($)</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oreclosed assets</t>
        </is>
      </c>
      <c r="B3" s="6" t="n">
        <v>0</v>
      </c>
      <c r="C3" s="6" t="n">
        <v>0</v>
      </c>
      <c r="D3" s="6" t="n">
        <v>0</v>
      </c>
    </row>
    <row r="4">
      <c r="A4" s="4" t="inlineStr">
        <is>
          <t>Individually evaluated collateral dependent loans</t>
        </is>
      </c>
      <c r="B4" s="5" t="n">
        <v>0</v>
      </c>
      <c r="C4" s="4" t="inlineStr">
        <is>
          <t xml:space="preserve"> </t>
        </is>
      </c>
      <c r="D4" s="4" t="inlineStr">
        <is>
          <t xml:space="preserve"> </t>
        </is>
      </c>
    </row>
    <row r="5">
      <c r="A5" s="4" t="inlineStr">
        <is>
          <t>Assets at fair value on a nonrecurring basis: | Significant Other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real estate owned</t>
        </is>
      </c>
      <c r="B7" s="6" t="n">
        <v>0</v>
      </c>
      <c r="C7" s="4" t="inlineStr">
        <is>
          <t xml:space="preserve"> </t>
        </is>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Quantitative Information About Nonrecurring Level 3 Fair Value Measurements (Details)</t>
        </is>
      </c>
      <c r="B1" s="2" t="inlineStr">
        <is>
          <t>Mar. 31, 2024 USD ($)</t>
        </is>
      </c>
    </row>
    <row r="2">
      <c r="A2" s="4" t="inlineStr">
        <is>
          <t>Significant Other Unobservable Inputs (Level 3) | Assets at fair value on a nonrecurring basis:</t>
        </is>
      </c>
      <c r="B2" s="4" t="inlineStr">
        <is>
          <t xml:space="preserve"> </t>
        </is>
      </c>
    </row>
    <row r="3">
      <c r="A3" s="3" t="inlineStr">
        <is>
          <t>Fair Value Measurement Inputs and Valuation Techniques [Line Items]</t>
        </is>
      </c>
      <c r="B3" s="4" t="inlineStr">
        <is>
          <t xml:space="preserve"> </t>
        </is>
      </c>
    </row>
    <row r="4">
      <c r="A4" s="4" t="inlineStr">
        <is>
          <t>Other real estate owned</t>
        </is>
      </c>
      <c r="B4" s="6" t="n">
        <v>0</v>
      </c>
    </row>
    <row r="5">
      <c r="A5" s="4" t="inlineStr">
        <is>
          <t>Cost To Sell | Other Real Estate Owned | Appraisal Value of Collateral</t>
        </is>
      </c>
      <c r="B5" s="4" t="inlineStr">
        <is>
          <t xml:space="preserve"> </t>
        </is>
      </c>
    </row>
    <row r="6">
      <c r="A6" s="3" t="inlineStr">
        <is>
          <t>Fair Value Measurement Inputs and Valuation Techniques [Line Items]</t>
        </is>
      </c>
      <c r="B6" s="4" t="inlineStr">
        <is>
          <t xml:space="preserve"> </t>
        </is>
      </c>
    </row>
    <row r="7">
      <c r="A7" s="4" t="inlineStr">
        <is>
          <t>Other real estate owned, input (percent)</t>
        </is>
      </c>
      <c r="B7" s="12" t="n">
        <v>0.16</v>
      </c>
    </row>
    <row r="8">
      <c r="A8" s="4" t="inlineStr">
        <is>
          <t>Cost To Sell | Significant Other Unobservable Inputs (Level 3) | Other Real Estate Owned | Appraisal Value of Collateral | Assets at fair value on a nonrecurring basis:</t>
        </is>
      </c>
      <c r="B8" s="4" t="inlineStr">
        <is>
          <t xml:space="preserve"> </t>
        </is>
      </c>
    </row>
    <row r="9">
      <c r="A9" s="3" t="inlineStr">
        <is>
          <t>Fair Value Measurement Inputs and Valuation Techniques [Line Items]</t>
        </is>
      </c>
      <c r="B9" s="4" t="inlineStr">
        <is>
          <t xml:space="preserve"> </t>
        </is>
      </c>
    </row>
    <row r="10">
      <c r="A10" s="4" t="inlineStr">
        <is>
          <t>Other real estate owned</t>
        </is>
      </c>
      <c r="B10" s="6" t="n">
        <v>14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Individually Evaluated Collateral Dependent Loans at Fair Value (Details) $ in Thousands</t>
        </is>
      </c>
      <c r="B1" s="2" t="inlineStr">
        <is>
          <t>Dec. 31, 2023 USD ($)</t>
        </is>
      </c>
    </row>
    <row r="2">
      <c r="A2" s="3" t="inlineStr">
        <is>
          <t>Fair Value, Balance Sheet Grouping, Financial Statement Captions [Line Items]</t>
        </is>
      </c>
      <c r="B2" s="4" t="inlineStr">
        <is>
          <t xml:space="preserve"> </t>
        </is>
      </c>
    </row>
    <row r="3">
      <c r="A3" s="4" t="inlineStr">
        <is>
          <t>Individually evaluated collateral dependent loans</t>
        </is>
      </c>
      <c r="B3" s="6" t="n">
        <v>14527</v>
      </c>
    </row>
    <row r="4">
      <c r="A4" s="4" t="inlineStr">
        <is>
          <t>Significant Other Unobservable Inputs (Level 3)</t>
        </is>
      </c>
      <c r="B4" s="4" t="inlineStr">
        <is>
          <t xml:space="preserve"> </t>
        </is>
      </c>
    </row>
    <row r="5">
      <c r="A5" s="3" t="inlineStr">
        <is>
          <t>Fair Value, Balance Sheet Grouping, Financial Statement Captions [Line Items]</t>
        </is>
      </c>
      <c r="B5" s="4" t="inlineStr">
        <is>
          <t xml:space="preserve"> </t>
        </is>
      </c>
    </row>
    <row r="6">
      <c r="A6" s="4" t="inlineStr">
        <is>
          <t>Individually evaluated collateral dependent loans</t>
        </is>
      </c>
      <c r="B6" s="5" t="n">
        <v>14527</v>
      </c>
    </row>
    <row r="7">
      <c r="A7" s="4" t="inlineStr">
        <is>
          <t>Commercial Real Estate</t>
        </is>
      </c>
      <c r="B7" s="4" t="inlineStr">
        <is>
          <t xml:space="preserve"> </t>
        </is>
      </c>
    </row>
    <row r="8">
      <c r="A8" s="3" t="inlineStr">
        <is>
          <t>Fair Value, Balance Sheet Grouping, Financial Statement Captions [Line Items]</t>
        </is>
      </c>
      <c r="B8" s="4" t="inlineStr">
        <is>
          <t xml:space="preserve"> </t>
        </is>
      </c>
    </row>
    <row r="9">
      <c r="A9" s="4" t="inlineStr">
        <is>
          <t>Individually evaluated collateral dependent loans</t>
        </is>
      </c>
      <c r="B9" s="5" t="n">
        <v>14527</v>
      </c>
    </row>
    <row r="10">
      <c r="A10" s="4" t="inlineStr">
        <is>
          <t>Commercial Real Estate | Significant Other Unobservable Inputs (Level 3)</t>
        </is>
      </c>
      <c r="B10" s="4" t="inlineStr">
        <is>
          <t xml:space="preserve"> </t>
        </is>
      </c>
    </row>
    <row r="11">
      <c r="A11" s="3" t="inlineStr">
        <is>
          <t>Fair Value, Balance Sheet Grouping, Financial Statement Captions [Line Items]</t>
        </is>
      </c>
      <c r="B11" s="4" t="inlineStr">
        <is>
          <t xml:space="preserve"> </t>
        </is>
      </c>
    </row>
    <row r="12">
      <c r="A12" s="4" t="inlineStr">
        <is>
          <t>Individually evaluated collateral dependent loans</t>
        </is>
      </c>
      <c r="B12" s="6" t="n">
        <v>145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 of Assets And Liabilitie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Loans, net</t>
        </is>
      </c>
      <c r="B3" s="4" t="inlineStr">
        <is>
          <t xml:space="preserve"> </t>
        </is>
      </c>
      <c r="C3" s="6" t="n">
        <v>14527</v>
      </c>
    </row>
    <row r="4">
      <c r="A4" s="4" t="inlineStr">
        <is>
          <t>Level 3 Inpu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net</t>
        </is>
      </c>
      <c r="B6" s="4" t="inlineStr">
        <is>
          <t xml:space="preserve"> </t>
        </is>
      </c>
      <c r="C6" s="5" t="n">
        <v>14527</v>
      </c>
    </row>
    <row r="7">
      <c r="A7" s="4" t="inlineStr">
        <is>
          <t>Reported Value Measureme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due from banks, federal funds sold and interest-bearing deposits</t>
        </is>
      </c>
      <c r="B9" s="6" t="n">
        <v>73093</v>
      </c>
      <c r="C9" s="5" t="n">
        <v>89524</v>
      </c>
    </row>
    <row r="10">
      <c r="A10" s="4" t="inlineStr">
        <is>
          <t>Marketable securities held to maturity</t>
        </is>
      </c>
      <c r="B10" s="5" t="n">
        <v>363963</v>
      </c>
      <c r="C10" s="5" t="n">
        <v>404208</v>
      </c>
    </row>
    <row r="11">
      <c r="A11" s="4" t="inlineStr">
        <is>
          <t>Loans, net</t>
        </is>
      </c>
      <c r="B11" s="5" t="n">
        <v>2234012</v>
      </c>
      <c r="C11" s="5" t="n">
        <v>2290881</v>
      </c>
    </row>
    <row r="12">
      <c r="A12" s="4" t="inlineStr">
        <is>
          <t>Accrued interest receivable</t>
        </is>
      </c>
      <c r="B12" s="5" t="n">
        <v>11747</v>
      </c>
      <c r="C12" s="5" t="n">
        <v>13143</v>
      </c>
    </row>
    <row r="13">
      <c r="A13" s="4" t="inlineStr">
        <is>
          <t>Nonmarketable equity securities</t>
        </is>
      </c>
      <c r="B13" s="5" t="n">
        <v>20870</v>
      </c>
      <c r="C13" s="5" t="n">
        <v>24128</v>
      </c>
    </row>
    <row r="14">
      <c r="A14" s="3" t="inlineStr">
        <is>
          <t>Financial liabilities:</t>
        </is>
      </c>
      <c r="B14" s="4" t="inlineStr">
        <is>
          <t xml:space="preserve"> </t>
        </is>
      </c>
      <c r="C14" s="4" t="inlineStr">
        <is>
          <t xml:space="preserve"> </t>
        </is>
      </c>
    </row>
    <row r="15">
      <c r="A15" s="4" t="inlineStr">
        <is>
          <t>Deposits</t>
        </is>
      </c>
      <c r="B15" s="5" t="n">
        <v>2627844</v>
      </c>
      <c r="C15" s="5" t="n">
        <v>2633246</v>
      </c>
    </row>
    <row r="16">
      <c r="A16" s="4" t="inlineStr">
        <is>
          <t>Securities sold under repurchase agreements</t>
        </is>
      </c>
      <c r="B16" s="5" t="n">
        <v>39058</v>
      </c>
      <c r="C16" s="5" t="n">
        <v>25172</v>
      </c>
    </row>
    <row r="17">
      <c r="A17" s="4" t="inlineStr">
        <is>
          <t>Accrued interest payable</t>
        </is>
      </c>
      <c r="B17" s="5" t="n">
        <v>5588</v>
      </c>
      <c r="C17" s="5" t="n">
        <v>5272</v>
      </c>
    </row>
    <row r="18">
      <c r="A18" s="4" t="inlineStr">
        <is>
          <t>Federal Home Loan Bank advances</t>
        </is>
      </c>
      <c r="B18" s="5" t="n">
        <v>75000</v>
      </c>
      <c r="C18" s="5" t="n">
        <v>140000</v>
      </c>
    </row>
    <row r="19">
      <c r="A19" s="4" t="inlineStr">
        <is>
          <t>Subordinated debt</t>
        </is>
      </c>
      <c r="B19" s="5" t="n">
        <v>45819</v>
      </c>
      <c r="C19" s="5" t="n">
        <v>45785</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due from banks, federal funds sold and interest-bearing deposits</t>
        </is>
      </c>
      <c r="B22" s="5" t="n">
        <v>73093</v>
      </c>
      <c r="C22" s="5" t="n">
        <v>89524</v>
      </c>
    </row>
    <row r="23">
      <c r="A23" s="4" t="inlineStr">
        <is>
          <t>Marketable securities held to maturity</t>
        </is>
      </c>
      <c r="B23" s="5" t="n">
        <v>331480</v>
      </c>
      <c r="C23" s="5" t="n">
        <v>374523</v>
      </c>
    </row>
    <row r="24">
      <c r="A24" s="4" t="inlineStr">
        <is>
          <t>Loans, net</t>
        </is>
      </c>
      <c r="B24" s="5" t="n">
        <v>2148577</v>
      </c>
      <c r="C24" s="5" t="n">
        <v>2187669</v>
      </c>
    </row>
    <row r="25">
      <c r="A25" s="4" t="inlineStr">
        <is>
          <t>Accrued interest receivable</t>
        </is>
      </c>
      <c r="B25" s="5" t="n">
        <v>11747</v>
      </c>
      <c r="C25" s="5" t="n">
        <v>13143</v>
      </c>
    </row>
    <row r="26">
      <c r="A26" s="4" t="inlineStr">
        <is>
          <t>Nonmarketable equity securities</t>
        </is>
      </c>
      <c r="B26" s="5" t="n">
        <v>20870</v>
      </c>
      <c r="C26" s="5" t="n">
        <v>24128</v>
      </c>
    </row>
    <row r="27">
      <c r="A27" s="3" t="inlineStr">
        <is>
          <t>Financial liabilities:</t>
        </is>
      </c>
      <c r="B27" s="4" t="inlineStr">
        <is>
          <t xml:space="preserve"> </t>
        </is>
      </c>
      <c r="C27" s="4" t="inlineStr">
        <is>
          <t xml:space="preserve"> </t>
        </is>
      </c>
    </row>
    <row r="28">
      <c r="A28" s="4" t="inlineStr">
        <is>
          <t>Deposits</t>
        </is>
      </c>
      <c r="B28" s="5" t="n">
        <v>2629332</v>
      </c>
      <c r="C28" s="5" t="n">
        <v>2634137</v>
      </c>
    </row>
    <row r="29">
      <c r="A29" s="4" t="inlineStr">
        <is>
          <t>Securities sold under repurchase agreements</t>
        </is>
      </c>
      <c r="B29" s="5" t="n">
        <v>39058</v>
      </c>
      <c r="C29" s="5" t="n">
        <v>25172</v>
      </c>
    </row>
    <row r="30">
      <c r="A30" s="4" t="inlineStr">
        <is>
          <t>Accrued interest payable</t>
        </is>
      </c>
      <c r="B30" s="5" t="n">
        <v>5588</v>
      </c>
      <c r="C30" s="5" t="n">
        <v>5272</v>
      </c>
    </row>
    <row r="31">
      <c r="A31" s="4" t="inlineStr">
        <is>
          <t>Federal Home Loan Bank advances</t>
        </is>
      </c>
      <c r="B31" s="5" t="n">
        <v>74981</v>
      </c>
      <c r="C31" s="5" t="n">
        <v>139963</v>
      </c>
    </row>
    <row r="32">
      <c r="A32" s="4" t="inlineStr">
        <is>
          <t>Subordinated debt</t>
        </is>
      </c>
      <c r="B32" s="5" t="n">
        <v>46304</v>
      </c>
      <c r="C32" s="5" t="n">
        <v>46433</v>
      </c>
    </row>
    <row r="33">
      <c r="A33" s="4" t="inlineStr">
        <is>
          <t>Fair Value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due from banks, federal funds sold and interest-bearing deposits</t>
        </is>
      </c>
      <c r="B35" s="5" t="n">
        <v>73093</v>
      </c>
      <c r="C35" s="5" t="n">
        <v>89524</v>
      </c>
    </row>
    <row r="36">
      <c r="A36" s="4" t="inlineStr">
        <is>
          <t>Marketable securities held to maturity</t>
        </is>
      </c>
      <c r="B36" s="5" t="n">
        <v>0</v>
      </c>
      <c r="C36" s="5" t="n">
        <v>0</v>
      </c>
    </row>
    <row r="37">
      <c r="A37" s="4" t="inlineStr">
        <is>
          <t>Loans, net</t>
        </is>
      </c>
      <c r="B37" s="5" t="n">
        <v>0</v>
      </c>
      <c r="C37" s="5" t="n">
        <v>0</v>
      </c>
    </row>
    <row r="38">
      <c r="A38" s="4" t="inlineStr">
        <is>
          <t>Accrued interest receivable</t>
        </is>
      </c>
      <c r="B38" s="5" t="n">
        <v>0</v>
      </c>
      <c r="C38" s="5" t="n">
        <v>0</v>
      </c>
    </row>
    <row r="39">
      <c r="A39" s="4" t="inlineStr">
        <is>
          <t>Nonmarketable equity securities</t>
        </is>
      </c>
      <c r="B39" s="5" t="n">
        <v>0</v>
      </c>
      <c r="C39" s="5" t="n">
        <v>0</v>
      </c>
    </row>
    <row r="40">
      <c r="A40" s="3" t="inlineStr">
        <is>
          <t>Financial liabilities:</t>
        </is>
      </c>
      <c r="B40" s="4" t="inlineStr">
        <is>
          <t xml:space="preserve"> </t>
        </is>
      </c>
      <c r="C40" s="4" t="inlineStr">
        <is>
          <t xml:space="preserve"> </t>
        </is>
      </c>
    </row>
    <row r="41">
      <c r="A41" s="4" t="inlineStr">
        <is>
          <t>Deposits</t>
        </is>
      </c>
      <c r="B41" s="5" t="n">
        <v>1931728</v>
      </c>
      <c r="C41" s="5" t="n">
        <v>1928063</v>
      </c>
    </row>
    <row r="42">
      <c r="A42" s="4" t="inlineStr">
        <is>
          <t>Securities sold under repurchase agreements</t>
        </is>
      </c>
      <c r="B42" s="5" t="n">
        <v>0</v>
      </c>
      <c r="C42" s="5" t="n">
        <v>0</v>
      </c>
    </row>
    <row r="43">
      <c r="A43" s="4" t="inlineStr">
        <is>
          <t>Accrued interest payable</t>
        </is>
      </c>
      <c r="B43" s="5" t="n">
        <v>0</v>
      </c>
      <c r="C43" s="5" t="n">
        <v>0</v>
      </c>
    </row>
    <row r="44">
      <c r="A44" s="4" t="inlineStr">
        <is>
          <t>Federal Home Loan Bank advances</t>
        </is>
      </c>
      <c r="B44" s="5" t="n">
        <v>0</v>
      </c>
      <c r="C44" s="5" t="n">
        <v>0</v>
      </c>
    </row>
    <row r="45">
      <c r="A45" s="4" t="inlineStr">
        <is>
          <t>Subordinated debt</t>
        </is>
      </c>
      <c r="B45" s="5" t="n">
        <v>0</v>
      </c>
      <c r="C45" s="5" t="n">
        <v>0</v>
      </c>
    </row>
    <row r="46">
      <c r="A46" s="4" t="inlineStr">
        <is>
          <t>Fair Value | Level 2 Inpu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due from banks, federal funds sold and interest-bearing deposits</t>
        </is>
      </c>
      <c r="B48" s="5" t="n">
        <v>0</v>
      </c>
      <c r="C48" s="5" t="n">
        <v>0</v>
      </c>
    </row>
    <row r="49">
      <c r="A49" s="4" t="inlineStr">
        <is>
          <t>Marketable securities held to maturity</t>
        </is>
      </c>
      <c r="B49" s="5" t="n">
        <v>331480</v>
      </c>
      <c r="C49" s="5" t="n">
        <v>374523</v>
      </c>
    </row>
    <row r="50">
      <c r="A50" s="4" t="inlineStr">
        <is>
          <t>Loans, net</t>
        </is>
      </c>
      <c r="B50" s="5" t="n">
        <v>0</v>
      </c>
      <c r="C50" s="5" t="n">
        <v>0</v>
      </c>
    </row>
    <row r="51">
      <c r="A51" s="4" t="inlineStr">
        <is>
          <t>Accrued interest receivable</t>
        </is>
      </c>
      <c r="B51" s="5" t="n">
        <v>11747</v>
      </c>
      <c r="C51" s="5" t="n">
        <v>13143</v>
      </c>
    </row>
    <row r="52">
      <c r="A52" s="4" t="inlineStr">
        <is>
          <t>Nonmarketable equity securities</t>
        </is>
      </c>
      <c r="B52" s="5" t="n">
        <v>20870</v>
      </c>
      <c r="C52" s="5" t="n">
        <v>24128</v>
      </c>
    </row>
    <row r="53">
      <c r="A53" s="3" t="inlineStr">
        <is>
          <t>Financial liabilities:</t>
        </is>
      </c>
      <c r="B53" s="4" t="inlineStr">
        <is>
          <t xml:space="preserve"> </t>
        </is>
      </c>
      <c r="C53" s="4" t="inlineStr">
        <is>
          <t xml:space="preserve"> </t>
        </is>
      </c>
    </row>
    <row r="54">
      <c r="A54" s="4" t="inlineStr">
        <is>
          <t>Deposits</t>
        </is>
      </c>
      <c r="B54" s="5" t="n">
        <v>697604</v>
      </c>
      <c r="C54" s="5" t="n">
        <v>706074</v>
      </c>
    </row>
    <row r="55">
      <c r="A55" s="4" t="inlineStr">
        <is>
          <t>Securities sold under repurchase agreements</t>
        </is>
      </c>
      <c r="B55" s="5" t="n">
        <v>39058</v>
      </c>
      <c r="C55" s="5" t="n">
        <v>25172</v>
      </c>
    </row>
    <row r="56">
      <c r="A56" s="4" t="inlineStr">
        <is>
          <t>Accrued interest payable</t>
        </is>
      </c>
      <c r="B56" s="5" t="n">
        <v>5588</v>
      </c>
      <c r="C56" s="5" t="n">
        <v>5272</v>
      </c>
    </row>
    <row r="57">
      <c r="A57" s="4" t="inlineStr">
        <is>
          <t>Federal Home Loan Bank advances</t>
        </is>
      </c>
      <c r="B57" s="5" t="n">
        <v>74981</v>
      </c>
      <c r="C57" s="5" t="n">
        <v>139963</v>
      </c>
    </row>
    <row r="58">
      <c r="A58" s="4" t="inlineStr">
        <is>
          <t>Subordinated debt</t>
        </is>
      </c>
      <c r="B58" s="5" t="n">
        <v>46304</v>
      </c>
      <c r="C58" s="5" t="n">
        <v>46433</v>
      </c>
    </row>
    <row r="59">
      <c r="A59" s="4" t="inlineStr">
        <is>
          <t>Fair Value | Level 3 Inpu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due from banks, federal funds sold and interest-bearing deposits</t>
        </is>
      </c>
      <c r="B61" s="5" t="n">
        <v>0</v>
      </c>
      <c r="C61" s="5" t="n">
        <v>0</v>
      </c>
    </row>
    <row r="62">
      <c r="A62" s="4" t="inlineStr">
        <is>
          <t>Marketable securities held to maturity</t>
        </is>
      </c>
      <c r="B62" s="5" t="n">
        <v>0</v>
      </c>
      <c r="C62" s="5" t="n">
        <v>0</v>
      </c>
    </row>
    <row r="63">
      <c r="A63" s="4" t="inlineStr">
        <is>
          <t>Loans, net</t>
        </is>
      </c>
      <c r="B63" s="5" t="n">
        <v>2148577</v>
      </c>
      <c r="C63" s="5" t="n">
        <v>2187669</v>
      </c>
    </row>
    <row r="64">
      <c r="A64" s="4" t="inlineStr">
        <is>
          <t>Accrued interest receivable</t>
        </is>
      </c>
      <c r="B64" s="5" t="n">
        <v>0</v>
      </c>
      <c r="C64" s="5" t="n">
        <v>0</v>
      </c>
    </row>
    <row r="65">
      <c r="A65" s="4" t="inlineStr">
        <is>
          <t>Nonmarketable equity securities</t>
        </is>
      </c>
      <c r="B65" s="5" t="n">
        <v>0</v>
      </c>
      <c r="C65" s="5" t="n">
        <v>0</v>
      </c>
    </row>
    <row r="66">
      <c r="A66" s="3" t="inlineStr">
        <is>
          <t>Financial liabilities:</t>
        </is>
      </c>
      <c r="B66" s="4" t="inlineStr">
        <is>
          <t xml:space="preserve"> </t>
        </is>
      </c>
      <c r="C66" s="4" t="inlineStr">
        <is>
          <t xml:space="preserve"> </t>
        </is>
      </c>
    </row>
    <row r="67">
      <c r="A67" s="4" t="inlineStr">
        <is>
          <t>Deposits</t>
        </is>
      </c>
      <c r="B67" s="5" t="n">
        <v>0</v>
      </c>
      <c r="C67" s="5" t="n">
        <v>0</v>
      </c>
    </row>
    <row r="68">
      <c r="A68" s="4" t="inlineStr">
        <is>
          <t>Securities sold under repurchase agreements</t>
        </is>
      </c>
      <c r="B68" s="5" t="n">
        <v>0</v>
      </c>
      <c r="C68" s="5" t="n">
        <v>0</v>
      </c>
    </row>
    <row r="69">
      <c r="A69" s="4" t="inlineStr">
        <is>
          <t>Accrued interest payable</t>
        </is>
      </c>
      <c r="B69" s="5" t="n">
        <v>0</v>
      </c>
      <c r="C69" s="5" t="n">
        <v>0</v>
      </c>
    </row>
    <row r="70">
      <c r="A70" s="4" t="inlineStr">
        <is>
          <t>Federal Home Loan Bank advances</t>
        </is>
      </c>
      <c r="B70" s="5" t="n">
        <v>0</v>
      </c>
      <c r="C70" s="5" t="n">
        <v>0</v>
      </c>
    </row>
    <row r="71">
      <c r="A71" s="4" t="inlineStr">
        <is>
          <t>Subordinated debt</t>
        </is>
      </c>
      <c r="B71" s="6" t="n">
        <v>0</v>
      </c>
      <c r="C7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 Narrative (Details)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noncontrolling interest</t>
        </is>
      </c>
      <c r="B4" s="6" t="n">
        <v>-7</v>
      </c>
      <c r="C4"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6681000</v>
      </c>
      <c r="C4" s="6" t="n">
        <v>8277000</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025000</v>
      </c>
      <c r="C6" s="5" t="n">
        <v>1018000</v>
      </c>
    </row>
    <row r="7">
      <c r="A7" s="4" t="inlineStr">
        <is>
          <t>Amortization</t>
        </is>
      </c>
      <c r="B7" s="5" t="n">
        <v>177000</v>
      </c>
      <c r="C7" s="5" t="n">
        <v>194000</v>
      </c>
    </row>
    <row r="8">
      <c r="A8" s="4" t="inlineStr">
        <is>
          <t>Deferred taxes</t>
        </is>
      </c>
      <c r="B8" s="5" t="n">
        <v>0</v>
      </c>
      <c r="C8" s="5" t="n">
        <v>-1157000</v>
      </c>
    </row>
    <row r="9">
      <c r="A9" s="4" t="inlineStr">
        <is>
          <t>Premium amortization, net of discount accretion</t>
        </is>
      </c>
      <c r="B9" s="5" t="n">
        <v>435000</v>
      </c>
      <c r="C9" s="5" t="n">
        <v>760000</v>
      </c>
    </row>
    <row r="10">
      <c r="A10" s="4" t="inlineStr">
        <is>
          <t>Net realized gain on sales of securities available for sale</t>
        </is>
      </c>
      <c r="B10" s="5" t="n">
        <v>0</v>
      </c>
      <c r="C10" s="5" t="n">
        <v>-93000</v>
      </c>
    </row>
    <row r="11">
      <c r="A11" s="4" t="inlineStr">
        <is>
          <t>Gain on sale of loans</t>
        </is>
      </c>
      <c r="B11" s="5" t="n">
        <v>-272000</v>
      </c>
      <c r="C11" s="5" t="n">
        <v>-314000</v>
      </c>
    </row>
    <row r="12">
      <c r="A12" s="4" t="inlineStr">
        <is>
          <t>Reversal of provision for credit losses</t>
        </is>
      </c>
      <c r="B12" s="5" t="n">
        <v>-250000</v>
      </c>
      <c r="C12" s="5" t="n">
        <v>0</v>
      </c>
    </row>
    <row r="13">
      <c r="A13" s="4" t="inlineStr">
        <is>
          <t>Origination of loans held for sale</t>
        </is>
      </c>
      <c r="B13" s="5" t="n">
        <v>-7798000</v>
      </c>
      <c r="C13" s="5" t="n">
        <v>-10488000</v>
      </c>
    </row>
    <row r="14">
      <c r="A14" s="4" t="inlineStr">
        <is>
          <t>Proceeds from loans held for sale</t>
        </is>
      </c>
      <c r="B14" s="5" t="n">
        <v>8172000</v>
      </c>
      <c r="C14" s="5" t="n">
        <v>12698000</v>
      </c>
    </row>
    <row r="15">
      <c r="A15" s="4" t="inlineStr">
        <is>
          <t>Net gain on sale of premises, equipment, other real estate owned and other assets</t>
        </is>
      </c>
      <c r="B15" s="5" t="n">
        <v>-11000</v>
      </c>
      <c r="C15" s="5" t="n">
        <v>0</v>
      </c>
    </row>
    <row r="16">
      <c r="A16" s="4" t="inlineStr">
        <is>
          <t>Stock based compensation</t>
        </is>
      </c>
      <c r="B16" s="5" t="n">
        <v>138000</v>
      </c>
      <c r="C16" s="5" t="n">
        <v>148000</v>
      </c>
    </row>
    <row r="17">
      <c r="A17" s="4" t="inlineStr">
        <is>
          <t>Net change in accrued interest receivable and other assets</t>
        </is>
      </c>
      <c r="B17" s="5" t="n">
        <v>-8627000</v>
      </c>
      <c r="C17" s="5" t="n">
        <v>-930000</v>
      </c>
    </row>
    <row r="18">
      <c r="A18" s="4" t="inlineStr">
        <is>
          <t>Net change in accrued interest payable and other liabilities</t>
        </is>
      </c>
      <c r="B18" s="5" t="n">
        <v>1450000</v>
      </c>
      <c r="C18" s="5" t="n">
        <v>1599000</v>
      </c>
    </row>
    <row r="19">
      <c r="A19" s="4" t="inlineStr">
        <is>
          <t>Net cash provided by operating activities</t>
        </is>
      </c>
      <c r="B19" s="5" t="n">
        <v>1120000</v>
      </c>
      <c r="C19" s="5" t="n">
        <v>11712000</v>
      </c>
    </row>
    <row r="20">
      <c r="A20" s="3" t="inlineStr">
        <is>
          <t>Securities available for sale:</t>
        </is>
      </c>
      <c r="B20" s="4" t="inlineStr">
        <is>
          <t xml:space="preserve"> </t>
        </is>
      </c>
      <c r="C20" s="4" t="inlineStr">
        <is>
          <t xml:space="preserve"> </t>
        </is>
      </c>
    </row>
    <row r="21">
      <c r="A21" s="4" t="inlineStr">
        <is>
          <t>Purchases</t>
        </is>
      </c>
      <c r="B21" s="5" t="n">
        <v>-439214000</v>
      </c>
      <c r="C21" s="5" t="n">
        <v>0</v>
      </c>
    </row>
    <row r="22">
      <c r="A22" s="4" t="inlineStr">
        <is>
          <t>Proceeds from Sales</t>
        </is>
      </c>
      <c r="B22" s="5" t="n">
        <v>0</v>
      </c>
      <c r="C22" s="5" t="n">
        <v>7239000</v>
      </c>
    </row>
    <row r="23">
      <c r="A23" s="4" t="inlineStr">
        <is>
          <t>Proceeds from maturities and principal repayments</t>
        </is>
      </c>
      <c r="B23" s="5" t="n">
        <v>404493000</v>
      </c>
      <c r="C23" s="5" t="n">
        <v>7396000</v>
      </c>
    </row>
    <row r="24">
      <c r="A24" s="3" t="inlineStr">
        <is>
          <t>Securities held to maturity:</t>
        </is>
      </c>
      <c r="B24" s="4" t="inlineStr">
        <is>
          <t xml:space="preserve"> </t>
        </is>
      </c>
      <c r="C24" s="4" t="inlineStr">
        <is>
          <t xml:space="preserve"> </t>
        </is>
      </c>
    </row>
    <row r="25">
      <c r="A25" s="4" t="inlineStr">
        <is>
          <t>Proceeds from maturities and principal repayments</t>
        </is>
      </c>
      <c r="B25" s="5" t="n">
        <v>39806000</v>
      </c>
      <c r="C25" s="5" t="n">
        <v>32305000</v>
      </c>
    </row>
    <row r="26">
      <c r="A26" s="4" t="inlineStr">
        <is>
          <t>Net repayments of loans</t>
        </is>
      </c>
      <c r="B26" s="5" t="n">
        <v>42173000</v>
      </c>
      <c r="C26" s="5" t="n">
        <v>5000</v>
      </c>
    </row>
    <row r="27">
      <c r="A27" s="4" t="inlineStr">
        <is>
          <t>Purchases of premises and equipment</t>
        </is>
      </c>
      <c r="B27" s="5" t="n">
        <v>-997000</v>
      </c>
      <c r="C27" s="5" t="n">
        <v>-2184000</v>
      </c>
    </row>
    <row r="28">
      <c r="A28" s="4" t="inlineStr">
        <is>
          <t>Proceeds from sale of premises, equipment, other real estate owned and other assets</t>
        </is>
      </c>
      <c r="B28" s="5" t="n">
        <v>124000</v>
      </c>
      <c r="C28" s="5" t="n">
        <v>0</v>
      </c>
    </row>
    <row r="29">
      <c r="A29" s="4" t="inlineStr">
        <is>
          <t>Net cash provided by investing activities</t>
        </is>
      </c>
      <c r="B29" s="5" t="n">
        <v>46385000</v>
      </c>
      <c r="C29" s="5" t="n">
        <v>44761000</v>
      </c>
    </row>
    <row r="30">
      <c r="A30" s="3" t="inlineStr">
        <is>
          <t>Cash flows from financing activities</t>
        </is>
      </c>
      <c r="B30" s="4" t="inlineStr">
        <is>
          <t xml:space="preserve"> </t>
        </is>
      </c>
      <c r="C30" s="4" t="inlineStr">
        <is>
          <t xml:space="preserve"> </t>
        </is>
      </c>
    </row>
    <row r="31">
      <c r="A31" s="4" t="inlineStr">
        <is>
          <t>Net change in deposits</t>
        </is>
      </c>
      <c r="B31" s="5" t="n">
        <v>-5402000</v>
      </c>
      <c r="C31" s="5" t="n">
        <v>-57786000</v>
      </c>
    </row>
    <row r="32">
      <c r="A32" s="4" t="inlineStr">
        <is>
          <t>Net change in securities sold under agreements to repurchase</t>
        </is>
      </c>
      <c r="B32" s="5" t="n">
        <v>13886000</v>
      </c>
      <c r="C32" s="5" t="n">
        <v>6117000</v>
      </c>
    </row>
    <row r="33">
      <c r="A33" s="4" t="inlineStr">
        <is>
          <t>Proceeds from FHLB advances</t>
        </is>
      </c>
      <c r="B33" s="5" t="n">
        <v>590000000</v>
      </c>
      <c r="C33" s="5" t="n">
        <v>1585000000</v>
      </c>
    </row>
    <row r="34">
      <c r="A34" s="4" t="inlineStr">
        <is>
          <t>Repayment of FHLB advances</t>
        </is>
      </c>
      <c r="B34" s="5" t="n">
        <v>-655000000</v>
      </c>
      <c r="C34" s="5" t="n">
        <v>-1535000000</v>
      </c>
    </row>
    <row r="35">
      <c r="A35" s="4" t="inlineStr">
        <is>
          <t>Repayment of line of credit</t>
        </is>
      </c>
      <c r="B35" s="5" t="n">
        <v>-4500000</v>
      </c>
      <c r="C35" s="5" t="n">
        <v>0</v>
      </c>
    </row>
    <row r="36">
      <c r="A36" s="4" t="inlineStr">
        <is>
          <t>Purchase of treasury stock</t>
        </is>
      </c>
      <c r="B36" s="5" t="n">
        <v>-335000</v>
      </c>
      <c r="C36" s="5" t="n">
        <v>-744000</v>
      </c>
    </row>
    <row r="37">
      <c r="A37" s="4" t="inlineStr">
        <is>
          <t>Exercise of stock options</t>
        </is>
      </c>
      <c r="B37" s="5" t="n">
        <v>69000</v>
      </c>
      <c r="C37" s="5" t="n">
        <v>225000</v>
      </c>
    </row>
    <row r="38">
      <c r="A38" s="4" t="inlineStr">
        <is>
          <t>Cash dividends paid</t>
        </is>
      </c>
      <c r="B38" s="5" t="n">
        <v>-2654000</v>
      </c>
      <c r="C38" s="5" t="n">
        <v>-2627000</v>
      </c>
    </row>
    <row r="39">
      <c r="A39" s="4" t="inlineStr">
        <is>
          <t>Net cash used in financing activities</t>
        </is>
      </c>
      <c r="B39" s="5" t="n">
        <v>-63936000</v>
      </c>
      <c r="C39" s="5" t="n">
        <v>-4815000</v>
      </c>
    </row>
    <row r="40">
      <c r="A40" s="4" t="inlineStr">
        <is>
          <t>Net change in cash and cash equivalents</t>
        </is>
      </c>
      <c r="B40" s="5" t="n">
        <v>-16431000</v>
      </c>
      <c r="C40" s="5" t="n">
        <v>51658000</v>
      </c>
    </row>
    <row r="41">
      <c r="A41" s="4" t="inlineStr">
        <is>
          <t>Cash and cash equivalents at beginning of period</t>
        </is>
      </c>
      <c r="B41" s="5" t="n">
        <v>89524000</v>
      </c>
      <c r="C41" s="5" t="n">
        <v>106467000</v>
      </c>
    </row>
    <row r="42">
      <c r="A42" s="4" t="inlineStr">
        <is>
          <t>Cash and cash equivalents at end of period</t>
        </is>
      </c>
      <c r="B42" s="5" t="n">
        <v>73093000</v>
      </c>
      <c r="C42" s="5" t="n">
        <v>158125000</v>
      </c>
    </row>
    <row r="43">
      <c r="A43" s="3" t="inlineStr">
        <is>
          <t>Supplemental disclosures of cash flow information</t>
        </is>
      </c>
      <c r="B43" s="4" t="inlineStr">
        <is>
          <t xml:space="preserve"> </t>
        </is>
      </c>
      <c r="C43" s="4" t="inlineStr">
        <is>
          <t xml:space="preserve"> </t>
        </is>
      </c>
    </row>
    <row r="44">
      <c r="A44" s="4" t="inlineStr">
        <is>
          <t>Interest paid</t>
        </is>
      </c>
      <c r="B44" s="5" t="n">
        <v>16849000</v>
      </c>
      <c r="C44" s="5" t="n">
        <v>10467000</v>
      </c>
    </row>
    <row r="45">
      <c r="A45" s="3" t="inlineStr">
        <is>
          <t>Supplemental schedule of noncash investing and financing activities</t>
        </is>
      </c>
      <c r="B45" s="4" t="inlineStr">
        <is>
          <t xml:space="preserve"> </t>
        </is>
      </c>
      <c r="C45" s="4" t="inlineStr">
        <is>
          <t xml:space="preserve"> </t>
        </is>
      </c>
    </row>
    <row r="46">
      <c r="A46" s="4" t="inlineStr">
        <is>
          <t>Cash dividends accrued</t>
        </is>
      </c>
      <c r="B46" s="5" t="n">
        <v>2769000</v>
      </c>
      <c r="C46" s="5" t="n">
        <v>2744000</v>
      </c>
    </row>
    <row r="47">
      <c r="A47" s="4" t="inlineStr">
        <is>
          <t>Lease right of use assets obtained in exchange for lease liabilities</t>
        </is>
      </c>
      <c r="B47" s="5" t="n">
        <v>0</v>
      </c>
      <c r="C47" s="5" t="n">
        <v>568000</v>
      </c>
    </row>
    <row r="48">
      <c r="A48" s="4" t="inlineStr">
        <is>
          <t>Transfer of loans to other real estate owned and repossessed assets</t>
        </is>
      </c>
      <c r="B48" s="6" t="n">
        <v>14946000</v>
      </c>
      <c r="C4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earnings attributable to Guaranty Bancshares, Inc.</t>
        </is>
      </c>
      <c r="B4" s="6" t="n">
        <v>6688</v>
      </c>
      <c r="C4" s="6" t="n">
        <v>8281</v>
      </c>
    </row>
    <row r="5">
      <c r="A5" s="3" t="inlineStr">
        <is>
          <t>Denominator:</t>
        </is>
      </c>
      <c r="B5" s="4" t="inlineStr">
        <is>
          <t xml:space="preserve"> </t>
        </is>
      </c>
      <c r="C5" s="4" t="inlineStr">
        <is>
          <t xml:space="preserve"> </t>
        </is>
      </c>
    </row>
    <row r="6">
      <c r="A6" s="4" t="inlineStr">
        <is>
          <t>Weighted-average shares outstanding (basic)</t>
        </is>
      </c>
      <c r="B6" s="5" t="n">
        <v>11539167</v>
      </c>
      <c r="C6" s="5" t="n">
        <v>11939593</v>
      </c>
    </row>
    <row r="7">
      <c r="A7" s="3" t="inlineStr">
        <is>
          <t>Effect of dilutive securities:</t>
        </is>
      </c>
      <c r="B7" s="4" t="inlineStr">
        <is>
          <t xml:space="preserve"> </t>
        </is>
      </c>
      <c r="C7" s="4" t="inlineStr">
        <is>
          <t xml:space="preserve"> </t>
        </is>
      </c>
    </row>
    <row r="8">
      <c r="A8" s="4" t="inlineStr">
        <is>
          <t>Common stock equivalent shares from stock options</t>
        </is>
      </c>
      <c r="B8" s="5" t="n">
        <v>59072</v>
      </c>
      <c r="C8" s="5" t="n">
        <v>72411</v>
      </c>
    </row>
    <row r="9">
      <c r="A9" s="4" t="inlineStr">
        <is>
          <t>Weighted-average shares outstanding (diluted)</t>
        </is>
      </c>
      <c r="B9" s="5" t="n">
        <v>11598239</v>
      </c>
      <c r="C9" s="5" t="n">
        <v>12012004</v>
      </c>
    </row>
    <row r="10">
      <c r="A10" s="3" t="inlineStr">
        <is>
          <t>Net earnings attributable to Guaranty Bancshares, Inc. per share</t>
        </is>
      </c>
      <c r="B10" s="4" t="inlineStr">
        <is>
          <t xml:space="preserve"> </t>
        </is>
      </c>
      <c r="C10" s="4" t="inlineStr">
        <is>
          <t xml:space="preserve"> </t>
        </is>
      </c>
    </row>
    <row r="11">
      <c r="A11" s="4" t="inlineStr">
        <is>
          <t>Basic</t>
        </is>
      </c>
      <c r="B11" s="7" t="n">
        <v>0.58</v>
      </c>
      <c r="C11" s="7" t="n">
        <v>0.6899999999999999</v>
      </c>
    </row>
    <row r="12">
      <c r="A12" s="4" t="inlineStr">
        <is>
          <t>Diluted</t>
        </is>
      </c>
      <c r="B12" s="7" t="n">
        <v>0.58</v>
      </c>
      <c r="C12" s="7" t="n">
        <v>0.689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688</v>
      </c>
      <c r="C4" s="6" t="n">
        <v>82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5:14Z</dcterms:created>
  <dcterms:modified xmlns:dcterms="http://purl.org/dc/terms/" xmlns:xsi="http://www.w3.org/2001/XMLSchema-instance" xsi:type="dcterms:W3CDTF">2024-05-06T20:35:14Z</dcterms:modified>
</cp:coreProperties>
</file>